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NATURE OF BUSINESS AND SUMMARY " sheetId="9" r:id="rId9"/>
    <s:sheet name="SIGNIFICANT BUSINESS TRANSACTIO" sheetId="10" r:id="rId10"/>
    <s:sheet name="ACQUISITIONS" sheetId="11" r:id="rId11"/>
    <s:sheet name="IMPAIRMENTS, DISPOSALS AND EXIT" sheetId="12" r:id="rId12"/>
    <s:sheet name="INVESTMENTS" sheetId="13" r:id="rId13"/>
    <s:sheet name="PROPERTY AND EQUIPMENT, NET" sheetId="14" r:id="rId14"/>
    <s:sheet name="INTANGIBLE ASSETS" sheetId="15" r:id="rId15"/>
    <s:sheet name="OTHER ACCRUED LIABILITIES" sheetId="16" r:id="rId16"/>
    <s:sheet name="RELATED PARTY TRANSACTIONS" sheetId="17" r:id="rId17"/>
    <s:sheet name="LONG-TERM DEBT" sheetId="18" r:id="rId18"/>
    <s:sheet name="STOCK-BASED COMPENSATION" sheetId="19" r:id="rId19"/>
    <s:sheet name="INCOME TAXES" sheetId="20" r:id="rId20"/>
    <s:sheet name="OPERATING LEASES (INCLUDING REL" sheetId="21" r:id="rId21"/>
    <s:sheet name="COMMITMENTS AND CONTINGENCIES" sheetId="22" r:id="rId22"/>
    <s:sheet name="EARNINGS PER COMMON SHARE" sheetId="23" r:id="rId23"/>
    <s:sheet name="SUPPLEMENTAL CASH FLOWS INFORMA" sheetId="24" r:id="rId24"/>
    <s:sheet name="FAIR VALUE OF FINANCIAL INSTRUM" sheetId="25" r:id="rId25"/>
    <s:sheet name="ACCUMULATED OTHER COMPREHENSIVE" sheetId="26" r:id="rId26"/>
    <s:sheet name="SUMMARY QUARTERLY FINANCIAL DAT" sheetId="27" r:id="rId27"/>
    <s:sheet name="NATURE OF BUSINESS AND SUMMAR28" sheetId="28" r:id="rId28"/>
    <s:sheet name="ACQUISITIONS (Tables)" sheetId="29" r:id="rId29"/>
    <s:sheet name="IMPAIRMENTS, DISPOSALS AND EX30" sheetId="30" r:id="rId30"/>
    <s:sheet name="INVESTMENTS (Tables)" sheetId="31" r:id="rId31"/>
    <s:sheet name="PROPERTY AND EQUIPMENT, NET (Ta" sheetId="32" r:id="rId32"/>
    <s:sheet name="INTANGIBLE ASSETS (Tables)" sheetId="33" r:id="rId33"/>
    <s:sheet name="OTHER ACCRUED LIABILITIES (Tabl" sheetId="34" r:id="rId34"/>
    <s:sheet name="LONG-TERM DEBT (Tables)" sheetId="35" r:id="rId35"/>
    <s:sheet name="STOCK-BASED COMPENSATION (Table" sheetId="36" r:id="rId36"/>
    <s:sheet name="INCOME TAXES (Tables)" sheetId="37" r:id="rId37"/>
    <s:sheet name="OPERATING LEASES (INCLUDING R38" sheetId="38" r:id="rId38"/>
    <s:sheet name="EARNINGS PER COMMON SHARE (Tabl" sheetId="39" r:id="rId39"/>
    <s:sheet name="FAIR VALUE OF FINANCIAL INSTR40" sheetId="40" r:id="rId40"/>
    <s:sheet name="ACCUMULATED OTHER COMPREHENSI41" sheetId="41" r:id="rId41"/>
    <s:sheet name="SUMMARY QUARTERLY FINANCIAL D42" sheetId="42" r:id="rId42"/>
    <s:sheet name="NATURE OF BUSINESS AND SUMMAR43" sheetId="43" r:id="rId43"/>
    <s:sheet name="NATURE OF BUSINESS AND SUMMAR44" sheetId="44" r:id="rId44"/>
    <s:sheet name="NATURE OF BUSINESS AND SUMMAR45" sheetId="45" r:id="rId45"/>
    <s:sheet name="NATURE OF BUSINESS AND SUMMAR46" sheetId="46" r:id="rId46"/>
    <s:sheet name="NATURE OF BUSINESS AND SUMMAR47" sheetId="47" r:id="rId47"/>
    <s:sheet name="NATURE OF BUSINESS AND SUMMAR48" sheetId="48" r:id="rId48"/>
    <s:sheet name="NATURE OF BUSINESS AND SUMMAR49" sheetId="49" r:id="rId49"/>
    <s:sheet name="NATURE OF BUSINESS AND SUMMAR50" sheetId="50" r:id="rId50"/>
    <s:sheet name="NATURE OF BUSINESS AND SUMMAR51" sheetId="51" r:id="rId51"/>
    <s:sheet name="NATURE OF BUSINESS AND SUMMAR52" sheetId="52" r:id="rId52"/>
    <s:sheet name="NATURE OF BUSINESS AND SUMMAR53" sheetId="53" r:id="rId53"/>
    <s:sheet name="NATURE OF BUSINESS AND SUMMAR54" sheetId="54" r:id="rId54"/>
    <s:sheet name="NATURE OF BUSINESS AND SUMMAR55" sheetId="55" r:id="rId55"/>
    <s:sheet name="SIGNIFICANT BUSINESS TRANSACT56" sheetId="56" r:id="rId56"/>
    <s:sheet name="ACQUISITIONS - Florida (Details" sheetId="57" r:id="rId57"/>
    <s:sheet name="ACQUISITIONS - St. Louis (Detai" sheetId="58" r:id="rId58"/>
    <s:sheet name="ACQUISITIONS - Pro Forma Financ" sheetId="59" r:id="rId59"/>
    <s:sheet name="IMPAIRMENTS, DISPOSALS AND EX60" sheetId="60" r:id="rId60"/>
    <s:sheet name="IMPAIRMENTS, DISPOSALS AND EX61" sheetId="61" r:id="rId61"/>
    <s:sheet name="IMPAIRMENTS, DISPOSALS AND EX62" sheetId="62" r:id="rId62"/>
    <s:sheet name="INVESTMENTS - Investments (Deta" sheetId="63" r:id="rId63"/>
    <s:sheet name="INVESTMENTS - Gross Unrealized " sheetId="64" r:id="rId64"/>
    <s:sheet name="PROPERTY AND EQUIPMENT, NET - P" sheetId="65" r:id="rId65"/>
    <s:sheet name="PROPERTY AND EQUIPMENT, NET - N" sheetId="66" r:id="rId66"/>
    <s:sheet name="INTANGIBLE ASSETS - Intangible " sheetId="67" r:id="rId67"/>
    <s:sheet name="INTANGIBLE ASSETS - Narratives " sheetId="68" r:id="rId68"/>
    <s:sheet name="INTANGIBLE ASSETS - Future Inta" sheetId="69" r:id="rId69"/>
    <s:sheet name="OTHER ACCRUED LIABILITIES (Deta" sheetId="70" r:id="rId70"/>
    <s:sheet name="RELATED PARTY TRANSACTIONS (Det" sheetId="71" r:id="rId71"/>
    <s:sheet name="LONG-TERM DEBT - Schedule of Lo" sheetId="72" r:id="rId72"/>
    <s:sheet name="LONG-TERM DEBT - Schedule of 73" sheetId="73" r:id="rId73"/>
    <s:sheet name="LONG-TERM DEBT - Narratives (De" sheetId="74" r:id="rId74"/>
    <s:sheet name="LONG-TERM DEBT - Principal Matu" sheetId="75" r:id="rId75"/>
    <s:sheet name="LONG-TERM DEBT - Fair Values of" sheetId="76" r:id="rId76"/>
    <s:sheet name="STOCK-BASED COMPENSATION - Stoc" sheetId="77" r:id="rId77"/>
    <s:sheet name="STOCK-BASED COMPENSATION - Rest" sheetId="78" r:id="rId78"/>
    <s:sheet name="STOCK-BASED COMPENSATION - Re79" sheetId="79" r:id="rId79"/>
    <s:sheet name="STOCK-BASED COMPENSATION - Empl" sheetId="80" r:id="rId80"/>
    <s:sheet name="STOCK-BASED COMPENSATION - Shar" sheetId="81" r:id="rId81"/>
    <s:sheet name="STOCK-BASED COMPENSATION - St82" sheetId="82" r:id="rId82"/>
    <s:sheet name="STOCK-BASED COMPENSATION - Pref" sheetId="83" r:id="rId83"/>
    <s:sheet name="INCOME TAXES - Income Tax Benef" sheetId="84" r:id="rId84"/>
    <s:sheet name="INCOME TAXES - Income Tax Ben85" sheetId="85" r:id="rId85"/>
    <s:sheet name="INCOME TAXES - Deferred Income " sheetId="86" r:id="rId86"/>
    <s:sheet name="INCOME TAXES - Narratives (Deta" sheetId="87" r:id="rId87"/>
    <s:sheet name="OPERATING LEASES (INCLUDING R88" sheetId="88" r:id="rId88"/>
    <s:sheet name="OPERATING LEASES (INCLUDING R89" sheetId="89" r:id="rId89"/>
    <s:sheet name="COMMITMENTS AND CONTINGENCIES (" sheetId="90" r:id="rId90"/>
    <s:sheet name="EARNINGS PER COMMON SHARE (Deta" sheetId="91" r:id="rId91"/>
    <s:sheet name="SUPPLEMENTAL CASH FLOWS INFOR92" sheetId="92" r:id="rId92"/>
    <s:sheet name="FAIR VALUE OF FINANCIAL INSTR93" sheetId="93" r:id="rId93"/>
    <s:sheet name="FAIR VALUE OF FINANCIAL INSTR94" sheetId="94" r:id="rId94"/>
    <s:sheet name="ACCUMULATED OTHER COMPREHENSI95" sheetId="95" r:id="rId95"/>
    <s:sheet name="SUMMARY QUARTERLY FINANCIAL D96" sheetId="96" r:id="rId96"/>
  </s:sheets>
  <s:definedNames/>
  <s:calcPr calcId="124519" calcMode="auto" fullCalcOnLoad="1"/>
</s:workbook>
</file>

<file path=xl/sharedStrings.xml><?xml version="1.0" encoding="utf-8"?>
<sst xmlns="http://schemas.openxmlformats.org/spreadsheetml/2006/main" uniqueCount="768">
  <si>
    <t>Document and Entity Information - USD ($) $ in Millions</t>
  </si>
  <si>
    <t>12 Months Ended</t>
  </si>
  <si>
    <t>Dec. 27, 2015</t>
  </si>
  <si>
    <t>Mar. 09, 2016</t>
  </si>
  <si>
    <t>Jun. 28, 2015</t>
  </si>
  <si>
    <t>Document and Entity Information [Abstract]</t>
  </si>
  <si>
    <t>Entity Registrant Name</t>
  </si>
  <si>
    <t>Diversified Restaurant Holdings, Inc.</t>
  </si>
  <si>
    <t>Entity Central Index Key</t>
  </si>
  <si>
    <t>Current Fiscal Year End Date</t>
  </si>
  <si>
    <t>--12-27</t>
  </si>
  <si>
    <t>Entity Filer Category</t>
  </si>
  <si>
    <t>Accelerated Filer</t>
  </si>
  <si>
    <t>Document Type</t>
  </si>
  <si>
    <t>10-K</t>
  </si>
  <si>
    <t>Document Period End Date</t>
  </si>
  <si>
    <t>Dec. 27,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28, 2014</t>
  </si>
  <si>
    <t>Current assets</t>
  </si>
  <si>
    <t>Cash and cash equivalents</t>
  </si>
  <si>
    <t>Investments</t>
  </si>
  <si>
    <t>Accounts receivable</t>
  </si>
  <si>
    <t>Inventory</t>
  </si>
  <si>
    <t>Prepaid assets</t>
  </si>
  <si>
    <t>Total current assets</t>
  </si>
  <si>
    <t>Deferred income taxes</t>
  </si>
  <si>
    <t>Property and equipment, net</t>
  </si>
  <si>
    <t>Intangible assets, net</t>
  </si>
  <si>
    <t>Goodwill</t>
  </si>
  <si>
    <t>Other long-term assets</t>
  </si>
  <si>
    <t>Total assets</t>
  </si>
  <si>
    <t>Current liabilities</t>
  </si>
  <si>
    <t>Accounts payable</t>
  </si>
  <si>
    <t>Accrued compensation</t>
  </si>
  <si>
    <t>Other accrued liabilities</t>
  </si>
  <si>
    <t>Current portion of long-term debt</t>
  </si>
  <si>
    <t>Current portion of deferred rent</t>
  </si>
  <si>
    <t>Total current liabilities</t>
  </si>
  <si>
    <t>Deferred rent, less current portion</t>
  </si>
  <si>
    <t>Unfavorable operating leases</t>
  </si>
  <si>
    <t>Other liabilities</t>
  </si>
  <si>
    <t>Long-term debt, less current portion</t>
  </si>
  <si>
    <t>Total liabilities</t>
  </si>
  <si>
    <t>Commitments and contingencies (Notes 13 and 14)</t>
  </si>
  <si>
    <t xml:space="preserve"> </t>
  </si>
  <si>
    <t>Stockholders' equity</t>
  </si>
  <si>
    <t>Common stock - $0.0001 par value; 100,000,000 shares authorized; 26,298,725 and 26,149,824, respectively, issued and outstanding</t>
  </si>
  <si>
    <t>Additional paid-in capital</t>
  </si>
  <si>
    <t>Accumulated other comprehensive loss</t>
  </si>
  <si>
    <t>Accumulated deficit</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t>
  </si>
  <si>
    <t>Dec. 29, 2013</t>
  </si>
  <si>
    <t>Income Statement [Abstract]</t>
  </si>
  <si>
    <t>Revenue</t>
  </si>
  <si>
    <t>Restaurant operating costs (exclusive of depreciation and amortization shown separately below):</t>
  </si>
  <si>
    <t>Food, beverage, and packaging</t>
  </si>
  <si>
    <t>Compensation costs</t>
  </si>
  <si>
    <t>Occupancy</t>
  </si>
  <si>
    <t>Other operating costs</t>
  </si>
  <si>
    <t>General and administrative expenses</t>
  </si>
  <si>
    <t>Pre-opening costs</t>
  </si>
  <si>
    <t>Depreciation and amortization</t>
  </si>
  <si>
    <t>Impairment and loss on asset disposals</t>
  </si>
  <si>
    <t>Total operating expenses</t>
  </si>
  <si>
    <t>Operating profit (loss)</t>
  </si>
  <si>
    <t>Interest expense</t>
  </si>
  <si>
    <t>Other income (expense), net</t>
  </si>
  <si>
    <t>Loss before income taxes</t>
  </si>
  <si>
    <t>Income tax benefit</t>
  </si>
  <si>
    <t>Net income (loss)</t>
  </si>
  <si>
    <t>Basic earnings per share (in dollars per share)</t>
  </si>
  <si>
    <t>Fully diluted earnings per share (in dollars per share)</t>
  </si>
  <si>
    <t>Weighted average number of common shares outstanding</t>
  </si>
  <si>
    <t>Basic (in shares)</t>
  </si>
  <si>
    <t>Diluted (in shares)</t>
  </si>
  <si>
    <t>Consolidated Statements of Comprehensive Income (Loss) - USD ($)</t>
  </si>
  <si>
    <t>Statement of Comprehensive Income [Abstract]</t>
  </si>
  <si>
    <t>Other comprehensive income (loss)</t>
  </si>
  <si>
    <t>Unrealized changes in fair value of interest rate swaps, net of tax of $430,468, $23,097 and $35,084.</t>
  </si>
  <si>
    <t>Unrealized changes in fair value of investments, net of tax of $1,959, $13,071 and $15,030.</t>
  </si>
  <si>
    <t>Total other comprehensive income (loss)</t>
  </si>
  <si>
    <t>Comprehensive income (loss)</t>
  </si>
  <si>
    <t>Consolidated Statements of Comprehensive Income (Loss) (Parentheticals) - USD ($)</t>
  </si>
  <si>
    <t>Unrealized changes in fair value of interest rate swaps, tax</t>
  </si>
  <si>
    <t>Unrealized changes in fair value of investments, tax</t>
  </si>
  <si>
    <t>Consolidated Statements of Stockholders' Equity - USD ($)</t>
  </si>
  <si>
    <t>Total</t>
  </si>
  <si>
    <t>Common Stock</t>
  </si>
  <si>
    <t>Additional Paid-in Capital</t>
  </si>
  <si>
    <t>Accumulated Other Comprehensive Loss</t>
  </si>
  <si>
    <t>Accumulated Deficit</t>
  </si>
  <si>
    <t>Balance at beginning of period at Dec. 30, 2012</t>
  </si>
  <si>
    <t>Balance at beginning of period (in shares) at Dec. 30, 2012</t>
  </si>
  <si>
    <t>Issuance of restricted shares (in shares)</t>
  </si>
  <si>
    <t>Forfeitures of restricted shares (in shares)</t>
  </si>
  <si>
    <t>Sale of common stock from follow-on public offering, net of fees and expenses</t>
  </si>
  <si>
    <t>Sale of common stock from follow-on public offering, net of fees and expenses (in shares)</t>
  </si>
  <si>
    <t>Stock options exercised</t>
  </si>
  <si>
    <t>Stock options exercised (in shares)</t>
  </si>
  <si>
    <t>Employee stock purchase plan</t>
  </si>
  <si>
    <t>Employee stock purchase plan (in shares)</t>
  </si>
  <si>
    <t>Share-based compensation</t>
  </si>
  <si>
    <t>Balance at end of period at Dec. 29, 2013</t>
  </si>
  <si>
    <t>Balance at end of period (in shares) at Dec. 29, 2013</t>
  </si>
  <si>
    <t>Balance at end of period at Dec. 28, 2014</t>
  </si>
  <si>
    <t>Balance at end of period (in shares) at Dec. 28, 2014</t>
  </si>
  <si>
    <t>Shares effectively repurchased for required employee withholding taxes</t>
  </si>
  <si>
    <t>Shares effectively repurchased for required employee withholding taxes (in shares)</t>
  </si>
  <si>
    <t>Stock repurchase</t>
  </si>
  <si>
    <t>Stock repurchase (in shares)</t>
  </si>
  <si>
    <t>Balance at end of period at Dec. 27, 2015</t>
  </si>
  <si>
    <t>Balance at end of period (in shares) at Dec. 27, 2015</t>
  </si>
  <si>
    <t>Consolidated Statements of Cash Flows - USD ($)</t>
  </si>
  <si>
    <t>Cash flows from operating activities</t>
  </si>
  <si>
    <t>Adjustments to reconcile net income (loss) to net cash provided by operating activities</t>
  </si>
  <si>
    <t>Amortization and write-off of debt discount and loan fees</t>
  </si>
  <si>
    <t>Realized gain on sale leaseback</t>
  </si>
  <si>
    <t>Realized loss on investments</t>
  </si>
  <si>
    <t>Changes in operating assets and liabilities that provided (used) cash</t>
  </si>
  <si>
    <t>Intangible assets</t>
  </si>
  <si>
    <t>Accrued liabilities</t>
  </si>
  <si>
    <t>Deferred rent</t>
  </si>
  <si>
    <t>Net cash provided by operating activities</t>
  </si>
  <si>
    <t>Cash flows from investing activities</t>
  </si>
  <si>
    <t>Purchases of investments</t>
  </si>
  <si>
    <t>Proceeds from sale of investments</t>
  </si>
  <si>
    <t>Purchases of property and equipment</t>
  </si>
  <si>
    <t>Acquisition of business, net of cash acquired</t>
  </si>
  <si>
    <t>Proceeds from sale leaseback transaction</t>
  </si>
  <si>
    <t>Net cash used in investing activities</t>
  </si>
  <si>
    <t>Cash flows from financing activities</t>
  </si>
  <si>
    <t>Proceeds from issuance of long-term debt</t>
  </si>
  <si>
    <t>Repayments of long-term debt</t>
  </si>
  <si>
    <t>Payment of loan fees</t>
  </si>
  <si>
    <t>Proceeds from employee stock purchase plan</t>
  </si>
  <si>
    <t>Repurchase of stock</t>
  </si>
  <si>
    <t>Tax withholding for restricted stock units</t>
  </si>
  <si>
    <t>Proceeds from sale of common stock, net of underwriter fees</t>
  </si>
  <si>
    <t>Net cash provided by financing activities</t>
  </si>
  <si>
    <t>Net increase (decrease) in cash and cash equivalents</t>
  </si>
  <si>
    <t>Cash and cash equivalents, beginning of period</t>
  </si>
  <si>
    <t>Cash and cash equivalents, end of period</t>
  </si>
  <si>
    <t>NATURE OF BUSINESS AND SUMMARY OF SIGNIFICANT ACCOUNTING POLICIES</t>
  </si>
  <si>
    <t>Organization, Consolidation and Presentation of Financial Statements [Abstract]</t>
  </si>
  <si>
    <t>NATURE OF BUSINESS AND SUMMARY OF SIGNIFICANT ACCOUNTING POLICIES Nature of Business Diversified Restaurant Holdings, Inc. (“DRH”) is a fast-growing restaurant company operating two complementary concepts: Buffalo Wild Wings ® Grill &amp; Bar (“BWW”) and Bagger Dave’s Burger Tavern ® (“Bagger Dave’s”). As the largest franchisee of BWW and as the creator, developer, and operator of Bagger Dave’s, we provide a unique guest experience in a casual and inviting environment. We were incorporated in 2006 and are headquartered in the Detroit metropolitan area. As of December 27, 2015 we had 80 restaurants in Florida, Illinois, Indiana, Michigan, Missouri and Ohio. In 2008, DRH became publicly-owned completing a self-underwritten initial public offering for $735,000 and 140,000 shares. We subsequently completed an underwritten, follow-on offering on April 23, 2013 of 6.9 million shares with net proceeds of $31.9 million . DRH and its wholly-owned subsidiaries (collectively, the “Company”), AMC Group, Inc. (“AMC”), AMC Wings, Inc. (“WINGS”), AMC Burgers, Inc. (“BURGERS”), and AMC Real Estate, Inc. (“REAL ESTATE”) own and operate Bagger Dave's and DRH-owned BWW restaurants located throughout Florida, Illinois, Indiana, Michigan and Missouri. DRH is the largest BWW franchisee and currently operates 62 DRH-owned BWW restaurants ( 20 in Michigan, 15 in both Florida and Missouri, seven in Illinois and five in Indiana), including the nation’s largest BWW, based on square footage, in downtown Detroit, Michigan. We remain on track to fulfill our area development agreement (“ADA”) with Buffalo Wild Wings International, Inc. ("BWLD") and expect to operate 77 DRH-owned BWW restaurants by the end of 2020, exclusive of potential additional BWW restaurant acquisitions. In 2014, DRH was awarded the Franchisee of the Year and our COO received the Founder’s Award by BWLD. DRH originated the Bagger Dave’s concept with our first restaurant opening in January 2008 in Berkley, Michigan. Currently, there are 18 Bagger Dave’s restaurants, 16 in Michigan and one in both Indiana and Ohio. The following organizational chart outlines the current corporate structure of DRH. A brief textual description of the entities follows the organizational chart. DRH is incorporated in Nevada. AMC was formed on March 28, 2007 and serves as our operational and administrative center. AMC renders management, operational support, and advertising services to WINGS, BURGERS, REAL ESTATE and their subsidiaries. Services rendered by AMC include marketing, restaurant operations, restaurant management consultation, hiring and training of management and staff, and other management services reasonably required in the ordinary course of restaurant operations. BURGERS was formed on March 12, 2007 and serves as a holding company for our Bagger Dave’s restaurants. Bagger Dave’s Franchising Corporation, a subsidiary of BURGERS, was formed to act as the franchisor for the Bagger Dave’s concept and has rights to franchise in Illinois, Indiana, Kentucky, Michigan, Missouri, Ohio, and Wisconsin. We do not intend to pursue franchise development at this time. WINGS was formed on March 12, 2007 and serves as a holding company for our DRH-owned BWW restaurants. We are economically dependent on retaining our franchise rights with BWLD. The franchise agreements have specific initial term expiration dates ranging from December 2020 through December 2035, depending on the date each was executed and the duration of its initial term. The franchise agreements are renewable at the option of the franchisor and are generally renewable if the franchisee has complied with the franchise agreement. When factoring in any applicable renewals, the franchise agreements have specific expiration dates ranging from December 2025 through December 2050. We believe we are in compliance with the terms of these agreements. REAL ESTATE was formed on March 18, 2013, and serves as the holding company for the real estate properties owned by DRH. Currently, DRH owns one property. Due to the closure of the restaurant in 2015, DRH will be selling this property in fiscal 2016. Refer to Note 4 for additional information on restaurant closures. DRH also owned two Bagger Dave’s restaurants, which were sold as part of the sale leaseback transaction that occurred in Second Quarter and Third Quarter of 2015. Refer to Note 2 for additional information on the sale leaseback transactions. We follow accounting standards set by the Financial Accounting Standards Board ("FASB"). The FASB sets generally accepted accounting principles in the United States of America ("GAAP") that we follow to ensure we consistently report our financial condition, results of operations, and cash flows. References to GAAP issued by the FASB in these footnotes are to the FASB Accounting Standards Codification ("ASC"). Principles of Consolidation The consolidated financial statements have been prepared in accordance with accounting principles generally accepted in the United States of America and include the accounts of the Company and its wholly-owned subsidiaries. All inter-company accounts and transactions have been eliminated. Fiscal Year The Company utilizes a 52- or 53-week accounting period that ends on the last Sunday in December. Fiscal year 2015 ended on December 27, 2015 , fiscal year 2014 ended on December 28, 2014 , and fiscal year 2013 ended December 29, 2013 . Each fiscal year was comprised of 52 weeks . Segment Reporting The Company has two operating segments, BWW and Bagger Dave’s. The brands operate within the ultra-casual, full-service dining industry, providing similar products to similar customers. The brands also possess similar economic characteristics, resulting in similar long-term expected financial performance. Sales from external customers are derived principally from food and beverage sales. We do not rely on any major customers as a source of sales. We believe we meet the criteria for aggregating our operating segments into a single reporting segment. Cash and Cash Equivalents Cash and cash equivalents consist of cash on hand and demand deposits in banks. The Company considers all highly-liquid investments purchased with original maturities of three months or less to be cash and cash equivalents. The Company, at times throughout the year, may, in the ordinary course of business, maintain cash balances in excess of federally-insured limits. Management does not believe the Company is exposed to any unusual risks on such deposits. Investments The Company’s investment securities are classified as available-for-sale. Investments classified as available-for-sale are available to be sold in the future in response to the Company’s liquidity needs, changes in market interest rates, tax strategies, and asset-liability management strategies, among other reasons. Available-for-sale securities are reported at fair value, with unrealized gains and losses, net of taxes, reported in the accumulated other comprehensive income (loss) component of stockholders’ equity, and accordingly, have no effect on net income. Realized gains or losses on sale of investments are determined on the basis of specific costs of the investments. Dividend income is recognized when declared and interest income is recognized when earned. Discount or premium on debt securities purchased at other than par value are amortized using the effective yield method. See Note 5 for details. Accounts Receivable Accounts receivable primarily consist of contractually determined receivables for leasehold improvements and are stated at the amount management expects to collect. Balances that are outstanding after management has used reasonable collection efforts are written off with a corresponding charge to bad debt expense or deferred rent as applicable. There was no allowance for doubtful accounts necessary at December 27, 2015 and December 28, 2014 . Gift Cards Buffalo Wild Wings The Company records gift cards under a BWLD system-wide program. Gift cards sold are recorded as a gift card liability. When redeemed, the gift card liability account is offset by recording the transaction as revenue. At times, gift card redemptions can exceed amounts due to BWLD for gift card purchases resulting in an asset balance. Under this centralized system, any breakage would be recorded by Blazin Wings, Inc., a subsidiary of BWLD, and is subject to the breakage laws in the state of Minnesota, where Blazin Wings, Inc. is located. Bagger Dave’s The Company records Bagger Dave's gift card sales as a gift card liability when sold. When redeemed, the gift card liability account is offset by recording the transaction as revenue. Michigan law states that gift cards cannot expire and any post-sale fees cannot be assessed until 5 years after the date of gift card purchase by the consumer. There is no breakage attributable to Bagger Dave's restaurants for the Company to record as of December 27, 2015 and December 28, 2014 . The Company's net gift card asset/liability was a liability of $136,874 and $10,706 as of December 27, 2015 and December 28, 2014 , respectively. Inventory Inventory consists mainly of food and beverage products and is accounted for at the lower of cost or market using the first in, first out method of inventory valuation. Cash flows related to inventory sales are classified in net cash used by operating activities in the Consolidated Statements of Cash Flows. Prepaids and Other Long-Term Assets Prepaid assets consist principally of prepaid rent, insurance and contracts and are recognized ratably as operating expense over the period of future benefit. Other assets consist primarily of security deposits for operating leases and utilities. Property and Equipment Property and equipment are recorded at cost. Buildings are depreciated using the straight-line method over the estimated useful life, which is typically 39 years . Equipment and furniture and fixtures are depreciated using the straight-line method over the estimated useful lives of the assets, which range from three to seven years . Leasehold improvements, which include the cost of improvements funded by landlord incentives or allowances, are amortized using the straight-line method over the lesser of the term of the lease, with consideration of renewal options if renewals are reasonably assured because failure to renew would result in an economic penalty, or the estimated useful lives of the assets, which is typically five - 15 years . Maintenance and repairs are expensed as incurred. Upon retirement or disposal of assets, the cost and accumulated depreciation are eliminated from the respective accounts and the related gains or losses are credited or charged to earnings. The Company capitalizes items associated with construction but not yet placed into service, known as construction in progress (“CIP”). Items capitalized include fees associated with the design, build out, furnishing of the restaurants, leasehold improvements, construction period interest (when applicable), equipment, and furniture and fixtures. Restaurant CIP is not amortized or depreciated until the related assets are placed into service. Items are placed into service according to their asset category when the restaurant is open for service. Intangible Assets Amortizable intangible assets consist of franchise fees, trademarks, non-compete agreements, favorable and unfavorable operating leases, and loan fees and are stated at cost, less accumulated amortization. Intangible assets are amortized on a straight-line basis over the estimated useful life, as follows: Franchise fees- 10 – 20 years , Trademarks- 15 years , Non-compete- 3 years , Favorable and unfavorable leases- over the term of the respective leases and Loan fees- over the term of the respective loan. Impairment or Disposal of Long-Lived Assets We review long-lived assets quarterly to determine if triggering events have occurred which would require a test to determine if the carrying amount of these assets may not be recoverable based on estimated future cash flows. Assets are reviewed at the lowest level for which cash flows can be identified, which is at the individual restaurant level. In the absence of extraordinary circumstances, restaurants are included in the impairment analysis after they have been open for two years. We evaluate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our estimate of discounted future cash flows. The determination of asset fair value is also subject to significant judgment. Refer to Note 4 for additional information. We account for exit or disposal activities, including restaurant closures, in accordance with ASC Topic 420, Exit or Disposal Cost Obligations . Such costs include the cost of disposing of the assets as well as other facility-related expenses from previously closed restaurant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 Refer to Note 4 for additional information. Indefinite-Lived Intangible Assets Liquor licenses also a component of intangible assets, are deemed to have an indefinite life and, accordingly, are not amortized. Management reviews liquor license assets on an annual basis (at year-end) to determine whether carrying values have been impaired. We identify potential impairments for liquor licenses by comparing the fair value with its carrying amount. If the fair value exceeds the carrying amount, the liquor licenses are not impaired. If the carrying amount exceeds the fair value, an impairment loss is recorded for the difference. If the fair value of the asset is less than the carrying amount, an impairment is recorded. No impairments were recognized in fiscal 2015 , 2014 or 2013 . Goodwill Goodwill is not amortized and represents the excess of cost over the fair value of identified net assets of businesses acquired. Goodwill is subject to an annual impairment analysis or more frequently if indicators of impairment exist. At December 27, 2015 and December 28, 2014 , we had goodwill of $50.1 million and $11.0 million that was assigned to our Buffalo Wild Wings reporting unit. The impairment analysis, if necessary, consists of a two-step process. The first step is to compare the fair value of the reporting unit to its carrying value, including goodwill. We estimate fair value using market information (market approach) and discounted cash flow projections (income approach). The income approach uses the reporting unit’s projection of estimated operating results and cash flows that is discounted using a weighted-average cost of capital that reflects market conditions. The projection uses management’s best estimates of projected revenue, costs and cash expenditures, including an estimate of new restaurant openings and related capital expenditures. Other significant estimates also include terminal growth rates and working capital requirements. We supplement our estimate of fair value under the income approach by using a market approach which estimates fair value by applying multiples to the reporting unit’s projected operating performance. The multiples are derived from comparable publicly traded companies with similar characteristics to the reporting unit. If the fair value of the reporting unit is less than its carrying value, the second step of the impairment analysis must be performed in order to determine the amount of impairment loss, if any. The second step compares the implied fair value of goodwill with the carrying amount of that goodwill. If the carrying amount of the goodwill exceeds its implied fair value, an impairment charge is recognized in an amount equal to that excess. All goodwill was considered recoverable as of December 27, 2015 and December 28, 2014 based on our quantitative analysis. Deferred Rent Certain operating leases provide for minimum annual payments that increase over the life of the lease. Typically, our operating leases contain renewal options under which we may extend the initial lease terms for periods of five to 10 years . The aggregate minimum annual payments are expensed on a straight-line basis commencing at the start of our construction period and extending over the term of the related lease, including option renewals as deemed reasonably assured. The amount by which straight-line rent exceeds actual lease payment requirements in the early years of the lease is accrued as deferred rent liability and reduced in later years when the actual cash payment requirements exceed the straight-line expense. The Company also accounts, in its straight-line computation, for the effect of any "rental holidays", "free rent periods", and "landlord incentives or allowances". Deferred Gains Deferred gains on the sale leaseback transaction described in Note 2 , are recognized into income over the life of the related operating lease agreements. Revenue Recognition Revenues from food and beverage sales are recognized and generally collected at the point of sale. All sales taxes are presented on a net basis and are excluded from revenue. Advertising Advertising expenses associated with contributions to the BWLD advertising fund ( 3.0% of net sales globally plus an additional 0.25% or 0.5% of net sales for certain metropolitan cities) are expensed as contributed and all other advertising expenses are expensed as incurred. Advertising expenses of $3.4 million , $2.3 million and $0.5 million are included in general and administrative expenses in the Consolidated Statements of Operations and advertising expense of $4.6 million , $3.5 million and $2.8 million are included in other operating costs in the Consolidated Statements of Operations for the years ended December 27, 2015 , December 28, 2014 and December 29, 2013 , respectively. Pre-opening Costs Pre-opening costs are those costs associated with opening new restaurants and will vary based on the number of new locations opening and under construction. The Company also reclassifies labor costs that exceed the historical average for the first three months of restaurant operations that are attributable to training. These costs are expensed as incurred. Pre-opening costs were $3.2 million , $3.5 million , and $3.2 million for the years ended December 27, 2015 , December 28, 2014 and December 29, 2013 , respectively. Excess labor cost incurred after restaurant opening and included in pre-opening cost were approximately $903,000 , $516,000 and $1.1 million for the years ended December 27, 2015 , December 28, 2014 and December 29, 2013 , respectively. Income Taxes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applies the provisions of FASB ASC 740, Income Taxes , (“ASC 740”) regarding the accounting for uncertainty in income taxes. The Company classifies all interest and penalties as income tax expense. There are no accrued interest amounts or penalties related to uncertain tax positions as of December 27, 2015 and December 28, 2014 . Earnings Per Common Share Earnings per share are calculated under the provisions of FASB ASC 260, Earnings per Share, which requires a dual presentation of "basic" and "diluted" earnings per share on the face of the Consolidated Statements of Operations. Basic earnings per common share excludes dilution and is computed by dividing the net earnings available to common stockholders by the weighted-average number of common shares outstanding during the period. Diluted earnings per common share include dilutive common stock equivalents consisting of stock options determined by the treasury stock method. Restricted stock awards contain nonforfeitable rights to dividends, making such awards participating securities. The calculation of basic and diluted earnings per share uses an earnings allocation method to consider the impact of restricted stock. Stock Based Compensation The Company estimates the fair value of stock option awards utilizing the Black-Scholes pricing model. The fair value of the awards is amortized as compensation expense on a straight-line basis over the requisite service period of the award, which is generally the vesting period. The fair value of restricted shares is equal to the number of restricted shares issued times the Company’s stock price on the date of grant and is amortized as compensation expense on a straight-line basis over the service period of the award. Concentration Risks Approximately 79.9% , 79.1% , and 80.9% of the Company's revenues for the years ended December 27, 2015 , December 28, 2014 and December 29, 2013 , respectively, were generated from food and beverage sales from restaurants located in the Midwest reg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Interest Rate Swap Agreements The Company utilizes interest rate swap agreements with Citizens Bank, N.A. (“Citizens”) to fix interest rates on a portion of the Company’s portfolio of variable rate debt, which reduces exposure to interest rate fluctuations. Our derivative financial instruments are recorded at fair value on the Consolidated Balance Sheets. The effective portion of changes in the fair value of derivatives which qualify for hedge accounting is recorded in other comprehensive income and is recognized in the Consolidated Statements of Operations when the hedged item affects earnings. Ineffective portion of the change in fair value of a hedge would be recognized in income immediately. The Company does not use any other types of derivative financial instruments to hedge such exposures, nor does it use derivatives for speculative purposes. The interest rate swap agreements associated with the Company’s current debt agreements qualify for hedge accounting. As such, the Company records the change in the fair value of its swap agreements as a component of accumulated other comprehensive income (loss), net of tax. The Company records the fair value of its interest swaps on the Consolidated Balance Sheets in other long-term assets or other liabilities depending on the fair value of the swaps. See Note 10 and Note 17 for additional information on the interest rate swap agreements. Recent Accounting Pronouncements In February 2016, FASB issued ASU 2016-02, Leases . ASU 2016-02 requires that lease arrangements longer than 12 months result in a lessee recognizing a lease asset and liability. Leases will be classified as either finance or operating, with classification affecting the pattern of expense recognition in the income statement. The updated guidance is effective for interim and annual periods beginning after December 15, 2018, and early adoption is permitted. We are currently evaluating the impact of the updated guidance on our consolidated financial statements. In November 2015, the FASB issued ASU 2015-17, Topic 740: Balance Sheet Classification of Deferred Taxes (“ASU No. 2015-17”), which simplifies the presentation of deferred income taxes. ASU No. 2015-17 provides presentation requirements to classify deferred tax assets and liabilities as noncurrent in a classified statement of financial position. The Company adopted this standard as of December 27, 2015, with prospective application. The adoption of ASU No. 2015-17 had no impact on the Company’s Consolidated Statements of Operations and Comprehensive Income. In April 2015, the FASB issued ASU No. 2015-03, Interest-Imputation of Interest, which updates guidance on the presentation of debt issuance costs. The guidance requires debt issuance costs to be presented as a direct deduction of debt balances on the statement of financial position, similar to the presentation of debt discounts. The guidance is effective for fiscal years, and for interim periods within those fiscal years, beginning after December 15, 2015, with early adoption permitted. We will comply with this guidance in fiscal year 2016. We do not expect the standard will have a significant impact on our consolidated financial statement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We are currently evaluating the impact of our pending adoption of ASU 2014-09, although based on the nature of our business we do not expect the standard will have a significant impact on our consolidated financial statements. We reviewed all other significant newly-issued accounting pronouncements and concluded that they either are not applicable to our operations or that no material effect is expected on our consolidated financial statements as a result of future adoption.</t>
  </si>
  <si>
    <t>SIGNIFICANT BUSINESS TRANSACTIONS</t>
  </si>
  <si>
    <t>Schedule Of Significant Business Transactions [Abstract]</t>
  </si>
  <si>
    <t>SIGNIFICANT BUSINESS TRANSACTIONS 2013 follow-on offering On April 23, 2013, the Company completed an underwritten, follow-on equity offering of 6.9 million shares of common stock at a price of $5.00 per share to the public. After deducting underwriting discounts, commissions, and other offering expenses, the net proceeds to DRH from the offering were $31.9 million . Refer to our Form S-1/A filed on April 15, 2013 for additional information. Sale leaseback transactions On October 6, 2014, the Company entered into a sale leaseback agreement for $24.6 million with a third-party Real Estate Investment Trust (“REIT”). The arrangement includes the sale of 12 properties, six Bagger Dave’s locations and six BWW locations. In Q4 2014, we closed on ten of the 12 properties, with total proceeds of $19.1 million . In connection with the closing of the sale-leaseback transactions in Q4 2014, the Company recorded losses of approximately $0.5 million , which is included in loss on disposal of property and equipment on the Consolidated Statements of Operations. The Company also recorded deferred gains of $2.3 million for the properties sold at a gain as of December 28, 2014. We closed on the two remaining properties in June 2015 and August 2015. We received total proceeds of $5.6 million and recorded losses of $0.4 million , which is recorded in impairment and loss on asset disposals on the Consolidated Statements of Operations. In pursuant to the terms of each sale-leaseback transaction, we transferred title of the real property to the purchaser after final inspection and, in turn, entered into separate leases with the purchaser having a 15 -year basic operating lease term plus four separate 5 -year renewal options. At December 27, 2015 , $0.2 million of the deferred gain was recorded in other accrued liabilities and $2.0 million of the deferred gain was recorded in other liabilities on the Consolidated Balance Sheets. The gains will be recognized into income as an offset to rent expense over the life of the related lease agreements. See Notes 6 and 13 for additional information.</t>
  </si>
  <si>
    <t>ACQUISITIONS</t>
  </si>
  <si>
    <t>Business Combinations [Abstract]</t>
  </si>
  <si>
    <t>ACQUISITIONS Florida – June 30, 2014 On June 30, 2014, the Company completed the acquisition of substantially all of the assets of Screamin’ Hot Florida, LLC and Screamin’ Hot Trinity, LLC, each a Florida limited liability company. The assets consist of three BWW restaurants in Clearwater, Port Richey and Oldsmar, Florida (collectively, the “Florida 2014 Acquisition”). The purchase price was $3.2 million in cash, subject to working capital adjustment, and one-half of the transfer fees imposed by BWLD under its franchise agreements for Florida 2014 Acquisition. After the acquisition, the Company owns the entire Tampa, FL BWW market, giving DRH control of the local Advertising Co-Op. This ownership provides DRH a unique opportunity to gain local market scale, in addition to providing greater geographic diversity to the Company’s restaurant portfolio. The following table summarizes the estimated fair values of net assets acquired and liabilities assumed: Working capital $ 57,600 Property and equipment 656,146 Franchise fees 72,750 Goodwill 2,419,854 Net Cash paid for acquisition $ 3,206,350 The excess of the purchase price over the aggregate fair value of assets acquired is allocated to goodwill, which will be deductible for tax purposes. The results of operations of these locations are included in our Consolidated Statements of Operations from the date of acquisition. The Company found it impracticable to report the supplemental pro forma information for the Florida 2014 Acquisition due to the lack of available information. The results of operations from the acquisition are included in the Company's results beginning June 30, 2014. The actual amounts of revenue and operating loss included in the accompanying Consolidated Statements of Operations for the year ended December 28, 2014 are $3.1 million and $135,796 , respectively. St. Louis - June 29, 2015 On June 29, 2015, the Company, completed the acquisition of substantially all of the assets of A Sure Wing, LLC, a Missouri limited liability company (“ASW”). The assets acquired consist primarily of 18 existing BWW restaurants, 15 in Missouri and three in Illinois. As consideration for the acquisition of the assets, the Company paid $54.0 million in cash at closing, subject to adjustment for cash on hand, inventory and certain prorated items. Seller reimbursed the Company for one-half of all fees imposed by BWLD under its franchise agreements for the transfer of these restaurants. The acquisition provides greater geographic diversity to the Company’s restaurant portfolio. The following table summarizes the estimated fair values of net assets acquired and liabilities assumed: Working capital $ 413,232 Fixed assets 13,993,000 Intangible assets 505,000 Favorable lease 112,344 Unfavorable lease (58,797 ) Goodwill 39,098,451 Net Cash paid for acquisition $ 54,063,230 The excess of the purchase price over the aggregate fair value of assets acquired is allocated to goodwill, which will be deductible for tax purposes. The results of operations of these locations are included in our Consolidated Statements of Operations from the date of acquisition. The following table summarizes the unaudited pro forma financial information as if the acquisition had occurred at the beginning of the periods presented: Fiscal Years Ended December 27, 2015 December 28, 2014 Revenue $ 193,481,326 $ 168,221,665 Net income (loss) (15,250,523 ) 684,575 Basic earnings (loss) per share (0.58 ) 0.03 Diluted earnings (loss) per share (0.58 ) 0.03 The results of operations from the acquisition are included in the Company's results beginning June 29, 2015. The actual amounts of revenue and net income that are included in the accompanying Consolidated Statements of Operations for the period of June 29, 2015 to December 27, 2015 is $20.9 million and $25,095 , respectively. For additional information pertaining to the ASW acquisition refer to the 8-K/a filed on September 3, 2015.</t>
  </si>
  <si>
    <t>IMPAIRMENTS, DISPOSALS AND EXIT COSTS</t>
  </si>
  <si>
    <t>Restructuring and Related Activities [Abstract]</t>
  </si>
  <si>
    <t>IMPAIRMENTS, DISPOSALS AND EXIT COSTS During 2015 , the Company decided to close 12 underperforming locations, eight in Indiana, three in Michigan and one in Florida (the “ 2015 Restaurant Closures”). The Company closed these restaurants during the third and fourth quarters of 2015 . In connection with the 2015 Restaurant Closures, the Company recorded expenses of $10.9 million , including property and equipment impairment charges, exit costs associated with lease obligations, employee terminations and other closure related obligations. The Company expects to incur minimal charges in fiscal 2016 related to these closures. The following table summarizes the Company’s accrual activity related to facility closure and other costs, primarily associated with the 2015 Restaurant Closures during the fiscal year ended December 27, 2015 : Fiscal 2015 Beginning of the year $ — Charges 1,414,308 Cash payments (75,122 ) End of the year $ 1,339,186 At December 27, 2015 , $0.9 million of fixed and intangible assets for the closed locations are held for sale, which is recorded in Property and equipment on the Consolidated Balance Sheets. We anticipate auctioning the assets held for sale in First Quarter 2016. Based on impairment indicators that existed at December 27, 2015 , the Company performed an impairment analysis on its long-lived assets subject to amortization and recorded a fixed asset impairment of $2.8 million related to four underperforming Bagger Dave's locations. The impairment charge was recorded to the extent that the carrying amount of the assets were not considered recoverable based on the estimated discounted cash flows and the underlying fair value of the assets, which was recorded in impairment and loss on asset disposals on the Consolidated Statements of Operations for 2015. For fiscal years ended December 28, 2014 and December 29, 2013 , no impairment losses were recognized. The following is a summary of the expenses recognized in the Consolidated Statement of Operations during the year ended December 27, 2015 related to the restaurant closures and impairment of property and equipment: Location in the Consolidated statement of Operations Fiscal Description 2015 Property and equipment impairments Impairment and loss on asset disposals $ 12,778,155 Facility closure and other expenses Occupancy costs 733,834 Severance expense Compensation costs 154,764 $ 13,666,753 During 2015, 2014 and 2013, the Company recorded other asset disposal losses of $1.5 million , $1.0 million and $.1 million , respectively. We are currently monitoring several restaurants in regards to the valuation of long-lived assets and have developed plans to continue improvement of operating results. As we periodically refine our estimated future operating results, changes in our estimates and assumptions may cause us to realize impairment charges in the future that could be material.</t>
  </si>
  <si>
    <t>INVESTMENTS</t>
  </si>
  <si>
    <t>Investments, Debt and Equity Securities [Abstract]</t>
  </si>
  <si>
    <t>INVESTMENTS Investments consist of available-for-sale securities that are carried at fair value. Available-for-sale securities are classified as current assets based upon our intent and ability to use any and all of the securities as necessary to satisfy the operational requirements of our business. Based on the call date of the investments, all securities have maturities of one year or less. Unrealized losses are charged against net earnings when a decline in fair value is determined to be other than temporary. In the First Quarter 2015, DRH opted to discontinue investing in debt securities and determined investing in a highly liquid money market account was a better fit for the Company's liquidity needs. As of December 27, 2015 , the outstanding investments held at December 28, 2014 had fully matured and have been redeemed. The amortized cost, gross unrealized holding gains, gross unrealized holding loss, and fair value of available-for-sale securities by type are as follows: December 28, 2014 Amortized Cost Unrealized Gains Unrealized Loss Estimated Fair Value Debt securities: Obligations of states/municipals $ 1,190,261 $ — $ (4,278 ) $ 1,185,983 Corporate securities 1,732,734 — (1,485 ) 1,731,249 Total debt securities $ 2,922,995 $ — $ (5,763 ) $ 2,917,232 Gross unrealized gains and losses on available-for-sale securities, recorded in accumulated other comprehensive loss were as follows: December 28, 2014 December 29, 2013 Unrealized gain $ — $ 236 Unrealized loss (5,763 ) (44,442 ) Net unrealized loss (5,763 ) (44,206 ) Deferred federal income tax benefit 1,959 15,030 Net unrealized loss on investments, net of deferred income tax $ (3,804 ) $ (29,176 )</t>
  </si>
  <si>
    <t>PROPERTY AND EQUIPMENT, NET</t>
  </si>
  <si>
    <t>Property, Plant and Equipment [Abstract]</t>
  </si>
  <si>
    <t>PROPERTY AND EQUIPMENT, NET Property and equipment are comprised of the following: December 27, 2015 December 28, 2014 Land $ 37,500 $ 3,087,514 Building 2,339,219 2,339,219 Equipment 32,912,992 29,251,119 Furniture and fixtures 8,194,060 7,458,292 Leasehold improvements 72,148,545 56,971,815 Restaurant construction in progress 1,768,027 4,731,045 Total 117,400,343 103,839,004 Less accumulated depreciation (38,210,682 ) (32,330,054 ) Property and equipment, net $ 79,189,661 $ 71,508,950 Depreciation expense was $16.6 million , $10.9 million , and $7.9 million during the years ended December 27, 2015 , December 28, 2014 and December 29, 2013 , respectively. At December 28, 2014 , approximately $2.2 million of our restaurant construction in progress was subject to the sale leaseback transaction described in Note 2 .</t>
  </si>
  <si>
    <t>INTANGIBLE ASSETS</t>
  </si>
  <si>
    <t>Goodwill and Intangible Assets Disclosure [Abstract]</t>
  </si>
  <si>
    <t>INTANGIBLE ASSETS Intangible assets are comprised of the following: December 27, 2015 December 28, 2014 Amortized intangible assets Franchise fees $ 1,278,142 $ 647,363 Trademark 66,826 64,934 Non-compete 76,560 76,560 Favorable operating leases 351,344 239,000 Loan fees 751,070 130,377 Total 2,523,942 1,158,234 Less accumulated amortization (557,527 ) (377,839 ) Amortized intangible assets, net 1,966,415 780,395 Unamortized intangible assets Liquor licenses 2,017,618 2,136,103 Total intangible assets, net $ 3,984,033 $ 2,916,498 Amortization expense for the years ended December 27, 2015 , December 28, 2014 and December 29, 2013 was $102,736 , $62,008 and $55,469 , respectively. Amortization of favorable/unfavorable leases and loan fees are reflected as part of occupancy and interest expense, respectively. Loan fees written off to interest expense during the years ended December 27, 2015 , December 28, 2014 and December 29, 2013 were $117,339 , $308,497 and $76,407 , respectively. Based on the current intangible assets and their estimated useful lives, future intangible-related expense for the next five years and thereafter is projected as follows: Year Amount 2016 $ 262,945 2017 261,409 2018 259,734 2019 259,176 2020 182,973 Thereafter 740,178 Total $ 1,966,415 The aggregate weighted-average amortization period for intangible assets is 11.3 years .</t>
  </si>
  <si>
    <t>OTHER ACCRUED LIABILITIES</t>
  </si>
  <si>
    <t>Payables and Accruals [Abstract]</t>
  </si>
  <si>
    <t>OTHER ACCRUED LIABILITES December 27, 2015 December 28, 2014 Sales tax payable $ 987,795 $ 770,938 Accrued interest 495,365 138,538 Closure liability - current 1,008,707 — Other 1,171,344 448,034 Total accrued other liabilities 3,663,211 1,357,510</t>
  </si>
  <si>
    <t>RELATED PARTY TRANSACTIONS</t>
  </si>
  <si>
    <t>Related Party Transactions [Abstract]</t>
  </si>
  <si>
    <t>RELATED PARTY TRANSACTIONS Fees for monthly accounting and financial statement services are paid to an entity owned by a member of the DRH Board of Directors and a stockholder of the Company. Fees paid during the years ended December 27, 2015 , December 28, 2014 and December 29, 2013 were $596,856 , $515,948 and $405,187 , respectively. As of December 27, 2015 and December 28, 2014 , we had unpaid fees of $14,631 and $900 , respectively. See Note 13 for related party operating lease transactions.</t>
  </si>
  <si>
    <t>LONG-TERM DEBT</t>
  </si>
  <si>
    <t>Debt Disclosure [Abstract]</t>
  </si>
  <si>
    <t>LONG-TERM DEBT Long-term debt consists of the following obligations: December 27, 2015 December 28, 2014 Note payable - $120.0 million term loan; payable to Citizens with a senior lien on all the Company’s personal property and fixtures. Scheduled monthly principal payments are approximately $833,333 plus accrued interest through maturity in June 2020. Interest is charged based on one-month LIBOR plus an applicable margin, which ranges from 2.25% to 3.5%, depending on the lease adjusted leverage ratio defined in the terms of the agreement. The rate at December 27, 2015 was approximately 3.86%. $ 115,833,333 $ — Note payable - $30.0 million development line of credit; payable to Citizens with a senior lien on all the Company’s personal property and fixtures. Payments are due monthly once fully drawn and matures in June 2020. Interest is charged based on one-month LIBOR plus an applicable margin, which ranges from 2.25% to 3.5%, depending on the lease adjusted leverage ratio defined in the terms of the agreement. Once fully drawn, payments will be due monthly; the note matures June 2020. The rate at December 27, 2015 was approximately 3.86%. 11,090,323 Note payable - $56.0 million term loan; payable to Citizens with a senior lien on all the Company’s personal property and fixtures. Scheduled monthly principal payments are approximately $666,667 plus accrued interest through maturity in December 2019. Interest was charged based on one-month LIBOR plus an applicable margin, which ranges from 2.25% to 3.15%, depending on the lease adjusted leverage ratio defined in the terms of the agreement. The rate at December 28, 2014 was approximately 2.7%. — 56,000,000 Note payable - $20.0 million development line of credit; payable to Citizens with a senior lien on all the Company’s personal property and fixtures. Payments are due monthly once fully drawn and matures in December 2019. Interest was charged based on one-month LIBOR plus an applicable margin, which ranges from 2.25% to 3.15%, depending on the lease adjusted leverage ratio defined in the terms of the agreement. The rate at December 28, 2014 was approximately 2.7%. — 5,768,399 Unamortized discount (322,349 ) — Total debt 126,601,307 61,768,399 Less current portion (9,918,827 ) (8,155,903 ) Long-term debt, net of current portion $ 116,682,480 $ 53,612,496 On December 16, 2014, the Company entered into a $77.0 million senior secured credit facility with Citizens (the “December 2014 Senior Secured Credit Facility”). The December 2014 Senior Secured Credit Facility consist of a $56.0 million term loan (the “December 2014 Term Loan”), a $20.0 million development line of credit (the “December 2014 DLOC”), and a $1.0 million revolving line of credit (the “December 2014 RLOC”). The Company used approximately $35.5 million of the December 2014 Term Loan to refinance existing outstanding debt with Citizens and used approximately $20.0 million of the December 2014 Term Loan to refinance and term out the outstanding balance of the existing development line of credit loan between the Company and Citizens. The remaining balance of the December 2014 Term Loan, approximately $0.5 million , was used to pay the fees, costs, and expenses associated with the closing of the December 2014 Senior Secured Credit Facility. The December 2014 Term Loan was for a period of five years . Payments of principal were based upon an 84 months straight-line amortization schedule, with monthly principal payments of $666,667 plus accrued interest. The interest rate for the December 2014 Term Loan was LIBOR plus an applicable margin, which ranged from 2.25% to 3.15% , depending on the lease adjusted leverage ratio defined in the terms of the agreement. The entire remaining outstanding principal and accrued interest on the December 2014 Term Loan was due and payable on the maturity date of December 16, 2019. The December 2014 DLOC was for a term of two years and was convertible upon maturity into a term note based on the terms of the agreement at which time monthly principal payments would be due based on a 84 months straight-line amortization schedule, plus interest, through maturity on December 16, 2014. The December 2014 RLOC was for a term of two years and no amount was outstanding as of December 28, 2014. In conjunction with the June 29, 2015 acquisition described in Note 3 , the Company, entered into a $155.0 million Senior Secured Credit Facility (the “June 2015 Senior Secured Credit Facility”) with Citizens as administrative agent for the Lenders party thereto. The June 2015 Senior Secured Credit Facility consists of a $120.0 million term loan ("June 2015 Term Loan"), a $30.0 million development line of credit ("June 2015 DLOC"), and a $5.0 million revolving line of credit ("June 2015 RLOC"). The Company immediately used approximately $65.5 million of the June 2015 Term Loan to refinance existing outstanding debt and $54.0 million of the June 2015 Term Loan to finance the acquisition. The remaining balance of the June 2015 Term Loan, approximately $0.5 million , was used to pay the fees, costs and expenses arising in connection with the closing of the loans constituting the June 2015 Senior Secured Credit Facility. The June 2015 Term Loan is for a term of five years . Payments of principal shall be based upon a 12 -year straight-line amortization schedule, with monthly principal payments of $833,333 plus accrued interest. The interest rate for the June 2015 Term Loan is LIBOR plus an applicable margin which ranges from 2.25% to 3.5% . The entire remaining outstanding principal and accrued interest on the June 2015 Term Loan is due and payable on June 29, 2020. The June 2015 DLOC is for a term of two years and is convertible upon maturity into a term note based on the terms of the agreement at which time monthly principal payments will be due based on a 12 -year straight-line amortization schedule, plus interest at LIBOR plus an applicable margin, through maturity on June 29, 2020. The June 2015 RLOC is for a term of five years and bears interest at LIBOR plus an applicable margin. As of December 27, 2015 no amounts were outstanding. Fees related to the term debt and paid directly to lenders were recorded as debt discount. Debt discount totaled $322,349 , net of accumulated amortization at December 27, 2015 . Debt issuance costs represents legal, consulting, and financial costs associated with debt financing, which totaled approximately $674,955 at December 27, 2015 . Debt discount and debt issuance cost are amortized over the life of the debt and are recorded in interest expense using the effective interest method. The Company’s evaluation of the June 2015 debt refinancing concluded that the terms of the debt were not substantially modified. Based on the long-term debt terms that existed at December 27, 2015 , the scheduled principal maturities, net of unamortized discount, for the next five years and thereafter are summarized as follows: Amount 2016 $ 9,918,827 2017 10,480,330 2018 11,042,033 2019 11,047,760 2020 84,112,357 Thereafter — Total $ 126,601,307 Interest expense was $4.2 million , $2.3 million and $1.7 million for the years ended December 27, 2015 , December 28, 2014 and December 29, 2013 , respectively. The current debt agreement contains various customary financial covenants generally based on the performance of the specific borrowing entity and other related entities. The more significant covenants consist of a minimum debt service coverage ratio and a maximum lease adjusted leverage ratio. In connection with the August 2015 closure of three locations discussed in Note 4 , during the Third Quarter the Company violated one of its non-financial loan covenants related to the number of allowable restaurant closures. In the Third Quarter our primary lender modified our covenants within our debt agreement to allow for the closure of specified locations and one time transaction fees associated with the St. Louis acquisition and the wage-claim settlement, discussed in Note 14 . As of December 27, 2015 the Company was in compliance with the loan covenants. At December 27, 2015 , the Company has six interest rate swap agreements to fix a portion of the interest rates on its variable rate debt. The swap agreements all qualify for hedge accounting. Under the swap agreements, the Company receives interest at the one -month LIBOR and pays a fixed rate. Since these swap agreements qualify for hedge accounting, the changes in fair value are recorded in other comprehensive income (loss), net of tax. See Note 1 and Note 17 for additional information pertaining to interest rate swaps. The following summarizes the fair values of derivative instruments designated as cash flow hedges which were outstanding: December 27, 2015 Notional amounts Derivative assets Derivative liabilities Interest rate swaps Rate Expires April 2012 1.4% April 2019 $ 7,619,048 $ — $ 56,280 October 2012 0.9% October 2017 3,214,286 — 3,027 July 2013 1.4% April 2018 8,190,476 — 60,164 May 2014 1.5% April 2018 11,428,571 — 122,716 January 2015 1.8% December 2019 20,547,619 — 415,459 August 2015 2.3% June 2020 49,696,875 — 867,609 Total $ 100,696,875 $ — $ 1,525,255 December 28, 2014 Notional amounts Derivative assets Derivative liabilities Interest rate swaps Rate Expires April 2012 1.4% April 2019 $ 9,904,762 $ — $ 73,492 October 2012 0.9% October 2017 4,071,429 3,119 — July 2013 1.4% April 2018 11,619,048 — 106,061 May 2014 1.5% April 2018 12,857,143 — 83,192 Total $ 38,452,382 $ 3,119 $ 262,745</t>
  </si>
  <si>
    <t>STOCK-BASED COMPENSATION</t>
  </si>
  <si>
    <t>Stockholders' Equity Note [Abstract]</t>
  </si>
  <si>
    <t>STOCK-BASED COMPENSATION The Company established a Stock Incentive Plan in 2011 (“Stock Incentive Plan”) to attract and retain directors, consultants, and team members and to align their interests with the interests of the Company’s shareholders through the opportunity for increased stock ownership. The plan permits the grant and award of 750,000 shares of common stock by way of stock options and/or restricted stock. Stock options must be awarded at exercise prices at least equal to or greater than 100.0% of the fair market value of the shares on the date of grant. The options will expire no later than 10 years from the date of grant, with vesting terms to be defined at grant date, ranging from a vesting schedule based on performance to a vesting schedule that extends over a period of time as selected by the Compensation Committee of the Board of Directors (the “Committee”) or another committee as determined by the Board of Directors. The Committee also determines the grant, issuance, retention, and vesting timing and conditions of awards of restricted stock. The Committee may place limitations, such as continued employment, passage of time, and/or performance measures, on restricted stock. Awards of restricted stock may not provide for vesting or settlement in full of restricted stock over a period of less than one year from the date the award is made. Restricted stock awards During fiscal 2015 , 2014 , and 2013 , restricted shares were issued to certain team members at a weighted-average grant date fair value of $3.56 , $4.82 , and $5.85 , respectively. Restricted shares are generally granted with a per share purchase price at 100.0% of the fair market value on the date of grant. Based on the Stock Award Agreement, shares vest ratably over a three or one year period or upon the three years anniversary of the granted shares, the vesting terms are determined by the Committee. Unrecognized stock-based compensation expense of $559,509 at December 27, 2015 will be recognized over the remaining weighted-average vesting period of 1.9 years . The total fair value of shares vested during years ended December 27, 2015 , December 28, 2014 , and December 29, 2013 was $197,045 , $193,996 , and $169,593 , respectively. Under the Stock Incentive Plan, there are 365,051 shares available for future awards at December 27, 2015 . The following table presents the restricted stock transactions for fiscal 2015 : Number of Restricted Stock Shares Unvested, December 28, 2014 164,867 Granted 131,752 Vested (45,521 ) Vested shares tax portion (1,387 ) Forfeited (8,587 ) Unvested, December 27, 2015 241,124 The following table presents the restricted stock transactions for fiscal 2014 : Number of Restricted Stock Shares Unvested, December 29, 2013 116,667 Granted 91,966 Vested (41,031 ) Forfeited (2,735 ) Unvested, December 28, 2014 164,867 The following table presents the restricted stock transactions for fiscal 2013 : Number of Restricted Stock Shares Unvested, December 30, 2012 54,900 Granted 145,575 Vested (26,700 ) Forfeited (57,108 ) Unvested, December 29, 2013 116,667 On July 30, 2007, DRH granted options for the purchase of 150,000 shares of common stock to the directors of the Company at an exercise price of $2.50 per share. These options vested ratably over a three year period and were set to expire six years from issuance, July 30, 2013. At December 29, 2013, all 150,000 options were fully vested and were exercised either through cash or cashless exercise at a price of $2.50 per share. The intrinsic value of options exercised in 2013 was $679,680 . On July 30, 2010, prior to the Stock Incentive Plan, DRH granted options for the purchase of 210,000 shares of common stock to the directors of the Company. These options are fully vested and expire six years from issuance, July 30, 2016. Once vested, the options can be exercised at a price of $2.50 per share. On August 13, 2015, 30,000 shares were exercised at a price of $2.50 per share. The intrinsic value of options exercised were $6,300 . At December 27, 2015 , 180,000 shares of authorized common stock are reserved for issuance to provide for the exercise of these options. The intrinsic value of outstanding options was $19,800 , $522,900 , and $514,500 as of December 27, 2015 , December 28, 2014 and December 29, 2013 , respectively. Employee stock purchase plan The Company also reserved 250,000 shares of common stock for issuance under the Employee Stock Purchase Plan (“ESPP”). The ESPP is available to team members subject to employment eligibility requirements. Participants may purchase common stock at 85.0% of the lesser of the start or end price for the offering period. The plan has four offering periods, each start/end dates coincide with the fiscal quarter and are awarded on the last day of the offering period. During the December 27, 2015 , December 28, 2014 and December 29, 2013 we issued 21,623 , 11,015 and 4,624 shares, respectively. Under the ESPP, there are 212,589 shares available for future purchase at December 27, 2015 . Share repurchase program In March 2015, the Board of Directors authorized a program to repurchase up to $1.0 million of the Company's common stock in open market transactions at market prices or otherwise. In April 2015, we repurchased $98,252 in outstanding shares, representing 24,500 shares. The weighted average purchase price per share was $4.01 . Upon receipt, the repurchased shares were retired and restored to authorized but unissued shares of common stock. Stock-based compensation Stock-based compensation of $424,414 , $338,810 and $278,290 was recognized during the years ended December 27, 2015 , December 28, 2014 and December 29, 2013 , respectively, as compensation costs in the Consolidated Statements of Operations and as additional paid-in capital on the Consolidated Statements of Stockholders' Equity to reflect the fair value of shares vested. Preferred stock The Company has authorized 10,000,000 shares of preferred stock at a par value of $0.0001 . No preferred shares are issued or outstanding as of December 27, 2015 . Any preferences, rights, voting powers, restrictions, dividend limitations, qualifications, and terms and conditions of redemption shall be set forth and adopted by a Board of Directors' resolution prior to issuance of any series of preferred stock.</t>
  </si>
  <si>
    <t>INCOME TAXES</t>
  </si>
  <si>
    <t>Income Tax Disclosure [Abstract]</t>
  </si>
  <si>
    <t>INCOME TAXES The benefit for income taxes consists of the following components for the fiscal years ended December 27, 2015 , December 28, 2014 and December 29, 2013 : Fiscal Years Ended December 27, 2015 December 28, 2014 December 29, 2013 Federal Current $ — $ — $ — Deferred (9,073,787 ) (1,628,568 ) (306,951 ) State Current — 127,312 74,773 Deferred (912,220 ) (205,480 ) (29,272 ) Income tax benefit $ (9,986,007 ) $ (1,706,736 ) $ (261,450 ) The benefit for income taxes is different from that which would be obtained by applying the statutory federal income tax rate to loss before income loss. The items causing this difference are as follows: Fiscal Years Ended December 27, 2015 December 28, 2014 December 29, 2013 Income tax benefit at federal statutory rate $ (8,900,690 ) $ (1,011,580 ) $ (43,228 ) State income tax, net of federal benefit (912,221 ) (51,689 ) 30,032 Permanent differences 1,219,947 346,388 271,151 Tax credits (1,393,043 ) (989,855 ) (519,405 ) Income tax benefit $ (9,986,007 ) $ (1,706,736 ) $ (261,450 ) Deferred income taxes reflect the net tax effects of temporary differences between the carrying amounts of assets and liabilities for financial reporting purposes and the amounts used for income tax purposes. The Company expects the deferred tax assets to be fully realizable prior to expiration. Significant components of the Company's deferred income tax assets and liabilities are summarized as follows: December 27, 2015 December 28, 2014 Deferred tax assets: Net operating loss carry-forwards $ 7,368,309 $ 915,900 Deferred rent expense 505,995 481,543 Start-up costs 138,832 99,261 Tax credit carry-forwards 4,810,760 3,417,716 Interest rate swaps 518,589 88,121 Investments — 1,959 Sale leaseback deferred gain 734,744 788,195 Stock-based compensation 457,680 310,790 Accrued closure liabilities 455,324 — Other 835,018 397,117 Total deferred tax assets 15,825,251 6,500,602 Deferred tax liabilities: Tax depreciation in excess of book 1,296,243 3,069,315 Goodwill amortization in excess of book 1,208,831 470,647 Total deferred tax liability 2,505,074 3,539,962 Net deferred income tax assets $ 13,320,177 $ 2,960,640 In accordance with the provisions of ASC 740 a valuation allowance is established when it is more likely than not that some portion of the deferred tax assets will not be realized. Realization is dependent upon the generation of future taxable income or the reversal of deferred tax liabilities during the periods in which those temporary differences become deductible. We consider the reversal of deferred tax liabilities, projected future taxable income and tax planning strategies. Since we believe sufficient future taxable income will be generated to utilize the benefits of the deferred tax assets, a valuation allowance has not been recognized. In fiscal 2015, we had undergone significant changes to our company structure. This includes the disposition and acquisition of assets, namely the closure of 12 underperforming restaurants, impairment of four Bagger Dave’s restaurants and acquisition of 18 profitable BWW restaurants. As such, we believe the changes to our company in fiscal 2015 combined with the planned opening of additional BWW restaurants will provide future taxable income prior to the expirations of carryfowards, which begin in 2028. Management continually reviews the likelihood that deferred tax assets will be realized and the Company recognizes these benefits only as reassessment indicates that it is more likely than not that such tax benefits will be realized. The Company expects to use net operating loss and general business tax credit carryforwards before their 20 -year expiration. A significant amount of net operating loss carry forwards were created in the past two years with expiration between 2034 and 2035. As of December 27, 2015 , the Company has available federal and state net operating loss carryforwards of approximately $21.4 million and $17.6 million , respectively. Of that amount, approximately $600,000 relates to stock-based compensation tax deductions in excess of book compensation expense that will be credited to additional paid in capital in future periods when such deductions reduce taxes payable as determined based on a "with-and-without" approach. Net operating losses relating to such benefits are not included in the table above. General business tax credits of $4.8 million will expire between 2028 and 2035 . The Company applies the provisions of ASC 740 regarding the accounting for uncertainty in income taxes. There are no amounts recorded on the Company's consolidated financial statements for uncertain positions. The Company classifies all interest and penalties as income tax expense. There are no accrued interest amounts or penalties related to uncertain tax positions as of December 27, 2015 . The Company files income tax returns in the United States federal jurisdiction and various state jurisdictions, and is subject to U.S. Federal, state, and local income tax examinations for tax years 2011 through 2014.</t>
  </si>
  <si>
    <t>OPERATING LEASES (INCLUDING RELATED PARTIES)</t>
  </si>
  <si>
    <t>Leases, Operating [Abstract]</t>
  </si>
  <si>
    <t>OPERATING LEASES (INCLUDING RELATED PARTIES) The Company's lease terms generally include renewal options, and frequently require us to pay a proportionate share of real estate taxes, insurance, common area maintenance, and other operating costs. Some restaurant leases provide for contingent rental payments based on sales thresholds. Total rent expense was $10.0 million , $5.5 million and $5.0 million for the fiscal years ended December 27, 2015 , December 28, 2014 and December 29, 2013 , respectively (of which $0 , $112,955 and $80,216 for the fiscal years ended December 27, 2015 , December 28, 2014 and December 29, 2013 , respectively, were paid to a related parties). On October 30, 2014, Detroit Burgers, Inc., one of our wholly-owned subsidiaries, acquired 100.0% of the membership interests of DMM Group, LLC from a trust controlled by the spouse of our President, CEO and Chairman, T. Michael Ansley for $250,000 . DMM Group’s sole asset is the land and improvements used for our Detroit Bagger Dave’s restaurant. Also, on October 30, 2014 Berkley Burgers, Inc., owned by a related party, sold 100.0% of their membership interests to a third-party REIT, which was also the group that purchased a number of locations from the Company as part of our sales leaseback transaction, as described in Note 2 . Scheduled future minimum lease payments for each of the five years and thereafter for non-cancelable operating leases for existing restaurants with initial or remaining lease terms in excess of one year at December 27, 2015 are summarized as follows: Year Amount 2016 $ 10,997,865 2017 10,954,711 2018 10,444,798 2019 9,599,795 2020 9,156,279 Thereafter 45,131,930 Total $ 96,285,378 Scheduled future minimum lease payments for each of the five years and thereafter for non-cancelable operating leases for restaurants under development, with initial or remaining lease terms in excess of one year at December 27, 2015 are summarized as follows: Year Amount 2016 $ 224,167 2017 340,000 2018 340,000 2019 340,000 2020 340,000 Thereafter 3,820,297 Total $ 5,404,464</t>
  </si>
  <si>
    <t>COMMITMENTS AND CONTINGENCIES</t>
  </si>
  <si>
    <t>Commitments and Contingencies Disclosure [Abstract]</t>
  </si>
  <si>
    <t>14. COMMITMENTS AND CONTINGENCIES The Company’s ADA requires DRH to open 42 restaurants by April 1, 2021. As of December 27, 2015 , we have opened 27 of the 42 restaurants required by the ADA. With the remaining 15 restaurants, we expect the Company will operate 77 BWW restaurants by 2020, exclusive of potential additional BWW restaurant acquisitions. The Company is required to pay BWLD royalties ( 5.0% of net sales) and advertising fund contributions ( 3.0% of net sales globally plus an additional 0.25% or 0.5% of net sales for certain metropolitan cities) for the term of the individual franchise agreements. The Company incurred $7.2 million , $5.3 million , and $4.7 million in royalty expense for the fiscal years ended December 27, 2015 , December 28, 2014 and December 29, 2013 , respectively. Advertising fund contribution expenses were $4.6 million , $3.5 million , and $2.8 million for the fiscal years ended December 27, 2015 , December 28, 2014 and December 29, 2013 , respectively. Amounts are recorded in Other operating cost on the Consolidated Statement of Operations. The Company is required by its various BWLD franchise agreements to modernize the restaurants during the term of the agreements. The individual agreements generally require improvements between the fifth and tenth year to meet the most current design model that BWLD has approved. The modernization costs for a restaurant can range from approximately $50,000 to approximately $1.3 million depending on an individual restaurant's needs. In 2013 we had a defined contribution 401(k) plan whereby eligible team members could contribute pre-tax wages in accordance with the provisions of the plan. We matched 100.0% of the first 3.0% and 50.0% of the next 2.0% of contributions made by eligible team members. Matching contributions of approximately $250,001 were made by us during the year ended December 29, 2013 . Effective January 1, 2014, the Company ceased the matching program in favor of an annual discretionary contribution to the 401(k) plan. For fiscal 2015 and 2014 , the discretionary match was 100.0% of 2.0% contributed, which equated to $156,472 and $168,446 , respectively. In October 2015, the Company settled two collective actions alleging violations of fair labor standards acts and minimum wage laws. The first action, Tammy Wolverton et al v. Diversified Restaurant Holdings, Inc. et al, was filed on March 31, 2014, in the United States District Court for the Eastern District of Michigan and made allegations regarding employees in Michigan. The second action, Lisa Murphy &amp; Andre D. Jordan, Jr. v. Diversified Restaurants Holdings, Inc., et al, was filed on May 19, 2014, in United States District Court for the Northern District of Illinois, and made allegations involving employees in Illinois, Indiana and Florida. The actions, in which the plaintiffs were represented by the same legal counsel, contained mirror allegations that tipped servers and bartenders in the Company’s restaurants were required to perform general preparation and maintenance duties, or “non-tipped work,” for which they should be compensated at the minimum wage. We believe that the Company’s wage and hour policies comply with the law and that we had meritorious defenses to the substantive claims in these matters. However, in light of the potential cost and uncertainty involved, we settled with the plaintiffs for $1.9 million plus payroll taxes. Prior to June 2015, the Company had not received a specific demand from the plaintiff’s for any calculable amount of damages and an actuarial expert retained by the Company estimated potential damages of an immaterial amount. As a result, the Company could not have reasonably concluded whether any significant damages were likely or reasonably possible to result prior to June 2015. During mediation conducted in June and July of 2015, the Company first received settlement demands from the plaintiffs and a reassessment of the matter that provided the Company with information needed to reassess its overall risk exposure. Following this mediation process, the Company determined based on the damages sought, cost of defense, and cost of human capital, the Company’s best course of action was to move forward with settlement negotiations. On December 18, 2015, a collective action was filed against AMC Wings, Inc., and the Company in the U.S. District Court for the Southern District of Illinois by plaintiffs, David, et. al. A Sure Wing, LLC, the seller of the 18 St. Louis BWW restaurants acquired by the Company on June 29, 2015, was also named as a defendant. Plaintiffs primarily allege that former and current tipped workers at the above-mentioned companies were assigned to perform tasks outside the scope of their tipped positions, in violation of Illinois and federal law. The defendant companies filed their answers to the complaint on February 22, 2016, and the next status hearing is scheduled for March 18, 2016. At this stage in the process, plaintiffs have not specified the amount of their damages claim. The Company has filed an indemnity claim against A Sure Wing, LLC and has received a reciprocal indemnity claim from A Sure Wing, LLC. A Sure Wing, LLC and the Company have agreed to toll their respective indemnity claims pending resolution of the matter. This case is in the early stages and the plaintiffs have not specified the amount of damages, the Company is unable to reasonably estimate a possible loss or range of loss. Additionally, the Company is subject to ordinary and routine legal proceedings, as well as demands, claims and threatened litigation, which arise in the ordinary course of its business. The ultimate outcome of any litigation is uncertain. We have insured and continue to insure against most of these types of claims. A judgment on any claim not covered by or in excess of our insurance coverage could materially adversely affect our financial condition or results of operations.</t>
  </si>
  <si>
    <t>EARNINGS PER COMMON SHARE</t>
  </si>
  <si>
    <t>Earnings Per Share [Abstract]</t>
  </si>
  <si>
    <t>EARNINGS PER COMMON SHARE The following is a reconciliation of basic and fully diluted earnings per common share for the years ended December 27, 2015 , December 28, 2014 and December 29, 2013 : Fiscal Years Ended December 27, 2015 December 28, 2014 December 29, 2013 Income (loss) available to common stockholders $ (16,192,492 ) $ (1,268,497 ) $ 134,308 Weighted-average shares outstanding 26,211,669 26,092,919 23,937,188 Effect of dilutive securities — — 120,884 Weighted-average shares outstanding - assuming dilution 26,211,669 26,092,919 24,058,072 Earnings per common share $ (0.62 ) $ (0.05 ) $ 0.01 Earnings per common share - assuming dilution $ (0.62 ) $ (0.05 ) $ 0.01</t>
  </si>
  <si>
    <t>SUPPLEMENTAL CASH FLOWS INFORMATION</t>
  </si>
  <si>
    <t>Supplemental Cash Flow Elements [Abstract]</t>
  </si>
  <si>
    <t>SUPPLEMENTAL CASH FLOWS INFORMATION Other Cash Flows Information Cash paid for interest was $3.1 million , $1.9 million , and $1.7 million during the years ended December 27, 2015 , December 28, 2014 and December 29, 2013 , respectively. Cash paid for income taxes was $94,290 , $22,000 and $65,500 during the years ended December 27, 2015 , December 28, 2014 and December 29, 2013 , respectively. Supplemental Schedule of Non-Cash Operating, Investing, and Financing Activities Noncash investing transactions for property and equipment not yet paid for December 27, 2015 , December 28, 2014 and December 29, 2013 was $0.5 million , $3.1 million , and $1.9 million .</t>
  </si>
  <si>
    <t>FAIR VALUE OF FINANCIAL INSTRUMENTS</t>
  </si>
  <si>
    <t>Fair Value Disclosures [Abstract]</t>
  </si>
  <si>
    <t>FAIR VALUE OF FINANCIAL INSTRUMENTS The guidance for fair value measurements, FASB ASC 820, Fair Value Measurements and Disclosures ,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 ● Level 1 Quoted market prices in active markets for identical assets and liabilities; ● Level 2 Inputs, other than level 1 inputs, either directly or indirectly observable; and ● Level 3 Unobservable inputs developed using internal estimates and assumptions (there is little or no market data) which reflect those that market participants would use. As of December 27, 2015 and December 28, 2014 , respectively, our financial instruments consisted of cash and cash equivalents; including money market funds, accounts receivable, available-for-sale investments, accounts payable, and debt. The fair value of cash and cash equivalents, accounts receivable, and accounts payable approximate carrying value, due to their short-term nature. The fair value of our interest rate swaps is determined based on valuation models, which utilize quoted interest rate curves to calculate the forward value and then discount the forward values to the present period. The Company measures the fair value using broker quotes which are generally based on market observable inputs including yield curves and the value associated with counterparty credit risk. Our interest rate swaps are classified as a Level 2 measurement as these securities are not actively traded in the market, but are observable based on transactions associated with bank loans with similar terms and maturities. See Note 1 and Note 10 for additional information pertaining to interest rates swaps. The estimated fair values of the Company’s investment portfolio are based on prices provided by a third party pricing service and a third party investment manager. The prices provided by these services are based on quoted market prices, when available, non-binding broker quotes, or matrix pricing. The third party pricing service and the third party investment manager provide a single price or quote per security and the Company has not historically adjusted security prices. The Company obtains an understanding of the methods, models and inputs used by the third party pricing service and the third party investment manager, and has controls in place to validate that amounts provided represent fair values. Our investments are classified as a Level 2 measurement as these securities are not actively traded in the market, but are observable based on the quoted prices provided by our Portfolio managers As of December 27, 2015 and December 28, 2014 , our total debt was approximately $126.6 million and $61.8 million , respectively, which approximated fair value because the applicable interest rates are adjusted frequently based on short-term market rates (Level 2). There were no transfers between levels of the fair value hierarchy during the fiscal years ended December 27, 2015 and December 28, 2014 , respectively. The following table presents the fair values for those assets and liabilities measured on a recurring basis as of December 27, 2015 : FAIR VALUE MEASUREMENTS Description Level 1 Level 2 Level 3 Asset/(Liability) Total Cash equivalents $ 2,000,000 $ — $ — $ 2,000,000 Interest rate swaps — (1,525,255 ) — (1,525,255 ) Total $ 2,000,000 $ (1,525,255 ) $ — $ 474,745 The following table presents the fair values for those assets and liabilities measured on a recurring basis as of December 28, 2014 : FAIR VALUE MEASUREMENTS Description Level 1 Level 2 Level 3 Asset/(Liability) Total Interest rate swaps $ — $ (259,626 ) $ — $ (259,626 ) Debt securities Obligations of states/municipals — 1,185,983 — 1,185,983 Corporate securities — 1,731,249 — 1,731,249 Total debt securities — 2,917,232 — 2,917,232 Total $ — $ 2,657,606 $ — $ 2,657,606</t>
  </si>
  <si>
    <t>ACCUMULATED OTHER COMPREHENSIVE LOSS</t>
  </si>
  <si>
    <t>Equity [Abstract]</t>
  </si>
  <si>
    <t>ACCUMULATED OTHER COMPREHENSIVE LOSS The following table summarizes each component of Accumulated Other Comprehensive Loss ("OCL"): Year Ended December 27, 2015 Interest Rate Swaps Investments Total Beginning balance $ (171,352 ) $ (3,804 ) $ (175,156 ) Gain (loss) recorded to other comprehensive income (1,265,783 ) 5,763 (1,260,020 ) Tax benefit (expense) 430,468 (1,959 ) 428,509 Other comprehensive income (loss) (835,315 ) 3,804 (831,511 ) Accumulated OCL $ (1,006,667 ) $ — $ (1,006,667 ) Year Ended December 28, 2014 Interest Rate Swaps Investments Total Beginning balance $ (216,188 ) $ (29,176 ) $ (245,364 ) Gain (loss) recorded to other comprehensive income 67,933 38,443 106,376 Tax benefit (expense) (23,097 ) (13,071 ) (36,168 ) Other comprehensive income 44,836 25,372 70,208 Accumulated OCL $ (171,352 ) $ (3,804 ) $ (175,156 ) Year Ended December 29, 2013 Interest Rate Swaps Investments Total Beginning balance $ (284,294 ) $ — $ (284,294 ) Gain (loss) recorded to other comprehensive income 103,190 (44,206 ) 58,984 Tax benefit (expense) (35,084 ) 15,030 (20,054 ) Other comprehensive income (loss) 68,106 (29,176 ) 38,930 Accumulated OCL $ (216,188 ) $ (29,176 ) $ (245,364 )</t>
  </si>
  <si>
    <t>SUMMARY QUARTERLY FINANCIAL DATA (unaudited)</t>
  </si>
  <si>
    <t>Quarterly Financial Information Disclosure [Abstract]</t>
  </si>
  <si>
    <t>SUMMARY QUARTERLY FINANCIAL DATA (unaudited) Fiscal Quarters March 29, 2015 June 28, 2015 September 27, 2015 December 27, 2015 Revenue $ 39,440,332 $ 36,871,838 $ 47,077,816 $ 49,095,392 Operating profit (loss) 608,504 (5,509,546 ) (3,140,137 ) (14,748,104 ) Income (loss) before income taxes 193,284 (5,341,323 ) (4,948,302 ) (16,082,158 ) Net income (loss) $ 262,642 $ (3,318,343 ) $ (3,581,535 ) $ (9,555,256 ) Basic earnings per share $ 0.01 $ (0.13 ) $ (0.14 ) $ (0.36 ) Fully diluted earnings per share $ 0.01 $ (0.13 ) $ (0.14 ) $ (0.36 ) Weighted average number of common shares outstanding Basic 26,149,184 26,151,853 26,251,621 26,294,530 Diluted 26,248,424 26,151,853 26,251,261 26,294,530 Fiscal Quarters March 30, June 29, September 28, December 28, Revenue $ 30,473,014 $ 30,009,621 $ 32,782,092 $ 35,148,721 Operating profit (loss) 778,170 291,659 185,059 (1,897,168 ) Income (loss) before income taxes 314,799 (179,368 ) (230,209 ) (2,880,455 ) Net income (loss) $ 367,857 $ (100,496 ) $ (182,109 ) $ (1,353,749 ) Basic earnings per share $ 0.01 $ — $ (0.01 ) $ (0.05 ) Fully diluted earnings per share $ 0.01 $ — $ (0.01 ) $ (0.05 ) Weighted average number of common shares outstanding Basic 26,048,805 26,067,958 26,107,627 26,147,287 Diluted 26,153,595 26,067,958 26,107,627 26,147,287</t>
  </si>
  <si>
    <t>NATURE OF BUSINESS AND SUMMARY OF SIGNIFICANT ACCOUNTING POLICIES (Policies)</t>
  </si>
  <si>
    <t>Principles of Consolidation</t>
  </si>
  <si>
    <t>Principles of Consolidation The consolidated financial statements have been prepared in accordance with accounting principles generally accepted in the United States of America and include the accounts of the Company and its wholly-owned subsidiaries. All inter-company accounts and transactions have been eliminated.</t>
  </si>
  <si>
    <t>Fiscal Year</t>
  </si>
  <si>
    <t>Fiscal Year The Company utilizes a 52- or 53-week accounting period that ends on the last Sunday in December. Fiscal year 2015 ended on December 27, 2015 , fiscal year 2014 ended on December 28, 2014 , and fiscal year 2013 ended December 29, 2013 . Each fiscal year was comprised of 52 weeks .</t>
  </si>
  <si>
    <t>Segment Reporting</t>
  </si>
  <si>
    <t>Segment Reporting The Company has two operating segments, BWW and Bagger Dave’s. The brands operate within the ultra-casual, full-service dining industry, providing similar products to similar customers. The brands also possess similar economic characteristics, resulting in similar long-term expected financial performance. Sales from external customers are derived principally from food and beverage sales. We do not rely on any major customers as a source of sales. We believe we meet the criteria for aggregating our operating segments into a single reporting segment.</t>
  </si>
  <si>
    <t>Cash and Cash Equivalents</t>
  </si>
  <si>
    <t>Cash and Cash Equivalents Cash and cash equivalents consist of cash on hand and demand deposits in banks. The Company considers all highly-liquid investments purchased with original maturities of three months or less to be cash and cash equivalents. The Company, at times throughout the year, may, in the ordinary course of business, maintain cash balances in excess of federally-insured limits. Management does not believe the Company is exposed to any unusual risks on such deposits.</t>
  </si>
  <si>
    <t>Investments The Company’s investment securities are classified as available-for-sale. Investments classified as available-for-sale are available to be sold in the future in response to the Company’s liquidity needs, changes in market interest rates, tax strategies, and asset-liability management strategies, among other reasons. Available-for-sale securities are reported at fair value, with unrealized gains and losses, net of taxes, reported in the accumulated other comprehensive income (loss) component of stockholders’ equity, and accordingly, have no effect on net income. Realized gains or losses on sale of investments are determined on the basis of specific costs of the investments. Dividend income is recognized when declared and interest income is recognized when earned. Discount or premium on debt securities purchased at other than par value are amortized using the effective yield method.</t>
  </si>
  <si>
    <t>Accounts Receivable</t>
  </si>
  <si>
    <t>Accounts Receivable Accounts receivable primarily consist of contractually determined receivables for leasehold improvements and are stated at the amount management expects to collect. Balances that are outstanding after management has used reasonable collection efforts are written off with a corresponding charge to bad debt expense or deferred rent as applicable.</t>
  </si>
  <si>
    <t>Gift Cards</t>
  </si>
  <si>
    <t>Gift Cards Buffalo Wild Wings The Company records gift cards under a BWLD system-wide program. Gift cards sold are recorded as a gift card liability. When redeemed, the gift card liability account is offset by recording the transaction as revenue. At times, gift card redemptions can exceed amounts due to BWLD for gift card purchases resulting in an asset balance. Under this centralized system, any breakage would be recorded by Blazin Wings, Inc., a subsidiary of BWLD, and is subject to the breakage laws in the state of Minnesota, where Blazin Wings, Inc. is located. Bagger Dave’s The Company records Bagger Dave's gift card sales as a gift card liability when sold. When redeemed, the gift card liability account is offset by recording the transaction as revenue. Michigan law states that gift cards cannot expire and any post-sale fees cannot be assessed until 5 years after the date of gift card purchase by the consumer.</t>
  </si>
  <si>
    <t>Inventory Inventory consists mainly of food and beverage products and is accounted for at the lower of cost or market using the first in, first out method of inventory valuation. Cash flows related to inventory sales are classified in net cash used by operating activities in the Consolidated Statements of Cash Flows.</t>
  </si>
  <si>
    <t>Prepaids and Other Long-Term Assets</t>
  </si>
  <si>
    <t>Prepaids and Other Long-Term Assets Prepaid assets consist principally of prepaid rent, insurance and contracts and are recognized ratably as operating expense over the period of future benefit. Other assets consist primarily of security deposits for operating leases and utilities.</t>
  </si>
  <si>
    <t>Property and Equipment</t>
  </si>
  <si>
    <t>Property and Equipment Property and equipment are recorded at cost. Buildings are depreciated using the straight-line method over the estimated useful life, which is typically 39 years . Equipment and furniture and fixtures are depreciated using the straight-line method over the estimated useful lives of the assets, which range from three to seven years . Leasehold improvements, which include the cost of improvements funded by landlord incentives or allowances, are amortized using the straight-line method over the lesser of the term of the lease, with consideration of renewal options if renewals are reasonably assured because failure to renew would result in an economic penalty, or the estimated useful lives of the assets, which is typically five - 15 years . Maintenance and repairs are expensed as incurred. Upon retirement or disposal of assets, the cost and accumulated depreciation are eliminated from the respective accounts and the related gains or losses are credited or charged to earnings. The Company capitalizes items associated with construction but not yet placed into service, known as construction in progress (“CIP”). Items capitalized include fees associated with the design, build out, furnishing of the restaurants, leasehold improvements, construction period interest (when applicable), equipment, and furniture and fixtures. Restaurant CIP is not amortized or depreciated until the related assets are placed into service. Items are placed into service according to their asset category when the restaurant is open for service.</t>
  </si>
  <si>
    <t>Intangible Assets and Impairment of Long-Lived Assets and Definite-Lived Intangible Assets</t>
  </si>
  <si>
    <t>Intangible Assets Amortizable intangible assets consist of franchise fees, trademarks, non-compete agreements, favorable and unfavorable operating leases, and loan fees and are stated at cost, less accumulated amortization. Intangible assets are amortized on a straight-line basis over the estimated useful life, as follows: Franchise fees- 10 – 20 years , Trademarks- 15 years , Non-compete- 3 years , Favorable and unfavorable leases- over the term of the respective leases and Loan fees- over the term of the respective loan. Impairment or Disposal of Long-Lived Assets We review long-lived assets quarterly to determine if triggering events have occurred which would require a test to determine if the carrying amount of these assets may not be recoverable based on estimated future cash flows. Assets are reviewed at the lowest level for which cash flows can be identified, which is at the individual restaurant level. In the absence of extraordinary circumstances, restaurants are included in the impairment analysis after they have been open for two years. We evaluate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our estimate of discounted future cash flows. The determination of asset fair value is also subject to significant judgment. Refer to Note 4 for additional information. We account for exit or disposal activities, including restaurant closures, in accordance with ASC Topic 420, Exit or Disposal Cost Obligations . Such costs include the cost of disposing of the assets as well as other facility-related expenses from previously closed restaurant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 Refer to Note 4 for additional information. Indefinite-Lived Intangible Assets Liquor licenses also a component of intangible assets, are deemed to have an indefinite life and, accordingly, are not amortized. Management reviews liquor license assets on an annual basis (at year-end) to determine whether carrying values have been impaired. We identify potential impairments for liquor licenses by comparing the fair value with its carrying amount. If the fair value exceeds the carrying amount, the liquor licenses are not impaired. If the carrying amount exceeds the fair value, an impairment loss is recorded for the difference. If the fair value of the asset is less than the carrying amount, an impairment is recorded.</t>
  </si>
  <si>
    <t>Goodwill Goodwill is not amortized and represents the excess of cost over the fair value of identified net assets of businesses acquired. Goodwill is subject to an annual impairment analysis or more frequently if indicators of impairment exist. At December 27, 2015 and December 28, 2014 , we had goodwill of $50.1 million and $11.0 million that was assigned to our Buffalo Wild Wings reporting unit. The impairment analysis, if necessary, consists of a two-step process. The first step is to compare the fair value of the reporting unit to its carrying value, including goodwill. We estimate fair value using market information (market approach) and discounted cash flow projections (income approach). The income approach uses the reporting unit’s projection of estimated operating results and cash flows that is discounted using a weighted-average cost of capital that reflects market conditions. The projection uses management’s best estimates of projected revenue, costs and cash expenditures, including an estimate of new restaurant openings and related capital expenditures. Other significant estimates also include terminal growth rates and working capital requirements. We supplement our estimate of fair value under the income approach by using a market approach which estimates fair value by applying multiples to the reporting unit’s projected operating performance. The multiples are derived from comparable publicly traded companies with similar characteristics to the reporting unit. If the fair value of the reporting unit is less than its carrying value, the second step of the impairment analysis must be performed in order to determine the amount of impairment loss, if any. The second step compares the implied fair value of goodwill with the carrying amount of that goodwill. If the carrying amount of the goodwill exceeds its implied fair value, an impairment charge is recognized in an amount equal to that excess.</t>
  </si>
  <si>
    <t>Deferred Rent and Deferred Gains</t>
  </si>
  <si>
    <t>Deferred Rent Certain operating leases provide for minimum annual payments that increase over the life of the lease. Typically, our operating leases contain renewal options under which we may extend the initial lease terms for periods of five to 10 years . The aggregate minimum annual payments are expensed on a straight-line basis commencing at the start of our construction period and extending over the term of the related lease, including option renewals as deemed reasonably assured. The amount by which straight-line rent exceeds actual lease payment requirements in the early years of the lease is accrued as deferred rent liability and reduced in later years when the actual cash payment requirements exceed the straight-line expense. The Company also accounts, in its straight-line computation, for the effect of any "rental holidays", "free rent periods", and "landlord incentives or allowances". Deferred Gains Deferred gains on the sale leaseback transaction described in Note 2 , are recognized into income over the life of the related operating lease agreements.</t>
  </si>
  <si>
    <t>Revenue Recognition</t>
  </si>
  <si>
    <t>Revenue Recognition Revenues from food and beverage sales are recognized and generally collected at the point of sale. All sales taxes are presented on a net basis and are excluded from revenue.</t>
  </si>
  <si>
    <t>Advertising</t>
  </si>
  <si>
    <t>Advertising Advertising expenses associated with contributions to the BWLD advertising fund ( 3.0% of net sales globally plus an additional 0.25% or 0.5% of net sales for certain metropolitan cities) are expensed as contributed and all other advertising expenses are expensed as incurred.</t>
  </si>
  <si>
    <t>Pre-opening Costs</t>
  </si>
  <si>
    <t>Pre-opening Costs Pre-opening costs are those costs associated with opening new restaurants and will vary based on the number of new locations opening and under construction. The Company also reclassifies labor costs that exceed the historical average for the first three months of restaurant operations that are attributable to training. These costs are expensed as incurred.</t>
  </si>
  <si>
    <t>Income Taxes</t>
  </si>
  <si>
    <t>Income Taxes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applies the provisions of FASB ASC 740, Income Taxes , (“ASC 740”) regarding the accounting for uncertainty in income taxes. The Company classifies all interest and penalties as income tax expense.</t>
  </si>
  <si>
    <t>Earnings Per Common Share</t>
  </si>
  <si>
    <t xml:space="preserve">Earnings Per Common Share Earnings per share are calculated under the provisions of FASB ASC 260, Earnings per Share, which requires a dual presentation of "basic" and "diluted" earnings per share on the face of the Consolidated Statements of Operations. Basic earnings per common share excludes dilution and is computed by dividing the net earnings available to common stockholders by the weighted-average number of common shares outstanding during the period. Diluted earnings per common share include dilutive common stock equivalents consisting of stock options determined by the treasury stock method. Restricted stock awards contain nonforfeitable rights to dividends, making such awards participating securities. The calculation of basic and diluted earnings per share uses an earnings allocation method to consider the impact of restricted stock. </t>
  </si>
  <si>
    <t>Stock Based Compensation</t>
  </si>
  <si>
    <t>Stock Based Compensation The Company estimates the fair value of stock option awards utilizing the Black-Scholes pricing model. The fair value of the awards is amortized as compensation expense on a straight-line basis over the requisite service period of the award, which is generally the vesting period. The fair value of restricted shares is equal to the number of restricted shares issued times the Company’s stock price on the date of grant and is amortized as compensation expense on a straight-line basis over the service period of the award.</t>
  </si>
  <si>
    <t>Concentration Risks</t>
  </si>
  <si>
    <t>Concentration Risks Approximately 79.9% , 79.1% , and 80.9% of the Company's revenues for the years ended December 27, 2015 , December 28, 2014 and December 29, 2013 , respectively, were generated from food and beverage sales from restaurants located in the Midwest reg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t>
  </si>
  <si>
    <t>Interest Rate Swap Agreements</t>
  </si>
  <si>
    <t>Interest Rate Swap Agreements The Company utilizes interest rate swap agreements with Citizens Bank, N.A. (“Citizens”) to fix interest rates on a portion of the Company’s portfolio of variable rate debt, which reduces exposure to interest rate fluctuations. Our derivative financial instruments are recorded at fair value on the Consolidated Balance Sheets. The effective portion of changes in the fair value of derivatives which qualify for hedge accounting is recorded in other comprehensive income and is recognized in the Consolidated Statements of Operations when the hedged item affects earnings. Ineffective portion of the change in fair value of a hedge would be recognized in income immediately. The Company does not use any other types of derivative financial instruments to hedge such exposures, nor does it use derivatives for speculative purposes. The interest rate swap agreements associated with the Company’s current debt agreements qualify for hedge accounting. As such, the Company records the change in the fair value of its swap agreements as a component of accumulated other comprehensive income (loss), net of tax. The Company records the fair value of its interest swaps on the Consolidated Balance Sheets in other long-term assets or other liabilities depending on the fair value of the swaps.</t>
  </si>
  <si>
    <t>Recent Accounting Pronouncements</t>
  </si>
  <si>
    <t>Recent Accounting Pronouncements In February 2016, FASB issued ASU 2016-02, Leases . ASU 2016-02 requires that lease arrangements longer than 12 months result in a lessee recognizing a lease asset and liability. Leases will be classified as either finance or operating, with classification affecting the pattern of expense recognition in the income statement. The updated guidance is effective for interim and annual periods beginning after December 15, 2018, and early adoption is permitted. We are currently evaluating the impact of the updated guidance on our consolidated financial statements. In November 2015, the FASB issued ASU 2015-17, Topic 740: Balance Sheet Classification of Deferred Taxes (“ASU No. 2015-17”), which simplifies the presentation of deferred income taxes. ASU No. 2015-17 provides presentation requirements to classify deferred tax assets and liabilities as noncurrent in a classified statement of financial position. The Company adopted this standard as of December 27, 2015, with prospective application. The adoption of ASU No. 2015-17 had no impact on the Company’s Consolidated Statements of Operations and Comprehensive Income. In April 2015, the FASB issued ASU No. 2015-03, Interest-Imputation of Interest, which updates guidance on the presentation of debt issuance costs. The guidance requires debt issuance costs to be presented as a direct deduction of debt balances on the statement of financial position, similar to the presentation of debt discounts. The guidance is effective for fiscal years, and for interim periods within those fiscal years, beginning after December 15, 2015, with early adoption permitted. We will comply with this guidance in fiscal year 2016. We do not expect the standard will have a significant impact on our consolidated financial statement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We are currently evaluating the impact of our pending adoption of ASU 2014-09, although based on the nature of our business we do not expect the standard will have a significant impact on our consolidated financial statements. We reviewed all other significant newly-issued accounting pronouncements and concluded that they either are not applicable to our operations or that no material effect is expected on our consolidated financial statements as a result of future adoption.</t>
  </si>
  <si>
    <t>ACQUISITIONS (Tables)</t>
  </si>
  <si>
    <t>Summary of estimated fair values of net assets acquired and liabilities assumed</t>
  </si>
  <si>
    <t>The following table summarizes the estimated fair values of net assets acquired and liabilities assumed: Working capital $ 413,232 Fixed assets 13,993,000 Intangible assets 505,000 Favorable lease 112,344 Unfavorable lease (58,797 ) Goodwill 39,098,451 Net Cash paid for acquisition $ 54,063,230 The following table summarizes the estimated fair values of net assets acquired and liabilities assumed: Working capital $ 57,600 Property and equipment 656,146 Franchise fees 72,750 Goodwill 2,419,854 Net Cash paid for acquisition $ 3,206,350</t>
  </si>
  <si>
    <t>Summary of unaudited pro forma financial information</t>
  </si>
  <si>
    <t>The following table summarizes the unaudited pro forma financial information as if the acquisition had occurred at the beginning of the periods presented: Fiscal Years Ended December 27, 2015 December 28, 2014 Revenue $ 193,481,326 $ 168,221,665 Net income (loss) (15,250,523 ) 684,575 Basic earnings (loss) per share (0.58 ) 0.03 Diluted earnings (loss) per share (0.58 ) 0.03</t>
  </si>
  <si>
    <t>IMPAIRMENTS, DISPOSALS AND EXIT COSTS (Tables)</t>
  </si>
  <si>
    <t>Schedule of Restructuring Reserve</t>
  </si>
  <si>
    <t>The following table summarizes the Company’s accrual activity related to facility closure and other costs, primarily associated with the 2015 Restaurant Closures during the fiscal year ended December 27, 2015 : Fiscal 2015 Beginning of the year $ — Charges 1,414,308 Cash payments (75,122 ) End of the year $ 1,339,186</t>
  </si>
  <si>
    <t>Expenses Recognized Related to Facility Closure</t>
  </si>
  <si>
    <t>The following is a summary of the expenses recognized in the Consolidated Statement of Operations during the year ended December 27, 2015 related to the restaurant closures and impairment of property and equipment: Location in the Consolidated statement of Operations Fiscal Description 2015 Property and equipment impairments Impairment and loss on asset disposals $ 12,778,155 Facility closure and other expenses Occupancy costs 733,834 Severance expense Compensation costs 154,764 $ 13,666,753</t>
  </si>
  <si>
    <t>INVESTMENTS (Tables)</t>
  </si>
  <si>
    <t>Schedule of available-for-sale securities</t>
  </si>
  <si>
    <t xml:space="preserve">The amortized cost, gross unrealized holding gains, gross unrealized holding loss, and fair value of available-for-sale securities by type are as follows: December 28, 2014 Amortized Cost Unrealized Gains Unrealized Loss Estimated Fair Value Debt securities: Obligations of states/municipals $ 1,190,261 $ — $ (4,278 ) $ 1,185,983 Corporate securities 1,732,734 — (1,485 ) 1,731,249 Total debt securities $ 2,922,995 $ — $ (5,763 ) $ 2,917,232 </t>
  </si>
  <si>
    <t>Schedule of gross unrealized gains and losses on available-for-sale securities</t>
  </si>
  <si>
    <t>Gross unrealized gains and losses on available-for-sale securities, recorded in accumulated other comprehensive loss were as follows: December 28, 2014 December 29, 2013 Unrealized gain $ — $ 236 Unrealized loss (5,763 ) (44,442 ) Net unrealized loss (5,763 ) (44,206 ) Deferred federal income tax benefit 1,959 15,030 Net unrealized loss on investments, net of deferred income tax $ (3,804 ) $ (29,176 )</t>
  </si>
  <si>
    <t>PROPERTY AND EQUIPMENT, NET (Tables)</t>
  </si>
  <si>
    <t>Schedule of property and equipment</t>
  </si>
  <si>
    <t>Property and equipment are comprised of the following: December 27, 2015 December 28, 2014 Land $ 37,500 $ 3,087,514 Building 2,339,219 2,339,219 Equipment 32,912,992 29,251,119 Furniture and fixtures 8,194,060 7,458,292 Leasehold improvements 72,148,545 56,971,815 Restaurant construction in progress 1,768,027 4,731,045 Total 117,400,343 103,839,004 Less accumulated depreciation (38,210,682 ) (32,330,054 ) Property and equipment, net $ 79,189,661 $ 71,508,950</t>
  </si>
  <si>
    <t>INTANGIBLE ASSETS (Tables)</t>
  </si>
  <si>
    <t>Schedule of intangible assets</t>
  </si>
  <si>
    <t>Intangible assets are comprised of the following: December 27, 2015 December 28, 2014 Amortized intangible assets Franchise fees $ 1,278,142 $ 647,363 Trademark 66,826 64,934 Non-compete 76,560 76,560 Favorable operating leases 351,344 239,000 Loan fees 751,070 130,377 Total 2,523,942 1,158,234 Less accumulated amortization (557,527 ) (377,839 ) Amortized intangible assets, net 1,966,415 780,395 Unamortized intangible assets Liquor licenses 2,017,618 2,136,103 Total intangible assets, net $ 3,984,033 $ 2,916,498</t>
  </si>
  <si>
    <t>Schedule of future intangible-related expense</t>
  </si>
  <si>
    <t>Based on the current intangible assets and their estimated useful lives, future intangible-related expense for the next five years and thereafter is projected as follows: Year Amount 2016 $ 262,945 2017 261,409 2018 259,734 2019 259,176 2020 182,973 Thereafter 740,178 Total $ 1,966,415</t>
  </si>
  <si>
    <t>OTHER ACCRUED LIABILITIES (Tables)</t>
  </si>
  <si>
    <t>Other Accrued Liabilities</t>
  </si>
  <si>
    <t>LONG-TERM DEBT (Tables)</t>
  </si>
  <si>
    <t>Schedule of long-term debt</t>
  </si>
  <si>
    <t>Long-term debt consists of the following obligations: December 27, 2015 December 28, 2014 Note payable - $120.0 million term loan; payable to Citizens with a senior lien on all the Company’s personal property and fixtures. Scheduled monthly principal payments are approximately $833,333 plus accrued interest through maturity in June 2020. Interest is charged based on one-month LIBOR plus an applicable margin, which ranges from 2.25% to 3.5%, depending on the lease adjusted leverage ratio defined in the terms of the agreement. The rate at December 27, 2015 was approximately 3.86%. $ 115,833,333 $ — Note payable - $30.0 million development line of credit; payable to Citizens with a senior lien on all the Company’s personal property and fixtures. Payments are due monthly once fully drawn and matures in June 2020. Interest is charged based on one-month LIBOR plus an applicable margin, which ranges from 2.25% to 3.5%, depending on the lease adjusted leverage ratio defined in the terms of the agreement. Once fully drawn, payments will be due monthly; the note matures June 2020. The rate at December 27, 2015 was approximately 3.86%. 11,090,323 Note payable - $56.0 million term loan; payable to Citizens with a senior lien on all the Company’s personal property and fixtures. Scheduled monthly principal payments are approximately $666,667 plus accrued interest through maturity in December 2019. Interest was charged based on one-month LIBOR plus an applicable margin, which ranges from 2.25% to 3.15%, depending on the lease adjusted leverage ratio defined in the terms of the agreement. The rate at December 28, 2014 was approximately 2.7%. — 56,000,000 Note payable - $20.0 million development line of credit; payable to Citizens with a senior lien on all the Company’s personal property and fixtures. Payments are due monthly once fully drawn and matures in December 2019. Interest was charged based on one-month LIBOR plus an applicable margin, which ranges from 2.25% to 3.15%, depending on the lease adjusted leverage ratio defined in the terms of the agreement. The rate at December 28, 2014 was approximately 2.7%. — 5,768,399 Unamortized discount (322,349 ) — Total debt 126,601,307 61,768,399 Less current portion (9,918,827 ) (8,155,903 ) Long-term debt, net of current portion $ 116,682,480 $ 53,612,496</t>
  </si>
  <si>
    <t>Summary of scheduled principal maturities of long-term debt</t>
  </si>
  <si>
    <t>Based on the long-term debt terms that existed at December 27, 2015 , the scheduled principal maturities, net of unamortized discount, for the next five years and thereafter are summarized as follows: Amount 2016 $ 9,918,827 2017 10,480,330 2018 11,042,033 2019 11,047,760 2020 84,112,357 Thereafter — Total $ 126,601,307</t>
  </si>
  <si>
    <t>Fair values of derivative instruments</t>
  </si>
  <si>
    <t>The following summarizes the fair values of derivative instruments designated as cash flow hedges which were outstanding: December 27, 2015 Notional amounts Derivative assets Derivative liabilities Interest rate swaps Rate Expires April 2012 1.4% April 2019 $ 7,619,048 $ — $ 56,280 October 2012 0.9% October 2017 3,214,286 — 3,027 July 2013 1.4% April 2018 8,190,476 — 60,164 May 2014 1.5% April 2018 11,428,571 — 122,716 January 2015 1.8% December 2019 20,547,619 — 415,459 August 2015 2.3% June 2020 49,696,875 — 867,609 Total $ 100,696,875 $ — $ 1,525,255 December 28, 2014 Notional amounts Derivative assets Derivative liabilities Interest rate swaps Rate Expires April 2012 1.4% April 2019 $ 9,904,762 $ — $ 73,492 October 2012 0.9% October 2017 4,071,429 3,119 — July 2013 1.4% April 2018 11,619,048 — 106,061 May 2014 1.5% April 2018 12,857,143 — 83,192 Total $ 38,452,382 $ 3,119 $ 262,745</t>
  </si>
  <si>
    <t>STOCK-BASED COMPENSATION (Tables)</t>
  </si>
  <si>
    <t>Schedule of restricted stock transactions</t>
  </si>
  <si>
    <t>The following table presents the restricted stock transactions for fiscal 2015 : Number of Restricted Stock Shares Unvested, December 28, 2014 164,867 Granted 131,752 Vested (45,521 ) Vested shares tax portion (1,387 ) Forfeited (8,587 ) Unvested, December 27, 2015 241,124 The following table presents the restricted stock transactions for fiscal 2014 : Number of Restricted Stock Shares Unvested, December 29, 2013 116,667 Granted 91,966 Vested (41,031 ) Forfeited (2,735 ) Unvested, December 28, 2014 164,867 The following table presents the restricted stock transactions for fiscal 2013 : Number of Restricted Stock Shares Unvested, December 30, 2012 54,900 Granted 145,575 Vested (26,700 ) Forfeited (57,108 ) Unvested, December 29, 2013 116,667</t>
  </si>
  <si>
    <t>INCOME TAXES (Tables)</t>
  </si>
  <si>
    <t>Schedule of components of income tax benefit</t>
  </si>
  <si>
    <t>The benefit for income taxes consists of the following components for the fiscal years ended December 27, 2015 , December 28, 2014 and December 29, 2013 : Fiscal Years Ended December 27, 2015 December 28, 2014 December 29, 2013 Federal Current $ — $ — $ — Deferred (9,073,787 ) (1,628,568 ) (306,951 ) State Current — 127,312 74,773 Deferred (912,220 ) (205,480 ) (29,272 ) Income tax benefit $ (9,986,007 ) $ (1,706,736 ) $ (261,450 )</t>
  </si>
  <si>
    <t>Schedule of effective income tax rate reconciliation</t>
  </si>
  <si>
    <t>The benefit for income taxes is different from that which would be obtained by applying the statutory federal income tax rate to loss before income loss. The items causing this difference are as follows: Fiscal Years Ended December 27, 2015 December 28, 2014 December 29, 2013 Income tax benefit at federal statutory rate $ (8,900,690 ) $ (1,011,580 ) $ (43,228 ) State income tax, net of federal benefit (912,221 ) (51,689 ) 30,032 Permanent differences 1,219,947 346,388 271,151 Tax credits (1,393,043 ) (989,855 ) (519,405 ) Income tax benefit $ (9,986,007 ) $ (1,706,736 ) $ (261,450 )</t>
  </si>
  <si>
    <t>Schedule of significant components of deferred income tax assets and liabilities</t>
  </si>
  <si>
    <t>Significant components of the Company's deferred income tax assets and liabilities are summarized as follows: December 27, 2015 December 28, 2014 Deferred tax assets: Net operating loss carry-forwards $ 7,368,309 $ 915,900 Deferred rent expense 505,995 481,543 Start-up costs 138,832 99,261 Tax credit carry-forwards 4,810,760 3,417,716 Interest rate swaps 518,589 88,121 Investments — 1,959 Sale leaseback deferred gain 734,744 788,195 Stock-based compensation 457,680 310,790 Accrued closure liabilities 455,324 — Other 835,018 397,117 Total deferred tax assets 15,825,251 6,500,602 Deferred tax liabilities: Tax depreciation in excess of book 1,296,243 3,069,315 Goodwill amortization in excess of book 1,208,831 470,647 Total deferred tax liability 2,505,074 3,539,962 Net deferred income tax assets $ 13,320,177 $ 2,960,640</t>
  </si>
  <si>
    <t>OPERATING LEASES (INCLUDING RELATED PARTIES) (Tables)</t>
  </si>
  <si>
    <t>Summary of scheduled future minimum lease payments</t>
  </si>
  <si>
    <t>Scheduled future minimum lease payments for each of the five years and thereafter for non-cancelable operating leases for existing restaurants with initial or remaining lease terms in excess of one year at December 27, 2015 are summarized as follows: Year Amount 2016 $ 10,997,865 2017 10,954,711 2018 10,444,798 2019 9,599,795 2020 9,156,279 Thereafter 45,131,930 Total $ 96,285,378 Scheduled future minimum lease payments for each of the five years and thereafter for non-cancelable operating leases for restaurants under development, with initial or remaining lease terms in excess of one year at December 27, 2015 are summarized as follows: Year Amount 2016 $ 224,167 2017 340,000 2018 340,000 2019 340,000 2020 340,000 Thereafter 3,820,297 Total $ 5,404,464</t>
  </si>
  <si>
    <t>EARNINGS PER COMMON SHARE (Tables)</t>
  </si>
  <si>
    <t>Reconciliation of basic and fully diluted earnings per common share</t>
  </si>
  <si>
    <t>The following is a reconciliation of basic and fully diluted earnings per common share for the years ended December 27, 2015 , December 28, 2014 and December 29, 2013 : Fiscal Years Ended December 27, 2015 December 28, 2014 December 29, 2013 Income (loss) available to common stockholders $ (16,192,492 ) $ (1,268,497 ) $ 134,308 Weighted-average shares outstanding 26,211,669 26,092,919 23,937,188 Effect of dilutive securities — — 120,884 Weighted-average shares outstanding - assuming dilution 26,211,669 26,092,919 24,058,072 Earnings per common share $ (0.62 ) $ (0.05 ) $ 0.01 Earnings per common share - assuming dilution $ (0.62 ) $ (0.05 ) $ 0.01</t>
  </si>
  <si>
    <t>FAIR VALUE OF FINANCIAL INSTRUMENTS (Tables)</t>
  </si>
  <si>
    <t>Schedule of fair values for assets and liabilities measured on a recurring basis</t>
  </si>
  <si>
    <t>The following table presents the fair values for those assets and liabilities measured on a recurring basis as of December 27, 2015 : FAIR VALUE MEASUREMENTS Description Level 1 Level 2 Level 3 Asset/(Liability) Total Cash equivalents $ 2,000,000 $ — $ — $ 2,000,000 Interest rate swaps — (1,525,255 ) — (1,525,255 ) Total $ 2,000,000 $ (1,525,255 ) $ — $ 474,745 The following table presents the fair values for those assets and liabilities measured on a recurring basis as of December 28, 2014 : FAIR VALUE MEASUREMENTS Description Level 1 Level 2 Level 3 Asset/(Liability) Total Interest rate swaps $ — $ (259,626 ) $ — $ (259,626 ) Debt securities Obligations of states/municipals — 1,185,983 — 1,185,983 Corporate securities — 1,731,249 — 1,731,249 Total debt securities — 2,917,232 — 2,917,232 Total $ — $ 2,657,606 $ — $ 2,657,606</t>
  </si>
  <si>
    <t>ACCUMULATED OTHER COMPREHENSIVE LOSS (Tables)</t>
  </si>
  <si>
    <t>Summary of each component of Accumulated Other Comprehensive Loss</t>
  </si>
  <si>
    <t>The following table summarizes each component of Accumulated Other Comprehensive Loss ("OCL"): Year Ended December 27, 2015 Interest Rate Swaps Investments Total Beginning balance $ (171,352 ) $ (3,804 ) $ (175,156 ) Gain (loss) recorded to other comprehensive income (1,265,783 ) 5,763 (1,260,020 ) Tax benefit (expense) 430,468 (1,959 ) 428,509 Other comprehensive income (loss) (835,315 ) 3,804 (831,511 ) Accumulated OCL $ (1,006,667 ) $ — $ (1,006,667 ) Year Ended December 28, 2014 Interest Rate Swaps Investments Total Beginning balance $ (216,188 ) $ (29,176 ) $ (245,364 ) Gain (loss) recorded to other comprehensive income 67,933 38,443 106,376 Tax benefit (expense) (23,097 ) (13,071 ) (36,168 ) Other comprehensive income 44,836 25,372 70,208 Accumulated OCL $ (171,352 ) $ (3,804 ) $ (175,156 ) Year Ended December 29, 2013 Interest Rate Swaps Investments Total Beginning balance $ (284,294 ) $ — $ (284,294 ) Gain (loss) recorded to other comprehensive income 103,190 (44,206 ) 58,984 Tax benefit (expense) (35,084 ) 15,030 (20,054 ) Other comprehensive income (loss) 68,106 (29,176 ) 38,930 Accumulated OCL $ (216,188 ) $ (29,176 ) $ (245,364 )</t>
  </si>
  <si>
    <t>SUMMARY QUARTERLY FINANCIAL DATA (unaudited) (Tables)</t>
  </si>
  <si>
    <t>Summary of quarterly financial data</t>
  </si>
  <si>
    <t xml:space="preserve"> Fiscal Quarters March 29, 2015 June 28, 2015 September 27, 2015 December 27, 2015 Revenue $ 39,440,332 $ 36,871,838 $ 47,077,816 $ 49,095,392 Operating profit (loss) 608,504 (5,509,546 ) (3,140,137 ) (14,748,104 ) Income (loss) before income taxes 193,284 (5,341,323 ) (4,948,302 ) (16,082,158 ) Net income (loss) $ 262,642 $ (3,318,343 ) $ (3,581,535 ) $ (9,555,256 ) Basic earnings per share $ 0.01 $ (0.13 ) $ (0.14 ) $ (0.36 ) Fully diluted earnings per share $ 0.01 $ (0.13 ) $ (0.14 ) $ (0.36 ) Weighted average number of common shares outstanding Basic 26,149,184 26,151,853 26,251,621 26,294,530 Diluted 26,248,424 26,151,853 26,251,261 26,294,530 Fiscal Quarters March 30, June 29, September 28, December 28, Revenue $ 30,473,014 $ 30,009,621 $ 32,782,092 $ 35,148,721 Operating profit (loss) 778,170 291,659 185,059 (1,897,168 ) Income (loss) before income taxes 314,799 (179,368 ) (230,209 ) (2,880,455 ) Net income (loss) $ 367,857 $ (100,496 ) $ (182,109 ) $ (1,353,749 ) Basic earnings per share $ 0.01 $ — $ (0.01 ) $ (0.05 ) Fully diluted earnings per share $ 0.01 $ — $ (0.01 ) $ (0.05 ) Weighted average number of common shares outstanding Basic 26,048,805 26,067,958 26,107,627 26,147,287 Diluted 26,153,595 26,067,958 26,107,627 26,147,287</t>
  </si>
  <si>
    <t>NATURE OF BUSINESS AND SUMMARY OF SIGNIFICANT ACCOUNTING POLICIES - Nature of Business (Details) shares in Thousands</t>
  </si>
  <si>
    <t>Apr. 23, 2013USD ($)shares</t>
  </si>
  <si>
    <t>Dec. 27, 2015USD ($)restaurantsegment</t>
  </si>
  <si>
    <t>Dec. 28, 2014USD ($)</t>
  </si>
  <si>
    <t>Dec. 29, 2013USD ($)</t>
  </si>
  <si>
    <t>Dec. 28, 2008USD ($)shares</t>
  </si>
  <si>
    <t>Dec. 31, 2020restaurant</t>
  </si>
  <si>
    <t>Number of operating segments | segment</t>
  </si>
  <si>
    <t>Segment Reporting Information [Line Items]</t>
  </si>
  <si>
    <t>Number of restaurants</t>
  </si>
  <si>
    <t>Proceeds from initial public offering | $</t>
  </si>
  <si>
    <t>Sale of common stock from follow-on public offering, net of fees and expenses (in shares) | shares</t>
  </si>
  <si>
    <t>Proceeds from sale of common stock, net of underwriter fees | $</t>
  </si>
  <si>
    <t>BWW</t>
  </si>
  <si>
    <t>BWW | Michigan</t>
  </si>
  <si>
    <t>BWW | Florida</t>
  </si>
  <si>
    <t>BWW | Missouri</t>
  </si>
  <si>
    <t>BWW | Illinois</t>
  </si>
  <si>
    <t>BWW | Indiana</t>
  </si>
  <si>
    <t>Bagger Dave's</t>
  </si>
  <si>
    <t>Bagger Dave's | Michigan</t>
  </si>
  <si>
    <t>Bagger Dave's | Indiana</t>
  </si>
  <si>
    <t>Bagger Dave's | Ohio</t>
  </si>
  <si>
    <t>Exclusive of potential additional restaurant acquisitions | Forecast</t>
  </si>
  <si>
    <t>NATURE OF BUSINESS AND SUMMARY OF SIGNIFICANT ACCOUNTING POLICIES - Fiscal Year (Details)</t>
  </si>
  <si>
    <t>Fiscal period duration</t>
  </si>
  <si>
    <t>364 days</t>
  </si>
  <si>
    <t>NATURE OF BUSINESS AND SUMMARY OF SIGNIFICANT ACCOUNTING POLICIES - Segment Reporting (Details)</t>
  </si>
  <si>
    <t>Dec. 27, 2015segment</t>
  </si>
  <si>
    <t>Number of operating segments</t>
  </si>
  <si>
    <t>NATURE OF BUSINESS AND SUMMARY OF SIGNIFICANT ACCOUNTING POLICIES - Accounts Receivable (Details) - USD ($)</t>
  </si>
  <si>
    <t>Allowance for doubtful accounts</t>
  </si>
  <si>
    <t>NATURE OF BUSINESS AND SUMMARY OF SIGNIFICANT ACCOUNTING POLICIES - Gift Cards (Details) - USD ($)</t>
  </si>
  <si>
    <t>Sales revenue | Midwest Region | Geographic concentration risk</t>
  </si>
  <si>
    <t>Concentration Risk [Line Items]</t>
  </si>
  <si>
    <t>Gift card liability</t>
  </si>
  <si>
    <t>NATURE OF BUSINESS AND SUMMARY OF SIGNIFICANT ACCOUNTING POLICIES - Property and Equipment (Details)</t>
  </si>
  <si>
    <t>Building</t>
  </si>
  <si>
    <t>Property, Plant and Equipment [Line Items]</t>
  </si>
  <si>
    <t>Useful life</t>
  </si>
  <si>
    <t>39 years</t>
  </si>
  <si>
    <t>Equipment and furniture and fixtures | Minimum</t>
  </si>
  <si>
    <t>3 years</t>
  </si>
  <si>
    <t>Equipment and furniture and fixtures | Maximum</t>
  </si>
  <si>
    <t>7 years</t>
  </si>
  <si>
    <t>Leasehold improvements | Minimum</t>
  </si>
  <si>
    <t>5 years</t>
  </si>
  <si>
    <t>Leasehold improvements | Maximum</t>
  </si>
  <si>
    <t>15 years</t>
  </si>
  <si>
    <t>NATURE OF BUSINESS AND SUMMARY OF SIGNIFICANT ACCOUNTING POLICIES - Intangible Assets (Details)</t>
  </si>
  <si>
    <t>Franchise fees | Minimum</t>
  </si>
  <si>
    <t>Finite-Lived Intangible Assets [Line Items]</t>
  </si>
  <si>
    <t>10 years</t>
  </si>
  <si>
    <t>Franchise fees | Maximum</t>
  </si>
  <si>
    <t>20 years</t>
  </si>
  <si>
    <t>Trademarks</t>
  </si>
  <si>
    <t>Non-compete</t>
  </si>
  <si>
    <t>NATURE OF BUSINESS AND SUMMARY OF SIGNIFICANT ACCOUNTING POLICIES - Goodwill (Details) - USD ($)</t>
  </si>
  <si>
    <t>NATURE OF BUSINESS AND SUMMARY OF SIGNIFICANT ACCOUNTING POLICIES - Deferred Rent (Details)</t>
  </si>
  <si>
    <t>Minimum</t>
  </si>
  <si>
    <t>Operating Leased Assets [Line Items]</t>
  </si>
  <si>
    <t>Renewal term</t>
  </si>
  <si>
    <t>Maximum</t>
  </si>
  <si>
    <t>NATURE OF BUSINESS AND SUMMARY OF SIGNIFICANT ACCOUNTING POLICIES - Advertising (Details) - USD ($) $ in Millions</t>
  </si>
  <si>
    <t>Schedule of Advertising Expenses [Line Items]</t>
  </si>
  <si>
    <t>Advertising fund contribution expense (as a percent)</t>
  </si>
  <si>
    <t>3.00%</t>
  </si>
  <si>
    <t>Advertising expenses</t>
  </si>
  <si>
    <t>Certain cities | Minimum</t>
  </si>
  <si>
    <t>0.25%</t>
  </si>
  <si>
    <t>Certain cities | Maximum</t>
  </si>
  <si>
    <t>0.50%</t>
  </si>
  <si>
    <t>General and Administrative Expense</t>
  </si>
  <si>
    <t>Other Operating Costs</t>
  </si>
  <si>
    <t>NATURE OF BUSINESS AND SUMMARY OF SIGNIFICANT ACCOUNTING POLICIES - Pre-opening Costs (Details) - USD ($)</t>
  </si>
  <si>
    <t>Schedule of Other Operating Cost and Expense [Line Items]</t>
  </si>
  <si>
    <t>Excess labor cost</t>
  </si>
  <si>
    <t>NATURE OF BUSINESS AND SUMMARY OF SIGNIFICANT ACCOUNTING POLICIES - Income Taxes (Details) - USD ($)</t>
  </si>
  <si>
    <t>Accrued interest amounts or penalties related to uncertain tax positions</t>
  </si>
  <si>
    <t>NATURE OF BUSINESS AND SUMMARY OF SIGNIFICANT ACCOUNTING POLICIES - Concentration Risks (Details)</t>
  </si>
  <si>
    <t>Sales revenue | Geographic concentration risk | Midwest Region</t>
  </si>
  <si>
    <t>Concentration risk (as a percent)</t>
  </si>
  <si>
    <t>79.90%</t>
  </si>
  <si>
    <t>79.10%</t>
  </si>
  <si>
    <t>80.90%</t>
  </si>
  <si>
    <t>SIGNIFICANT BUSINESS TRANSACTIONS (Details) $ / shares in Units, shares in Thousands</t>
  </si>
  <si>
    <t>Apr. 23, 2013USD ($)$ / sharesshares</t>
  </si>
  <si>
    <t>Aug. 31, 2015USD ($)</t>
  </si>
  <si>
    <t>Dec. 27, 2015USD ($)restaurantrenewal_option</t>
  </si>
  <si>
    <t>Dec. 28, 2008shares</t>
  </si>
  <si>
    <t>Oct. 06, 2014USD ($)restaurant</t>
  </si>
  <si>
    <t>Significant Business Transactions [Line Items]</t>
  </si>
  <si>
    <t>Sale of common stock from follow-on public offering price per share (in dollars per share) | $ / shares</t>
  </si>
  <si>
    <t>Number of restaurants | restaurant</t>
  </si>
  <si>
    <t>Real Estate Investment Trust</t>
  </si>
  <si>
    <t>Sale leaseback transaction value</t>
  </si>
  <si>
    <t>Sale leaseback transaction total proceeds</t>
  </si>
  <si>
    <t>Lease term</t>
  </si>
  <si>
    <t>Number of renewal options | renewal_option</t>
  </si>
  <si>
    <t>Real Estate Investment Trust | Operating expense</t>
  </si>
  <si>
    <t>Real Estate Investment Trust | Sales leaseback agreement</t>
  </si>
  <si>
    <t>Deferred gains on properties sold</t>
  </si>
  <si>
    <t>Real Estate Investment Trust | Sales leaseback agreement | Accrued liabilities</t>
  </si>
  <si>
    <t>Real Estate Investment Trust | Sales leaseback agreement | Other liabilities</t>
  </si>
  <si>
    <t>Real Estate Investment Trust | Sales leaseback agreement | Bagger Dave's</t>
  </si>
  <si>
    <t>Real Estate Investment Trust | Sales leaseback agreement | BWW</t>
  </si>
  <si>
    <t>Real Estate Investment Trust | Property closed under sale leaseback agreement</t>
  </si>
  <si>
    <t>ACQUISITIONS - Florida (Details)</t>
  </si>
  <si>
    <t>Jun. 30, 2014USD ($)restaurant</t>
  </si>
  <si>
    <t>Dec. 27, 2015USD ($)restaurant</t>
  </si>
  <si>
    <t>Business Acquisition [Line Items]</t>
  </si>
  <si>
    <t>Business Combination, Recognized Identifiable Assets Acquired, Goodwill, and Liabilities Assumed, Net [Abstract]</t>
  </si>
  <si>
    <t>Screamin' Hot</t>
  </si>
  <si>
    <t>Purchase price of acquisition</t>
  </si>
  <si>
    <t>Working capital</t>
  </si>
  <si>
    <t>Property and equipment</t>
  </si>
  <si>
    <t>Franchise fees</t>
  </si>
  <si>
    <t>Net Cash paid for acquisition</t>
  </si>
  <si>
    <t>Net loss</t>
  </si>
  <si>
    <t>Clearwater, Port Richey, and Oldsmar, Florida | BWW</t>
  </si>
  <si>
    <t>Clearwater, Port Richey, and Oldsmar, Florida | BWW | Screamin' Hot</t>
  </si>
  <si>
    <t>ACQUISITIONS - St. Louis (Details)</t>
  </si>
  <si>
    <t>Jun. 29, 2015USD ($)restaurant</t>
  </si>
  <si>
    <t>A Sure Wing, LLC</t>
  </si>
  <si>
    <t>Fixed assets</t>
  </si>
  <si>
    <t>Favorable lease</t>
  </si>
  <si>
    <t>Unfavorable lease</t>
  </si>
  <si>
    <t>Net income</t>
  </si>
  <si>
    <t>A Sure Wing, LLC | BWW</t>
  </si>
  <si>
    <t>A Sure Wing, LLC | BWW | Missouri</t>
  </si>
  <si>
    <t>ACQUISITIONS - Pro Forma Financial Information (Details) - A Sure Wing, LLC - USD ($)</t>
  </si>
  <si>
    <t>Basic earnings (loss) per share (in dollars per share)</t>
  </si>
  <si>
    <t>Diluted earnings (loss) per share (in dollars per share)</t>
  </si>
  <si>
    <t>IMPAIRMENTS, DISPOSALS AND EXIT COSTS (Details)</t>
  </si>
  <si>
    <t>Restructuring Cost and Reserve [Line Items]</t>
  </si>
  <si>
    <t>Charges</t>
  </si>
  <si>
    <t>Losses on other asset disposal</t>
  </si>
  <si>
    <t>Facility Closing</t>
  </si>
  <si>
    <t>Number of restaurants closed | restaurant</t>
  </si>
  <si>
    <t>Fix and intangible assets held for sale</t>
  </si>
  <si>
    <t>Property and equipment impairments</t>
  </si>
  <si>
    <t>Indiana | Facility Closing</t>
  </si>
  <si>
    <t>Michigan | Facility Closing</t>
  </si>
  <si>
    <t>Florida | Facility Closing</t>
  </si>
  <si>
    <t>Number of restaurants underperforming | restaurant</t>
  </si>
  <si>
    <t>IMPAIRMENTS, DISPOSALS AND EXIT COSTS - Restructuring Reserve Rollforward (Details)</t>
  </si>
  <si>
    <t>Dec. 27, 2015USD ($)</t>
  </si>
  <si>
    <t>Restructuring Reserve [Roll Forward]</t>
  </si>
  <si>
    <t>Beginning of the year</t>
  </si>
  <si>
    <t>Cash payments</t>
  </si>
  <si>
    <t>End of the year</t>
  </si>
  <si>
    <t>IMPAIRMENTS, DISPOSALS AND EXIT COSTS - Expenses Related to Store Closures and Impairment (Details)</t>
  </si>
  <si>
    <t>Restructuring costs and asset impairment charges</t>
  </si>
  <si>
    <t>Occupancy costs</t>
  </si>
  <si>
    <t>Facility closure and other expenses</t>
  </si>
  <si>
    <t>Severance expense</t>
  </si>
  <si>
    <t>INVESTMENTS - Investments (Details) - USD ($)</t>
  </si>
  <si>
    <t>Debt securities:</t>
  </si>
  <si>
    <t>Amortized Cost</t>
  </si>
  <si>
    <t>Unrealized Gains</t>
  </si>
  <si>
    <t>Unrealized Loss</t>
  </si>
  <si>
    <t>Estimated Fair Value</t>
  </si>
  <si>
    <t>Obligations of states/municipals</t>
  </si>
  <si>
    <t>Corporate securities</t>
  </si>
  <si>
    <t>INVESTMENTS - Gross Unrealized Gains and Losses on Available for Sales Securities (Details) - USD ($)</t>
  </si>
  <si>
    <t>Unrealized gain</t>
  </si>
  <si>
    <t>Unrealized loss</t>
  </si>
  <si>
    <t>Net unrealized loss</t>
  </si>
  <si>
    <t>Deferred federal income tax benefit</t>
  </si>
  <si>
    <t>Net unrealized loss on investments, net of deferred income tax</t>
  </si>
  <si>
    <t>PROPERTY AND EQUIPMENT, NET - Property and Equipment (Details) - USD ($)</t>
  </si>
  <si>
    <t>Less accumulated depreciation</t>
  </si>
  <si>
    <t>Land</t>
  </si>
  <si>
    <t>Equipment</t>
  </si>
  <si>
    <t>Furniture and fixtures</t>
  </si>
  <si>
    <t>Leasehold improvements</t>
  </si>
  <si>
    <t>Restaurant construction in progress</t>
  </si>
  <si>
    <t>PROPERTY AND EQUIPMENT, NET - Narratives (Details) - USD ($) $ in Millions</t>
  </si>
  <si>
    <t>Depreciation expense</t>
  </si>
  <si>
    <t>Subject to sales leaseback transaction</t>
  </si>
  <si>
    <t>INTANGIBLE ASSETS - Intangible Assets (Details) - USD ($)</t>
  </si>
  <si>
    <t>Amortized intangible assets</t>
  </si>
  <si>
    <t>Trademark</t>
  </si>
  <si>
    <t>Favorable operating leases</t>
  </si>
  <si>
    <t>Loan fees</t>
  </si>
  <si>
    <t>Less accumulated amortization</t>
  </si>
  <si>
    <t>Amortized intangible assets, net</t>
  </si>
  <si>
    <t>Unamortized intangible assets</t>
  </si>
  <si>
    <t>Liquor licenses</t>
  </si>
  <si>
    <t>Total intangible assets, net</t>
  </si>
  <si>
    <t>INTANGIBLE ASSETS - Narratives (Details) - USD ($)</t>
  </si>
  <si>
    <t>Amortization expense</t>
  </si>
  <si>
    <t>Loan fees written off to interest expense</t>
  </si>
  <si>
    <t>Weighted-average amortization period</t>
  </si>
  <si>
    <t>11 years 110 days</t>
  </si>
  <si>
    <t>INTANGIBLE ASSETS - Future Intangible-Related Expense (Details) - USD ($)</t>
  </si>
  <si>
    <t>Thereafter</t>
  </si>
  <si>
    <t>OTHER ACCRUED LIABILITIES (Details) - USD ($)</t>
  </si>
  <si>
    <t>Sales tax payable</t>
  </si>
  <si>
    <t>Accrued interest</t>
  </si>
  <si>
    <t>Closure liability - current</t>
  </si>
  <si>
    <t>Other</t>
  </si>
  <si>
    <t>Total accrued other liabilities</t>
  </si>
  <si>
    <t>RELATED PARTY TRANSACTIONS (Details) - Director - USD ($)</t>
  </si>
  <si>
    <t>Related Party Transaction [Line Items]</t>
  </si>
  <si>
    <t>Fees for monthly accounting and financial statement services</t>
  </si>
  <si>
    <t>Unpaid accounting and financial statement services fees</t>
  </si>
  <si>
    <t>LONG-TERM DEBT - Schedule of Long-Term Debt (Details) - USD ($)</t>
  </si>
  <si>
    <t>Sep. 27, 2015</t>
  </si>
  <si>
    <t>Debt Instrument [Line Items]</t>
  </si>
  <si>
    <t>Unamortized discount</t>
  </si>
  <si>
    <t>Total debt</t>
  </si>
  <si>
    <t>Less current portion</t>
  </si>
  <si>
    <t>Long-term debt, net of current portion</t>
  </si>
  <si>
    <t>Term Loan | June 2020 Term Loan</t>
  </si>
  <si>
    <t>Notes payable</t>
  </si>
  <si>
    <t>Term Loan | December 2014 Term Loan</t>
  </si>
  <si>
    <t>Line of Credit | June 2020 DLOC</t>
  </si>
  <si>
    <t>Line of Credit | December 2014 DLOC</t>
  </si>
  <si>
    <t>LONG-TERM DEBT - Schedule of Long-Term Debt Phantom (Details) - USD ($)</t>
  </si>
  <si>
    <t>Jun. 29, 2015</t>
  </si>
  <si>
    <t>Dec. 16, 2014</t>
  </si>
  <si>
    <t>Maximum borrowing capacity</t>
  </si>
  <si>
    <t>December 2014 Term Loan</t>
  </si>
  <si>
    <t>December 2014 DLOC</t>
  </si>
  <si>
    <t>Term Loan</t>
  </si>
  <si>
    <t>Monthly principal payment</t>
  </si>
  <si>
    <t>Interest rate range, low</t>
  </si>
  <si>
    <t>2.25%</t>
  </si>
  <si>
    <t>Interest rate range, high</t>
  </si>
  <si>
    <t>3.50%</t>
  </si>
  <si>
    <t>Interest rate at end of period</t>
  </si>
  <si>
    <t>3.86%</t>
  </si>
  <si>
    <t>Term Loan | June 2020 DLOC</t>
  </si>
  <si>
    <t>0.00%</t>
  </si>
  <si>
    <t>3.15%</t>
  </si>
  <si>
    <t>2.70%</t>
  </si>
  <si>
    <t>LONG-TERM DEBT - Narratives (Details)</t>
  </si>
  <si>
    <t>Jun. 29, 2015USD ($)</t>
  </si>
  <si>
    <t>Dec. 16, 2014USD ($)</t>
  </si>
  <si>
    <t>Sep. 27, 2015USD ($)agreement</t>
  </si>
  <si>
    <t>Payments of Financing Costs</t>
  </si>
  <si>
    <t>Debt Issuance Cost</t>
  </si>
  <si>
    <t>December 2014 Senior Secured Credit Facility</t>
  </si>
  <si>
    <t>Term of debt instrument</t>
  </si>
  <si>
    <t>Scheduled monthly principal and interest payments</t>
  </si>
  <si>
    <t>December 2014 Term Loan | LIBOR | Minimum</t>
  </si>
  <si>
    <t>Basis spread on variable rate (as a percent)</t>
  </si>
  <si>
    <t>December 2014 Term Loan | LIBOR | Maximum</t>
  </si>
  <si>
    <t>2 years</t>
  </si>
  <si>
    <t>Line of credit outstanding</t>
  </si>
  <si>
    <t>December 2014 RLOC</t>
  </si>
  <si>
    <t>Refinance existing outstanding debt | December 2014 Term Loan</t>
  </si>
  <si>
    <t>Refinance outstanding balance DLOC | December 2014 Term Loan</t>
  </si>
  <si>
    <t>Debt instrument payment term</t>
  </si>
  <si>
    <t>12 years</t>
  </si>
  <si>
    <t>Payments to refinance outstanding debt</t>
  </si>
  <si>
    <t>Accrued interest payment</t>
  </si>
  <si>
    <t>Development Line of Credit | Line of Credit</t>
  </si>
  <si>
    <t>Revolving Credit Facility</t>
  </si>
  <si>
    <t>Revolving Credit Facility | Senior Secured Credit Facility</t>
  </si>
  <si>
    <t>RBS | Term Loan | December 2014 Term Loan</t>
  </si>
  <si>
    <t>84 months</t>
  </si>
  <si>
    <t>RBS | Line of Credit | December 2014 DLOC</t>
  </si>
  <si>
    <t>Interest Rate Swaps</t>
  </si>
  <si>
    <t>Number of interest rate swap agreements | agreement</t>
  </si>
  <si>
    <t>LONG-TERM DEBT - Principal Maturities of Long-Term Debt (Details) - USD ($)</t>
  </si>
  <si>
    <t>LONG-TERM DEBT - Fair Values of Derivative Instruments (Details) - Cash Flow Hedging - USD ($)</t>
  </si>
  <si>
    <t>Derivative Instruments and Hedging Activities Disclosures [Line Items]</t>
  </si>
  <si>
    <t>Notional amounts</t>
  </si>
  <si>
    <t>Derivative assets</t>
  </si>
  <si>
    <t>Derivative liabilities</t>
  </si>
  <si>
    <t>Rate</t>
  </si>
  <si>
    <t>1.40%</t>
  </si>
  <si>
    <t>0.90%</t>
  </si>
  <si>
    <t>1.54%</t>
  </si>
  <si>
    <t>1.82%</t>
  </si>
  <si>
    <t>2.30%</t>
  </si>
  <si>
    <t>STOCK-BASED COMPENSATION - Stock-based Compensation Narrative (Details) - Stock Incentive Plan</t>
  </si>
  <si>
    <t>Dec. 27, 2015shares</t>
  </si>
  <si>
    <t>Share-based Compensation Arrangement by Share-based Payment Award [Line Items]</t>
  </si>
  <si>
    <t>Number of shares authorized</t>
  </si>
  <si>
    <t>Employee Stock Option</t>
  </si>
  <si>
    <t>Expiration period</t>
  </si>
  <si>
    <t>Employee Stock Option | Minimum</t>
  </si>
  <si>
    <t>Percentage of fair market value exercise price awarded</t>
  </si>
  <si>
    <t>100.00%</t>
  </si>
  <si>
    <t>Restricted stock</t>
  </si>
  <si>
    <t>Vesting period</t>
  </si>
  <si>
    <t>Restricted stock | Minimum</t>
  </si>
  <si>
    <t>1 year</t>
  </si>
  <si>
    <t>STOCK-BASED COMPENSATION - Restricted Stock Awards (Details) - USD ($)</t>
  </si>
  <si>
    <t>1 Months Ended</t>
  </si>
  <si>
    <t>Aug. 31, 2015</t>
  </si>
  <si>
    <t>Jul. 30, 2010</t>
  </si>
  <si>
    <t>Jul. 30, 2007</t>
  </si>
  <si>
    <t>Director</t>
  </si>
  <si>
    <t>Granted options (in shares)</t>
  </si>
  <si>
    <t>Exercise price (in dollars per share)</t>
  </si>
  <si>
    <t>6 years</t>
  </si>
  <si>
    <t>Stock options exercised in period exercised price (in dollars per share)</t>
  </si>
  <si>
    <t>Intrinsic value of options exercised</t>
  </si>
  <si>
    <t>Number of reserved shares of common stock for future issuance (in shares)</t>
  </si>
  <si>
    <t>Intrinsic value of outstanding options</t>
  </si>
  <si>
    <t>Stock Incentive Plan | Restricted stock</t>
  </si>
  <si>
    <t>Weighted-average grant date fair value (in dollars per share)</t>
  </si>
  <si>
    <t>Unrecognized stock-based compensation expense</t>
  </si>
  <si>
    <t>Weighted-average vesting period</t>
  </si>
  <si>
    <t>1 year 328 days</t>
  </si>
  <si>
    <t>Total fair value of shares vested</t>
  </si>
  <si>
    <t>Number of shares available for future awards (in shares)</t>
  </si>
  <si>
    <t>Stock Incentive Plan | Restricted stock | Tranche One</t>
  </si>
  <si>
    <t>Stock Incentive Plan | Restricted stock | Tranche Two</t>
  </si>
  <si>
    <t>STOCK-BASED COMPENSATION - Restricted Shares Transactions (Details) - Restricted stock - shares</t>
  </si>
  <si>
    <t>Share-based Compensation Arrangement by Share-based Payment Award, Equity Instruments Other than Options, Nonvested, Number of Shares [Roll Forward]</t>
  </si>
  <si>
    <t>Unvested at beginning of period (in shares)</t>
  </si>
  <si>
    <t>Granted (in shares)</t>
  </si>
  <si>
    <t>Vested (in shares)</t>
  </si>
  <si>
    <t>Vested shares tax portion (in shares)</t>
  </si>
  <si>
    <t>Expired/Forfeited (in shares)</t>
  </si>
  <si>
    <t>Unvested at end of period (in shares)</t>
  </si>
  <si>
    <t>STOCK-BASED COMPENSATION - Employee Stock Purchase Plan (Details) - Employee Stock Purchase Plan</t>
  </si>
  <si>
    <t>Dec. 27, 2015offering_periodshares</t>
  </si>
  <si>
    <t>Dec. 28, 2014shares</t>
  </si>
  <si>
    <t>Dec. 29, 2013shares</t>
  </si>
  <si>
    <t>Number of offering period | offering_period</t>
  </si>
  <si>
    <t>Number of shares issued under employee stock purchase plan</t>
  </si>
  <si>
    <t>85.00%</t>
  </si>
  <si>
    <t>STOCK-BASED COMPENSATION - Share Repurchase Program (Details) - USD ($)</t>
  </si>
  <si>
    <t>Apr. 30, 2015</t>
  </si>
  <si>
    <t>Mar. 31, 2015</t>
  </si>
  <si>
    <t>Authorized repurchase amount (up to)</t>
  </si>
  <si>
    <t>Amount repurchased of outstanding shares</t>
  </si>
  <si>
    <t>Number of shares repurchases in outstanding shares (in shares)</t>
  </si>
  <si>
    <t>Weighted average purchase price per share (in dollars per share)</t>
  </si>
  <si>
    <t>STOCK-BASED COMPENSATION - Stock-based Compensation (Details) - USD ($)</t>
  </si>
  <si>
    <t>Stock-based compensation</t>
  </si>
  <si>
    <t>STOCK-BASED COMPENSATION - Preferred Stock (Details)</t>
  </si>
  <si>
    <t>Dec. 27, 2015$ / sharesshares</t>
  </si>
  <si>
    <t>Authorized shares of preferred stock (in shares)</t>
  </si>
  <si>
    <t>Preferred stock par value (in dollars per share) | $ / shares</t>
  </si>
  <si>
    <t>Preferred shares issued (in shares)</t>
  </si>
  <si>
    <t>INCOME TAXES - Income Tax Benefit Components (Details) - USD ($)</t>
  </si>
  <si>
    <t>Federal</t>
  </si>
  <si>
    <t>Current</t>
  </si>
  <si>
    <t>Deferred</t>
  </si>
  <si>
    <t>State</t>
  </si>
  <si>
    <t>INCOME TAXES - Income Tax Benefit Reconciliation (Details) - USD ($)</t>
  </si>
  <si>
    <t>Income tax benefit at federal statutory rate</t>
  </si>
  <si>
    <t>State income tax, net of federal benefit</t>
  </si>
  <si>
    <t>Permanent differences</t>
  </si>
  <si>
    <t>Tax credits</t>
  </si>
  <si>
    <t>INCOME TAXES - Deferred Income Tax Assets and Liabilities (Details) - USD ($)</t>
  </si>
  <si>
    <t>Deferred tax assets:</t>
  </si>
  <si>
    <t>Net operating loss carry-forwards</t>
  </si>
  <si>
    <t>Deferred rent expense</t>
  </si>
  <si>
    <t>Start-up costs</t>
  </si>
  <si>
    <t>Tax credit carry-forwards</t>
  </si>
  <si>
    <t>Interest rate swaps</t>
  </si>
  <si>
    <t>Sale leaseback deferred gain</t>
  </si>
  <si>
    <t>Accrued closure liabilities</t>
  </si>
  <si>
    <t>Total deferred tax assets</t>
  </si>
  <si>
    <t>Deferred tax liabilities:</t>
  </si>
  <si>
    <t>Tax depreciation in excess of book</t>
  </si>
  <si>
    <t>Goodwill amortization in excess of book</t>
  </si>
  <si>
    <t>Total deferred tax liability</t>
  </si>
  <si>
    <t>Net deferred income tax assets</t>
  </si>
  <si>
    <t>INCOME TAXES - Narratives (Details) - USD ($)</t>
  </si>
  <si>
    <t>Note 10 - Income Taxes (Details) [Line Items]</t>
  </si>
  <si>
    <t>Operating loss and general business tax credit carryforwards expiration period</t>
  </si>
  <si>
    <t>General business tax credits</t>
  </si>
  <si>
    <t>Stock-based compensation tax deductions</t>
  </si>
  <si>
    <t>Operating loss carryforwards</t>
  </si>
  <si>
    <t>Earliest tax year | General business tax credits</t>
  </si>
  <si>
    <t>Tax credit carryforward, expiration year</t>
  </si>
  <si>
    <t>Latest tax year | General business tax credits</t>
  </si>
  <si>
    <t>Internal Revenue Service (IRS) | Domestic tax authority</t>
  </si>
  <si>
    <t>State and Local Jurisdiction | Domestic tax authority</t>
  </si>
  <si>
    <t>OPERATING LEASES (INCLUDING RELATED PARTIES) - Narratives (Details) - USD ($)</t>
  </si>
  <si>
    <t>Oct. 30, 2014</t>
  </si>
  <si>
    <t>Total rent expense</t>
  </si>
  <si>
    <t>Berkley Burgers, Inc | Real Estate Investment Trust</t>
  </si>
  <si>
    <t>Percentage of membership interests acquired</t>
  </si>
  <si>
    <t>Chief Executive Officer | DMM Group, LLC | Detroit Burgers, Inc.</t>
  </si>
  <si>
    <t>Consideration transferred</t>
  </si>
  <si>
    <t>Rent expense</t>
  </si>
  <si>
    <t>Rent expense paid to related parties</t>
  </si>
  <si>
    <t>OPERATING LEASES (INCLUDING RELATED PARTIES) - Future Minimum Lease Payments (Details)</t>
  </si>
  <si>
    <t>Open restaurants</t>
  </si>
  <si>
    <t>Restaurants under development</t>
  </si>
  <si>
    <t>COMMITMENTS AND CONTINGENCIES (Details)</t>
  </si>
  <si>
    <t>Oct. 31, 2015USD ($)</t>
  </si>
  <si>
    <t>Other Commitments [Line Items]</t>
  </si>
  <si>
    <t>Royalty percentage of net sales</t>
  </si>
  <si>
    <t>5.00%</t>
  </si>
  <si>
    <t>Royalty expense</t>
  </si>
  <si>
    <t>Modernization cost for a restaurant low range</t>
  </si>
  <si>
    <t>Modernization cost for a restaurant high range</t>
  </si>
  <si>
    <t>Percentage of employer matching contribution of first 3.0%</t>
  </si>
  <si>
    <t>Percentage of employer matching contribution of remaining 2.0%</t>
  </si>
  <si>
    <t>50.00%</t>
  </si>
  <si>
    <t>Discretionary matching percentage of eligible team members contributions</t>
  </si>
  <si>
    <t>Discretionary matching percentage of eligible team members gross pay matched</t>
  </si>
  <si>
    <t>2.00%</t>
  </si>
  <si>
    <t>Matching contributions amount</t>
  </si>
  <si>
    <t>Violations of fair labor standards act and minimum wage laws</t>
  </si>
  <si>
    <t>Settlement amount</t>
  </si>
  <si>
    <t>Advertising fund contribution expenses</t>
  </si>
  <si>
    <t>Original number of restaurants required</t>
  </si>
  <si>
    <t>Restaurants required</t>
  </si>
  <si>
    <t>Additional franchise agreements</t>
  </si>
  <si>
    <t>EARNINGS PER COMMON SHARE (Details) - USD ($)</t>
  </si>
  <si>
    <t>3 Months Ended</t>
  </si>
  <si>
    <t>Mar. 29, 2015</t>
  </si>
  <si>
    <t>Sep. 28, 2014</t>
  </si>
  <si>
    <t>Jun. 29, 2014</t>
  </si>
  <si>
    <t>Mar. 30, 2014</t>
  </si>
  <si>
    <t>Income (loss) available to common stockholders</t>
  </si>
  <si>
    <t>Weighted-average shares outstanding (in shares)</t>
  </si>
  <si>
    <t>Effect of dilutive securities (in shares)</t>
  </si>
  <si>
    <t>Weighted-average shares outstanding - assuming dilution (in shares)</t>
  </si>
  <si>
    <t>Earnings per common share (in dollars per share)</t>
  </si>
  <si>
    <t>Earnings per common share - assuming dilution (in dollars per share)</t>
  </si>
  <si>
    <t>SUPPLEMENTAL CASH FLOWS INFORMATION (Details) - USD ($)</t>
  </si>
  <si>
    <t>Cash paid for interest</t>
  </si>
  <si>
    <t>Cash paid for income taxes</t>
  </si>
  <si>
    <t>Noncash investing transactions not yet paid</t>
  </si>
  <si>
    <t>FAIR VALUE OF FINANCIAL INSTRUMENTS - Narratives (Details) - USD ($)</t>
  </si>
  <si>
    <t>FAIR VALUE OF FINANCIAL INSTRUMENTS - Fair Value of Assets and Liabilities Measured on a Recurring Basis (Details) - Fair value measured on a recurring basis - USD ($)</t>
  </si>
  <si>
    <t>Fair Value, Assets and Liabilities Measured on Recurring and Nonrecurring Basis [Line Items]</t>
  </si>
  <si>
    <t>Cash equivalents</t>
  </si>
  <si>
    <t>Debt securities</t>
  </si>
  <si>
    <t>Total debt securities</t>
  </si>
  <si>
    <t>Level 1 | Obligations of states/municipals</t>
  </si>
  <si>
    <t>Level 1 | Corporate securities</t>
  </si>
  <si>
    <t>Level 2 | Obligations of states/municipals</t>
  </si>
  <si>
    <t>Level 2 | Corporate securities</t>
  </si>
  <si>
    <t>Level 3 | Obligations of states/municipals</t>
  </si>
  <si>
    <t>Level 3 | Corporate securities</t>
  </si>
  <si>
    <t>ACCUMULATED OTHER COMPREHENSIVE LOSS (Details) - USD ($)</t>
  </si>
  <si>
    <t>Accumulated Other Comprehensive Income (Loss) [Line Items]</t>
  </si>
  <si>
    <t>Beginning balance</t>
  </si>
  <si>
    <t>Gain (loss) recorded to other comprehensive income</t>
  </si>
  <si>
    <t>Tax benefit (expense)</t>
  </si>
  <si>
    <t>Accumulated OCL</t>
  </si>
  <si>
    <t>SUMMARY QUARTERLY FINANCIAL DATA (unaudited) (Details) - USD ($)</t>
  </si>
  <si>
    <t>Income (loss) before income taxes</t>
  </si>
</sst>
</file>

<file path=xl/styles.xml><?xml version="1.0" encoding="utf-8"?>
<styleSheet xmlns="http://schemas.openxmlformats.org/spreadsheetml/2006/main">
  <numFmts count="12">
    <numFmt formatCode="_(&quot;$ &quot;#,##0.0_);_(&quot;$ &quot;(#,##0.0)" numFmtId="165"/>
    <numFmt formatCode="_(&quot;$ &quot;#,##0_);_(&quot;$ &quot;(#,##0)" numFmtId="166"/>
    <numFmt formatCode="_(&quot;$ &quot;#,##0.0000_);_(&quot;$ &quot;(#,##0.0000)" numFmtId="167"/>
    <numFmt formatCode="_(&quot;$ &quot;#,##0.00_);_(&quot;$ &quot;(#,##0.00)" numFmtId="168"/>
    <numFmt formatCode="#,##0.0_);(#,##0.0)" numFmtId="169"/>
    <numFmt formatCode="_(&quot;April &quot;#,##0_);_(&quot;April &quot;(#,##0)" numFmtId="170"/>
    <numFmt formatCode="_(&quot;October &quot;#,##0_);_(&quot;October &quot;(#,##0)" numFmtId="171"/>
    <numFmt formatCode="_(&quot;July &quot;#,##0_);_(&quot;July &quot;(#,##0)" numFmtId="172"/>
    <numFmt formatCode="_(&quot;May &quot;#,##0_);_(&quot;May &quot;(#,##0)" numFmtId="173"/>
    <numFmt formatCode="_(&quot;January &quot;#,##0_);_(&quot;January &quot;(#,##0)" numFmtId="174"/>
    <numFmt formatCode="_(&quot;August &quot;#,##0_);_(&quot;August &quot;(#,##0)" numFmtId="175"/>
    <numFmt formatCode="_(&quot;Level &quot;#,##0_);_(&quot;Level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394156</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26335850</v>
      </c>
    </row>
    <row spans="1:4" r="14">
      <c t="s" r="A14" s="4">
        <v>23</v>
      </c>
      <c t="s" r="B14" s="4">
        <v>24</v>
      </c>
    </row>
    <row spans="1:4" r="15">
      <c t="s" r="A15" s="4">
        <v>25</v>
      </c>
      <c t="s" r="B15" s="4">
        <v>24</v>
      </c>
    </row>
    <row spans="1:4" r="16">
      <c t="s" r="A16" s="4">
        <v>26</v>
      </c>
      <c t="s" r="B16" s="4">
        <v>27</v>
      </c>
    </row>
    <row spans="1:4" r="17">
      <c t="s" r="A17" s="4">
        <v>28</v>
      </c>
      <c t="n" r="D17" s="7">
        <v>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14200528</v>
      </c>
      <c t="n" r="C3" s="8">
        <v>18688281</v>
      </c>
    </row>
    <row spans="1:3" r="4">
      <c t="s" r="A4" s="4">
        <v>33</v>
      </c>
      <c t="n" r="B4" s="6">
        <v>0</v>
      </c>
      <c t="n" r="C4" s="6">
        <v>2917232</v>
      </c>
    </row>
    <row spans="1:3" r="5">
      <c t="s" r="A5" s="4">
        <v>34</v>
      </c>
      <c t="n" r="B5" s="6">
        <v>620942</v>
      </c>
      <c t="n" r="C5" s="6">
        <v>1417510</v>
      </c>
    </row>
    <row spans="1:3" r="6">
      <c t="s" r="A6" s="4">
        <v>35</v>
      </c>
      <c t="n" r="B6" s="6">
        <v>1934584</v>
      </c>
      <c t="n" r="C6" s="6">
        <v>1335774</v>
      </c>
    </row>
    <row spans="1:3" r="7">
      <c t="s" r="A7" s="4">
        <v>36</v>
      </c>
      <c t="n" r="B7" s="6">
        <v>1618429</v>
      </c>
      <c t="n" r="C7" s="6">
        <v>397715</v>
      </c>
    </row>
    <row spans="1:3" r="8">
      <c t="s" r="A8" s="4">
        <v>37</v>
      </c>
      <c t="n" r="B8" s="6">
        <v>18374483</v>
      </c>
      <c t="n" r="C8" s="6">
        <v>24756512</v>
      </c>
    </row>
    <row spans="1:3" r="9">
      <c t="s" r="A9" s="4">
        <v>38</v>
      </c>
      <c t="n" r="B9" s="6">
        <v>13320177</v>
      </c>
      <c t="n" r="C9" s="6">
        <v>2960640</v>
      </c>
    </row>
    <row spans="1:3" r="10">
      <c t="s" r="A10" s="4">
        <v>39</v>
      </c>
      <c t="n" r="B10" s="6">
        <v>79189661</v>
      </c>
      <c t="n" r="C10" s="6">
        <v>71508950</v>
      </c>
    </row>
    <row spans="1:3" r="11">
      <c t="s" r="A11" s="4">
        <v>40</v>
      </c>
      <c t="n" r="B11" s="6">
        <v>3984033</v>
      </c>
      <c t="n" r="C11" s="6">
        <v>2916498</v>
      </c>
    </row>
    <row spans="1:3" r="12">
      <c t="s" r="A12" s="4">
        <v>41</v>
      </c>
      <c t="n" r="B12" s="6">
        <v>50097081</v>
      </c>
      <c t="n" r="C12" s="6">
        <v>10998630</v>
      </c>
    </row>
    <row spans="1:3" r="13">
      <c t="s" r="A13" s="4">
        <v>42</v>
      </c>
      <c t="n" r="B13" s="6">
        <v>1152377</v>
      </c>
      <c t="n" r="C13" s="6">
        <v>305804</v>
      </c>
    </row>
    <row spans="1:3" r="14">
      <c t="s" r="A14" s="4">
        <v>43</v>
      </c>
      <c t="n" r="B14" s="6">
        <v>166117812</v>
      </c>
      <c t="n" r="C14" s="6">
        <v>113447034</v>
      </c>
    </row>
    <row spans="1:3" r="15">
      <c t="s" r="A15" s="3">
        <v>44</v>
      </c>
    </row>
    <row spans="1:3" r="16">
      <c t="s" r="A16" s="4">
        <v>45</v>
      </c>
      <c t="n" r="B16" s="6">
        <v>7807552</v>
      </c>
      <c t="n" r="C16" s="6">
        <v>7043143</v>
      </c>
    </row>
    <row spans="1:3" r="17">
      <c t="s" r="A17" s="4">
        <v>46</v>
      </c>
      <c t="n" r="B17" s="6">
        <v>3087883</v>
      </c>
      <c t="n" r="C17" s="6">
        <v>2786830</v>
      </c>
    </row>
    <row spans="1:3" r="18">
      <c t="s" r="A18" s="4">
        <v>47</v>
      </c>
      <c t="n" r="B18" s="6">
        <v>3663211</v>
      </c>
      <c t="n" r="C18" s="6">
        <v>1357510</v>
      </c>
    </row>
    <row spans="1:3" r="19">
      <c t="s" r="A19" s="4">
        <v>48</v>
      </c>
      <c t="n" r="B19" s="6">
        <v>9918827</v>
      </c>
      <c t="n" r="C19" s="6">
        <v>8155903</v>
      </c>
    </row>
    <row spans="1:3" r="20">
      <c t="s" r="A20" s="4">
        <v>49</v>
      </c>
      <c t="n" r="B20" s="6">
        <v>396113</v>
      </c>
      <c t="n" r="C20" s="6">
        <v>377812</v>
      </c>
    </row>
    <row spans="1:3" r="21">
      <c t="s" r="A21" s="4">
        <v>50</v>
      </c>
      <c t="n" r="B21" s="6">
        <v>24873586</v>
      </c>
      <c t="n" r="C21" s="6">
        <v>19721198</v>
      </c>
    </row>
    <row spans="1:3" r="22">
      <c t="s" r="A22" s="4">
        <v>51</v>
      </c>
      <c t="n" r="B22" s="6">
        <v>2826210</v>
      </c>
      <c t="n" r="C22" s="6">
        <v>3051445</v>
      </c>
    </row>
    <row spans="1:3" r="23">
      <c t="s" r="A23" s="4">
        <v>52</v>
      </c>
      <c t="n" r="B23" s="6">
        <v>671553</v>
      </c>
      <c t="n" r="C23" s="6">
        <v>693497</v>
      </c>
    </row>
    <row spans="1:3" r="24">
      <c t="s" r="A24" s="4">
        <v>53</v>
      </c>
      <c t="n" r="B24" s="6">
        <v>4463631</v>
      </c>
      <c t="n" r="C24" s="6">
        <v>3212376</v>
      </c>
    </row>
    <row spans="1:3" r="25">
      <c t="s" r="A25" s="4">
        <v>54</v>
      </c>
      <c t="n" r="B25" s="6">
        <v>116682480</v>
      </c>
      <c t="n" r="C25" s="6">
        <v>53612496</v>
      </c>
    </row>
    <row spans="1:3" r="26">
      <c t="s" r="A26" s="4">
        <v>55</v>
      </c>
      <c t="n" r="B26" s="8">
        <v>149517460</v>
      </c>
      <c t="n" r="C26" s="8">
        <v>80291012</v>
      </c>
    </row>
    <row spans="1:3" r="27">
      <c t="s" r="A27" s="4">
        <v>56</v>
      </c>
      <c t="s" r="B27" s="4">
        <v>57</v>
      </c>
      <c t="s" r="C27" s="4">
        <v>57</v>
      </c>
    </row>
    <row spans="1:3" r="28">
      <c t="s" r="A28" s="3">
        <v>58</v>
      </c>
    </row>
    <row spans="1:3" r="29">
      <c t="s" r="A29" s="4">
        <v>59</v>
      </c>
      <c t="n" r="B29" s="8">
        <v>2584</v>
      </c>
      <c t="n" r="C29" s="8">
        <v>2582</v>
      </c>
    </row>
    <row spans="1:3" r="30">
      <c t="s" r="A30" s="4">
        <v>60</v>
      </c>
      <c t="n" r="B30" s="6">
        <v>36136332</v>
      </c>
      <c t="n" r="C30" s="6">
        <v>35668001</v>
      </c>
    </row>
    <row spans="1:3" r="31">
      <c t="s" r="A31" s="4">
        <v>61</v>
      </c>
      <c t="n" r="B31" s="6">
        <v>-1006667</v>
      </c>
      <c t="n" r="C31" s="6">
        <v>-175156</v>
      </c>
    </row>
    <row spans="1:3" r="32">
      <c t="s" r="A32" s="4">
        <v>62</v>
      </c>
      <c t="n" r="B32" s="6">
        <v>-18531897</v>
      </c>
      <c t="n" r="C32" s="6">
        <v>-2339405</v>
      </c>
    </row>
    <row spans="1:3" r="33">
      <c t="s" r="A33" s="4">
        <v>63</v>
      </c>
      <c t="n" r="B33" s="6">
        <v>16600352</v>
      </c>
      <c t="n" r="C33" s="6">
        <v>33156022</v>
      </c>
    </row>
    <row spans="1:3" r="34">
      <c t="s" r="A34" s="4">
        <v>64</v>
      </c>
      <c t="n" r="B34" s="8">
        <v>166117812</v>
      </c>
      <c t="n" r="C34" s="8">
        <v>1134470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64</v>
      </c>
    </row>
    <row spans="1:2" r="4">
      <c t="s" r="A4" s="4">
        <v>221</v>
      </c>
      <c t="s" r="B4" s="4">
        <v>222</v>
      </c>
    </row>
    <row spans="1:2" r="5">
      <c t="s" r="A5" s="4">
        <v>223</v>
      </c>
      <c t="s" r="B5" s="4">
        <v>224</v>
      </c>
    </row>
    <row spans="1:2" r="6">
      <c t="s" r="A6" s="4">
        <v>225</v>
      </c>
      <c t="s" r="B6" s="4">
        <v>226</v>
      </c>
    </row>
    <row spans="1:2" r="7">
      <c t="s" r="A7" s="4">
        <v>227</v>
      </c>
      <c t="s" r="B7" s="4">
        <v>228</v>
      </c>
    </row>
    <row spans="1:2" r="8">
      <c t="s" r="A8" s="4">
        <v>33</v>
      </c>
      <c t="s" r="B8" s="4">
        <v>229</v>
      </c>
    </row>
    <row spans="1:2" r="9">
      <c t="s" r="A9" s="4">
        <v>230</v>
      </c>
      <c t="s" r="B9" s="4">
        <v>231</v>
      </c>
    </row>
    <row spans="1:2" r="10">
      <c t="s" r="A10" s="4">
        <v>232</v>
      </c>
      <c t="s" r="B10" s="4">
        <v>233</v>
      </c>
    </row>
    <row spans="1:2" r="11">
      <c t="s" r="A11" s="4">
        <v>35</v>
      </c>
      <c t="s" r="B11" s="4">
        <v>234</v>
      </c>
    </row>
    <row spans="1:2" r="12">
      <c t="s" r="A12" s="4">
        <v>235</v>
      </c>
      <c t="s" r="B12" s="4">
        <v>236</v>
      </c>
    </row>
    <row spans="1:2" r="13">
      <c t="s" r="A13" s="4">
        <v>237</v>
      </c>
      <c t="s" r="B13" s="4">
        <v>238</v>
      </c>
    </row>
    <row spans="1:2" r="14">
      <c t="s" r="A14" s="4">
        <v>239</v>
      </c>
      <c t="s" r="B14" s="4">
        <v>240</v>
      </c>
    </row>
    <row spans="1:2" r="15">
      <c t="s" r="A15" s="4">
        <v>41</v>
      </c>
      <c t="s" r="B15" s="4">
        <v>241</v>
      </c>
    </row>
    <row spans="1:2" r="16">
      <c t="s" r="A16" s="4">
        <v>242</v>
      </c>
      <c t="s" r="B16" s="4">
        <v>243</v>
      </c>
    </row>
    <row spans="1:2" r="17">
      <c t="s" r="A17" s="4">
        <v>244</v>
      </c>
      <c t="s" r="B17" s="4">
        <v>245</v>
      </c>
    </row>
    <row spans="1:2" r="18">
      <c t="s" r="A18" s="4">
        <v>246</v>
      </c>
      <c t="s" r="B18" s="4">
        <v>247</v>
      </c>
    </row>
    <row spans="1:2" r="19">
      <c t="s" r="A19" s="4">
        <v>248</v>
      </c>
      <c t="s" r="B19" s="4">
        <v>249</v>
      </c>
    </row>
    <row spans="1:2" r="20">
      <c t="s" r="A20" s="4">
        <v>250</v>
      </c>
      <c t="s" r="B20" s="4">
        <v>251</v>
      </c>
    </row>
    <row spans="1:2" r="21">
      <c t="s" r="A21" s="4">
        <v>252</v>
      </c>
      <c t="s" r="B21" s="4">
        <v>253</v>
      </c>
    </row>
    <row spans="1:2" r="22">
      <c t="s" r="A22" s="4">
        <v>254</v>
      </c>
      <c t="s" r="B22" s="4">
        <v>255</v>
      </c>
    </row>
    <row spans="1:2" r="23">
      <c t="s" r="A23" s="4">
        <v>256</v>
      </c>
      <c t="s" r="B23" s="4">
        <v>257</v>
      </c>
    </row>
    <row spans="1:2" r="24">
      <c t="s" r="A24" s="4">
        <v>258</v>
      </c>
      <c t="s" r="B24" s="4">
        <v>259</v>
      </c>
    </row>
    <row spans="1:2" r="25">
      <c t="s" r="A25" s="4">
        <v>260</v>
      </c>
      <c t="s" r="B25" s="4">
        <v>261</v>
      </c>
    </row>
    <row spans="1:2" r="26">
      <c t="s" r="A26" s="4">
        <v>262</v>
      </c>
      <c t="s" r="B26"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170</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5</v>
      </c>
      <c t="s" r="B1" s="2">
        <v>2</v>
      </c>
      <c t="s" r="C1" s="2">
        <v>30</v>
      </c>
    </row>
    <row spans="1:3" r="2">
      <c t="s" r="A2" s="3">
        <v>66</v>
      </c>
    </row>
    <row spans="1:3" r="3">
      <c t="s" r="A3" s="4">
        <v>67</v>
      </c>
      <c t="n" r="B3" s="9">
        <v>0.0001</v>
      </c>
      <c t="n" r="C3" s="9">
        <v>0.0001</v>
      </c>
    </row>
    <row spans="1:3" r="4">
      <c t="s" r="A4" s="4">
        <v>68</v>
      </c>
      <c t="n" r="B4" s="6">
        <v>100000000</v>
      </c>
      <c t="n" r="C4" s="6">
        <v>100000000</v>
      </c>
    </row>
    <row spans="1:3" r="5">
      <c t="s" r="A5" s="4">
        <v>69</v>
      </c>
      <c t="n" r="B5" s="6">
        <v>26298725</v>
      </c>
      <c t="n" r="C5" s="6">
        <v>26149824</v>
      </c>
    </row>
    <row spans="1:3" r="6">
      <c t="s" r="A6" s="4">
        <v>70</v>
      </c>
      <c t="n" r="B6" s="6">
        <v>26298725</v>
      </c>
      <c t="n" r="C6" s="6">
        <v>261498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69</v>
      </c>
      <c t="s" r="B1" s="2">
        <v>1</v>
      </c>
    </row>
    <row spans="1:2" r="2">
      <c t="s" r="B2" s="2">
        <v>2</v>
      </c>
    </row>
    <row spans="1:2" r="3">
      <c t="s" r="A3" s="3">
        <v>173</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74</v>
      </c>
      <c t="s" r="B1" s="2">
        <v>1</v>
      </c>
    </row>
    <row spans="1:2" r="2">
      <c t="s" r="B2" s="2">
        <v>2</v>
      </c>
    </row>
    <row spans="1:2" r="3">
      <c t="s" r="A3" s="3">
        <v>176</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9</v>
      </c>
      <c t="s" r="B1" s="2">
        <v>1</v>
      </c>
    </row>
    <row spans="1:2" r="2">
      <c t="s" r="B2" s="2">
        <v>2</v>
      </c>
    </row>
    <row spans="1:2" r="3">
      <c t="s" r="A3" s="3">
        <v>179</v>
      </c>
    </row>
    <row spans="1:2" r="4">
      <c t="s" r="A4" s="4">
        <v>280</v>
      </c>
      <c t="s" r="B4" s="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82</v>
      </c>
      <c t="s" r="B1" s="2">
        <v>1</v>
      </c>
    </row>
    <row spans="1:2" r="2">
      <c t="s" r="B2" s="2">
        <v>2</v>
      </c>
    </row>
    <row spans="1:2" r="3">
      <c t="s" r="A3" s="3">
        <v>182</v>
      </c>
    </row>
    <row spans="1:2" r="4">
      <c t="s" r="A4" s="4">
        <v>283</v>
      </c>
      <c t="s" r="B4" s="4">
        <v>284</v>
      </c>
    </row>
    <row spans="1:2" r="5">
      <c t="s" r="A5" s="4">
        <v>285</v>
      </c>
      <c t="s" r="B5" s="4">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87</v>
      </c>
      <c t="s" r="B1" s="2">
        <v>1</v>
      </c>
    </row>
    <row spans="1:2" r="2">
      <c t="s" r="B2" s="2">
        <v>2</v>
      </c>
    </row>
    <row spans="1:2" r="3">
      <c t="s" r="A3" s="3">
        <v>185</v>
      </c>
    </row>
    <row spans="1:2" r="4">
      <c t="s" r="A4" s="4">
        <v>288</v>
      </c>
      <c t="s" r="B4" s="4">
        <v>1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289</v>
      </c>
      <c t="s" r="B1" s="2">
        <v>1</v>
      </c>
    </row>
    <row spans="1:2" r="2">
      <c t="s" r="B2" s="2">
        <v>2</v>
      </c>
    </row>
    <row spans="1:2" r="3">
      <c t="s" r="A3" s="3">
        <v>191</v>
      </c>
    </row>
    <row spans="1:2" r="4">
      <c t="s" r="A4" s="4">
        <v>290</v>
      </c>
      <c t="s" r="B4" s="4">
        <v>291</v>
      </c>
    </row>
    <row spans="1:2" r="5">
      <c t="s" r="A5" s="4">
        <v>292</v>
      </c>
      <c t="s" r="B5" s="4">
        <v>293</v>
      </c>
    </row>
    <row spans="1:2" r="6">
      <c t="s" r="A6" s="4">
        <v>294</v>
      </c>
      <c t="s" r="B6" s="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96</v>
      </c>
      <c t="s" r="B1" s="2">
        <v>1</v>
      </c>
    </row>
    <row spans="1:2" r="2">
      <c t="s" r="B2" s="2">
        <v>2</v>
      </c>
    </row>
    <row spans="1:2" r="3">
      <c t="s" r="A3" s="3">
        <v>194</v>
      </c>
    </row>
    <row spans="1:2" r="4">
      <c t="s" r="A4" s="4">
        <v>297</v>
      </c>
      <c t="s" r="B4" s="4">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9</v>
      </c>
      <c t="s" r="B1" s="2">
        <v>1</v>
      </c>
    </row>
    <row spans="1:2" r="2">
      <c t="s" r="B2" s="2">
        <v>2</v>
      </c>
    </row>
    <row spans="1:2" r="3">
      <c t="s" r="A3" s="3">
        <v>197</v>
      </c>
    </row>
    <row spans="1:2" r="4">
      <c t="s" r="A4" s="4">
        <v>300</v>
      </c>
      <c t="s" r="B4" s="4">
        <v>301</v>
      </c>
    </row>
    <row spans="1:2" r="5">
      <c t="s" r="A5" s="4">
        <v>302</v>
      </c>
      <c t="s" r="B5" s="4">
        <v>303</v>
      </c>
    </row>
    <row spans="1:2" r="6">
      <c t="s" r="A6" s="4">
        <v>304</v>
      </c>
      <c t="s" r="B6" s="4">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06</v>
      </c>
      <c t="s" r="B1" s="2">
        <v>1</v>
      </c>
    </row>
    <row spans="1:2" r="2">
      <c t="s" r="B2" s="2">
        <v>2</v>
      </c>
    </row>
    <row spans="1:2" r="3">
      <c t="s" r="A3" s="3">
        <v>200</v>
      </c>
    </row>
    <row spans="1:2" r="4">
      <c t="s" r="A4" s="4">
        <v>307</v>
      </c>
      <c t="s" r="B4" s="4">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09</v>
      </c>
      <c t="s" r="B1" s="2">
        <v>1</v>
      </c>
    </row>
    <row spans="1:2" r="2">
      <c t="s" r="B2" s="2">
        <v>2</v>
      </c>
    </row>
    <row spans="1:2" r="3">
      <c t="s" r="A3" s="3">
        <v>206</v>
      </c>
    </row>
    <row spans="1:2" r="4">
      <c t="s" r="A4" s="4">
        <v>310</v>
      </c>
      <c t="s" r="B4" s="4">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v>
      </c>
      <c t="s" r="B1" s="2">
        <v>1</v>
      </c>
    </row>
    <row spans="1:4" r="2">
      <c t="s" r="B2" s="2">
        <v>2</v>
      </c>
      <c t="s" r="C2" s="2">
        <v>30</v>
      </c>
      <c t="s" r="D2" s="2">
        <v>72</v>
      </c>
    </row>
    <row spans="1:4" r="3">
      <c t="s" r="A3" s="3">
        <v>73</v>
      </c>
    </row>
    <row spans="1:4" r="4">
      <c t="s" r="A4" s="4">
        <v>74</v>
      </c>
      <c t="n" r="B4" s="8">
        <v>172485378</v>
      </c>
      <c t="n" r="C4" s="8">
        <v>128413448</v>
      </c>
      <c t="n" r="D4" s="8">
        <v>108886139</v>
      </c>
    </row>
    <row spans="1:4" r="5">
      <c t="s" r="A5" s="3">
        <v>75</v>
      </c>
    </row>
    <row spans="1:4" r="6">
      <c t="s" r="A6" s="4">
        <v>76</v>
      </c>
      <c t="n" r="B6" s="6">
        <v>49437576</v>
      </c>
      <c t="n" r="C6" s="6">
        <v>37058821</v>
      </c>
      <c t="n" r="D6" s="6">
        <v>32719254</v>
      </c>
    </row>
    <row spans="1:4" r="7">
      <c t="s" r="A7" s="4">
        <v>77</v>
      </c>
      <c t="n" r="B7" s="6">
        <v>46315042</v>
      </c>
      <c t="n" r="C7" s="6">
        <v>33337000</v>
      </c>
      <c t="n" r="D7" s="6">
        <v>28096721</v>
      </c>
    </row>
    <row spans="1:4" r="8">
      <c t="s" r="A8" s="4">
        <v>78</v>
      </c>
      <c t="n" r="B8" s="6">
        <v>12377659</v>
      </c>
      <c t="n" r="C8" s="6">
        <v>7205420</v>
      </c>
      <c t="n" r="D8" s="6">
        <v>6381052</v>
      </c>
    </row>
    <row spans="1:4" r="9">
      <c t="s" r="A9" s="4">
        <v>79</v>
      </c>
      <c t="n" r="B9" s="6">
        <v>37723846</v>
      </c>
      <c t="n" r="C9" s="6">
        <v>27214208</v>
      </c>
      <c t="n" r="D9" s="6">
        <v>21675473</v>
      </c>
    </row>
    <row spans="1:4" r="10">
      <c t="s" r="A10" s="4">
        <v>80</v>
      </c>
      <c t="n" r="B10" s="6">
        <v>15351440</v>
      </c>
      <c t="n" r="C10" s="6">
        <v>8786520</v>
      </c>
      <c t="n" r="D10" s="6">
        <v>7270597</v>
      </c>
    </row>
    <row spans="1:4" r="11">
      <c t="s" r="A11" s="4">
        <v>81</v>
      </c>
      <c t="n" r="B11" s="6">
        <v>3244157</v>
      </c>
      <c t="n" r="C11" s="6">
        <v>3473664</v>
      </c>
      <c t="n" r="D11" s="6">
        <v>3230122</v>
      </c>
    </row>
    <row spans="1:4" r="12">
      <c t="s" r="A12" s="4">
        <v>82</v>
      </c>
      <c t="n" r="B12" s="6">
        <v>16582236</v>
      </c>
      <c t="n" r="C12" s="6">
        <v>10956951</v>
      </c>
      <c t="n" r="D12" s="6">
        <v>7974481</v>
      </c>
    </row>
    <row spans="1:4" r="13">
      <c t="s" r="A13" s="4">
        <v>83</v>
      </c>
      <c t="n" r="B13" s="6">
        <v>14242705</v>
      </c>
      <c t="n" r="C13" s="6">
        <v>1023144</v>
      </c>
      <c t="n" r="D13" s="6">
        <v>98162</v>
      </c>
    </row>
    <row spans="1:4" r="14">
      <c t="s" r="A14" s="4">
        <v>84</v>
      </c>
      <c t="n" r="B14" s="6">
        <v>195274661</v>
      </c>
      <c t="n" r="C14" s="6">
        <v>129055728</v>
      </c>
      <c t="n" r="D14" s="6">
        <v>107445862</v>
      </c>
    </row>
    <row spans="1:4" r="15">
      <c t="s" r="A15" s="4">
        <v>85</v>
      </c>
      <c t="n" r="B15" s="6">
        <v>-22789283</v>
      </c>
      <c t="n" r="C15" s="6">
        <v>-642280</v>
      </c>
      <c t="n" r="D15" s="6">
        <v>1440277</v>
      </c>
    </row>
    <row spans="1:4" r="16">
      <c t="s" r="A16" s="4">
        <v>86</v>
      </c>
      <c t="n" r="B16" s="6">
        <v>-4211255</v>
      </c>
      <c t="n" r="C16" s="6">
        <v>-2274041</v>
      </c>
      <c t="n" r="D16" s="6">
        <v>-1718711</v>
      </c>
    </row>
    <row spans="1:4" r="17">
      <c t="s" r="A17" s="4">
        <v>87</v>
      </c>
      <c t="n" r="B17" s="6">
        <v>822039</v>
      </c>
      <c t="n" r="C17" s="6">
        <v>-58912</v>
      </c>
      <c t="n" r="D17" s="6">
        <v>151292</v>
      </c>
    </row>
    <row spans="1:4" r="18">
      <c t="s" r="A18" s="4">
        <v>88</v>
      </c>
      <c t="n" r="B18" s="6">
        <v>-26178499</v>
      </c>
      <c t="n" r="C18" s="6">
        <v>-2975233</v>
      </c>
      <c t="n" r="D18" s="6">
        <v>-127142</v>
      </c>
    </row>
    <row spans="1:4" r="19">
      <c t="s" r="A19" s="4">
        <v>89</v>
      </c>
      <c t="n" r="B19" s="6">
        <v>-9986007</v>
      </c>
      <c t="n" r="C19" s="6">
        <v>-1706736</v>
      </c>
      <c t="n" r="D19" s="6">
        <v>-261450</v>
      </c>
    </row>
    <row spans="1:4" r="20">
      <c t="s" r="A20" s="4">
        <v>90</v>
      </c>
      <c t="n" r="B20" s="8">
        <v>-16192492</v>
      </c>
      <c t="n" r="C20" s="8">
        <v>-1268497</v>
      </c>
      <c t="n" r="D20" s="8">
        <v>134308</v>
      </c>
    </row>
    <row spans="1:4" r="21">
      <c t="s" r="A21" s="4">
        <v>91</v>
      </c>
      <c t="n" r="B21" s="10">
        <v>-0.62</v>
      </c>
      <c t="n" r="C21" s="10">
        <v>-0.05</v>
      </c>
      <c t="n" r="D21" s="10">
        <v>0.01</v>
      </c>
    </row>
    <row spans="1:4" r="22">
      <c t="s" r="A22" s="4">
        <v>92</v>
      </c>
      <c t="n" r="B22" s="10">
        <v>-0.62</v>
      </c>
      <c t="n" r="C22" s="10">
        <v>-0.05</v>
      </c>
      <c t="n" r="D22" s="10">
        <v>0.01</v>
      </c>
    </row>
    <row spans="1:4" r="23">
      <c t="s" r="A23" s="3">
        <v>93</v>
      </c>
    </row>
    <row spans="1:4" r="24">
      <c t="s" r="A24" s="4">
        <v>94</v>
      </c>
      <c t="n" r="B24" s="6">
        <v>26211669</v>
      </c>
      <c t="n" r="C24" s="6">
        <v>26092919</v>
      </c>
      <c t="n" r="D24" s="6">
        <v>23937188</v>
      </c>
    </row>
    <row spans="1:4" r="25">
      <c t="s" r="A25" s="4">
        <v>95</v>
      </c>
      <c t="n" r="B25" s="6">
        <v>26211669</v>
      </c>
      <c t="n" r="C25" s="6">
        <v>26092919</v>
      </c>
      <c t="n" r="D25" s="6">
        <v>24058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2</v>
      </c>
      <c t="s" r="B1" s="2">
        <v>1</v>
      </c>
    </row>
    <row spans="1:2" r="2">
      <c t="s" r="B2" s="2">
        <v>2</v>
      </c>
    </row>
    <row spans="1:2" r="3">
      <c t="s" r="A3" s="3">
        <v>212</v>
      </c>
    </row>
    <row spans="1:2" r="4">
      <c t="s" r="A4" s="4">
        <v>313</v>
      </c>
      <c t="s" r="B4" s="4">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15</v>
      </c>
      <c t="s" r="B1" s="2">
        <v>1</v>
      </c>
    </row>
    <row spans="1:2" r="2">
      <c t="s" r="B2" s="2">
        <v>2</v>
      </c>
    </row>
    <row spans="1:2" r="3">
      <c t="s" r="A3" s="3">
        <v>215</v>
      </c>
    </row>
    <row spans="1:2" r="4">
      <c t="s" r="A4" s="4">
        <v>316</v>
      </c>
      <c t="s" r="B4" s="4">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8</v>
      </c>
      <c t="s" r="B1" s="2">
        <v>1</v>
      </c>
    </row>
    <row spans="1:2" r="2">
      <c t="s" r="B2" s="2">
        <v>2</v>
      </c>
    </row>
    <row spans="1:2" r="3">
      <c t="s" r="A3" s="3">
        <v>218</v>
      </c>
    </row>
    <row spans="1:2" r="4">
      <c t="s" r="A4" s="4">
        <v>319</v>
      </c>
      <c t="s" r="B4" s="4">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7"/>
    <col customWidth="1" max="3" min="3" width="38"/>
    <col customWidth="1" max="4" min="4" width="21"/>
    <col customWidth="1" max="5" min="5" width="21"/>
    <col customWidth="1" max="6" min="6" width="27"/>
    <col customWidth="1" max="7" min="7" width="24"/>
  </cols>
  <sheetData>
    <row spans="1:7" r="1">
      <c t="s" r="A1" s="1">
        <v>321</v>
      </c>
      <c t="s" r="B1" s="2">
        <v>322</v>
      </c>
      <c t="s" r="C1" s="2">
        <v>323</v>
      </c>
      <c t="s" r="D1" s="2">
        <v>324</v>
      </c>
      <c t="s" r="E1" s="2">
        <v>325</v>
      </c>
      <c t="s" r="F1" s="2">
        <v>326</v>
      </c>
      <c t="s" r="G1" s="2">
        <v>327</v>
      </c>
    </row>
    <row spans="1:7" r="2">
      <c t="s" r="A2" s="3">
        <v>164</v>
      </c>
    </row>
    <row spans="1:7" r="3">
      <c t="s" r="A3" s="4">
        <v>328</v>
      </c>
      <c t="n" r="C3" s="6">
        <v>2</v>
      </c>
    </row>
    <row spans="1:7" r="4">
      <c t="s" r="A4" s="3">
        <v>329</v>
      </c>
    </row>
    <row spans="1:7" r="5">
      <c t="s" r="A5" s="4">
        <v>330</v>
      </c>
      <c t="n" r="C5" s="6">
        <v>80</v>
      </c>
    </row>
    <row spans="1:7" r="6">
      <c t="s" r="A6" s="4">
        <v>331</v>
      </c>
      <c t="n" r="F6" s="8">
        <v>735000</v>
      </c>
    </row>
    <row spans="1:7" r="7">
      <c t="s" r="A7" s="4">
        <v>332</v>
      </c>
      <c t="n" r="B7" s="6">
        <v>6900</v>
      </c>
      <c t="n" r="F7" s="6">
        <v>140</v>
      </c>
    </row>
    <row spans="1:7" r="8">
      <c t="s" r="A8" s="4">
        <v>333</v>
      </c>
      <c t="n" r="B8" s="8">
        <v>31900000</v>
      </c>
      <c t="n" r="C8" s="8">
        <v>0</v>
      </c>
      <c t="n" r="D8" s="8">
        <v>0</v>
      </c>
      <c t="n" r="E8" s="8">
        <v>31982679</v>
      </c>
    </row>
    <row spans="1:7" r="9">
      <c t="s" r="A9" s="4">
        <v>334</v>
      </c>
    </row>
    <row spans="1:7" r="10">
      <c t="s" r="A10" s="3">
        <v>329</v>
      </c>
    </row>
    <row spans="1:7" r="11">
      <c t="s" r="A11" s="4">
        <v>330</v>
      </c>
      <c t="n" r="C11" s="6">
        <v>62</v>
      </c>
    </row>
    <row spans="1:7" r="12">
      <c t="s" r="A12" s="4">
        <v>335</v>
      </c>
    </row>
    <row spans="1:7" r="13">
      <c t="s" r="A13" s="3">
        <v>329</v>
      </c>
    </row>
    <row spans="1:7" r="14">
      <c t="s" r="A14" s="4">
        <v>330</v>
      </c>
      <c t="n" r="C14" s="6">
        <v>20</v>
      </c>
    </row>
    <row spans="1:7" r="15">
      <c t="s" r="A15" s="4">
        <v>336</v>
      </c>
    </row>
    <row spans="1:7" r="16">
      <c t="s" r="A16" s="3">
        <v>329</v>
      </c>
    </row>
    <row spans="1:7" r="17">
      <c t="s" r="A17" s="4">
        <v>330</v>
      </c>
      <c t="n" r="C17" s="6">
        <v>15</v>
      </c>
    </row>
    <row spans="1:7" r="18">
      <c t="s" r="A18" s="4">
        <v>337</v>
      </c>
    </row>
    <row spans="1:7" r="19">
      <c t="s" r="A19" s="3">
        <v>329</v>
      </c>
    </row>
    <row spans="1:7" r="20">
      <c t="s" r="A20" s="4">
        <v>330</v>
      </c>
      <c t="n" r="C20" s="6">
        <v>15</v>
      </c>
    </row>
    <row spans="1:7" r="21">
      <c t="s" r="A21" s="4">
        <v>338</v>
      </c>
    </row>
    <row spans="1:7" r="22">
      <c t="s" r="A22" s="3">
        <v>329</v>
      </c>
    </row>
    <row spans="1:7" r="23">
      <c t="s" r="A23" s="4">
        <v>330</v>
      </c>
      <c t="n" r="C23" s="6">
        <v>7</v>
      </c>
    </row>
    <row spans="1:7" r="24">
      <c t="s" r="A24" s="4">
        <v>339</v>
      </c>
    </row>
    <row spans="1:7" r="25">
      <c t="s" r="A25" s="3">
        <v>329</v>
      </c>
    </row>
    <row spans="1:7" r="26">
      <c t="s" r="A26" s="4">
        <v>330</v>
      </c>
      <c t="n" r="C26" s="6">
        <v>5</v>
      </c>
    </row>
    <row spans="1:7" r="27">
      <c t="s" r="A27" s="4">
        <v>340</v>
      </c>
    </row>
    <row spans="1:7" r="28">
      <c t="s" r="A28" s="3">
        <v>329</v>
      </c>
    </row>
    <row spans="1:7" r="29">
      <c t="s" r="A29" s="4">
        <v>330</v>
      </c>
      <c t="n" r="C29" s="6">
        <v>18</v>
      </c>
    </row>
    <row spans="1:7" r="30">
      <c t="s" r="A30" s="4">
        <v>341</v>
      </c>
    </row>
    <row spans="1:7" r="31">
      <c t="s" r="A31" s="3">
        <v>329</v>
      </c>
    </row>
    <row spans="1:7" r="32">
      <c t="s" r="A32" s="4">
        <v>330</v>
      </c>
      <c t="n" r="C32" s="6">
        <v>16</v>
      </c>
    </row>
    <row spans="1:7" r="33">
      <c t="s" r="A33" s="4">
        <v>342</v>
      </c>
    </row>
    <row spans="1:7" r="34">
      <c t="s" r="A34" s="3">
        <v>329</v>
      </c>
    </row>
    <row spans="1:7" r="35">
      <c t="s" r="A35" s="4">
        <v>330</v>
      </c>
      <c t="n" r="C35" s="6">
        <v>1</v>
      </c>
    </row>
    <row spans="1:7" r="36">
      <c t="s" r="A36" s="4">
        <v>343</v>
      </c>
    </row>
    <row spans="1:7" r="37">
      <c t="s" r="A37" s="3">
        <v>329</v>
      </c>
    </row>
    <row spans="1:7" r="38">
      <c t="s" r="A38" s="4">
        <v>330</v>
      </c>
      <c t="n" r="C38" s="6">
        <v>1</v>
      </c>
    </row>
    <row spans="1:7" r="39">
      <c t="s" r="A39" s="4">
        <v>344</v>
      </c>
    </row>
    <row spans="1:7" r="40">
      <c t="s" r="A40" s="3">
        <v>329</v>
      </c>
    </row>
    <row spans="1:7" r="41">
      <c t="s" r="A41" s="4">
        <v>330</v>
      </c>
      <c t="n" r="G41" s="6">
        <v>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45</v>
      </c>
      <c t="s" r="B1" s="2">
        <v>1</v>
      </c>
    </row>
    <row spans="1:4" r="2">
      <c t="s" r="B2" s="2">
        <v>2</v>
      </c>
      <c t="s" r="C2" s="2">
        <v>30</v>
      </c>
      <c t="s" r="D2" s="2">
        <v>72</v>
      </c>
    </row>
    <row spans="1:4" r="3">
      <c t="s" r="A3" s="3">
        <v>164</v>
      </c>
    </row>
    <row spans="1:4" r="4">
      <c t="s" r="A4" s="4">
        <v>346</v>
      </c>
      <c t="s" r="B4" s="4">
        <v>347</v>
      </c>
      <c t="s" r="C4" s="4">
        <v>347</v>
      </c>
      <c t="s" r="D4" s="4">
        <v>34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48</v>
      </c>
      <c t="s" r="B1" s="2">
        <v>1</v>
      </c>
    </row>
    <row spans="1:2" r="2">
      <c t="s" r="B2" s="2">
        <v>349</v>
      </c>
    </row>
    <row spans="1:2" r="3">
      <c t="s" r="A3" s="3">
        <v>164</v>
      </c>
    </row>
    <row spans="1:2" r="4">
      <c t="s" r="A4" s="4">
        <v>350</v>
      </c>
      <c t="n" r="B4" s="6">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1</v>
      </c>
      <c t="s" r="B1" s="2">
        <v>2</v>
      </c>
      <c t="s" r="C1" s="2">
        <v>30</v>
      </c>
    </row>
    <row spans="1:3" r="2">
      <c t="s" r="A2" s="3">
        <v>164</v>
      </c>
    </row>
    <row spans="1:3" r="3">
      <c t="s" r="A3" s="4">
        <v>352</v>
      </c>
      <c t="n" r="B3" s="8">
        <v>0</v>
      </c>
      <c t="n" r="C3" s="8">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3</v>
      </c>
      <c t="s" r="B1" s="2">
        <v>2</v>
      </c>
      <c t="s" r="C1" s="2">
        <v>30</v>
      </c>
    </row>
    <row spans="1:3" r="2">
      <c t="s" r="A2" s="4">
        <v>354</v>
      </c>
    </row>
    <row spans="1:3" r="3">
      <c t="s" r="A3" s="3">
        <v>355</v>
      </c>
    </row>
    <row spans="1:3" r="4">
      <c t="s" r="A4" s="4">
        <v>356</v>
      </c>
      <c t="n" r="B4" s="8">
        <v>136874</v>
      </c>
      <c t="n" r="C4" s="8">
        <v>107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r="A1" s="1">
        <v>357</v>
      </c>
      <c t="s" r="B1" s="2">
        <v>1</v>
      </c>
    </row>
    <row spans="1:2" r="2">
      <c t="s" r="B2" s="2">
        <v>2</v>
      </c>
    </row>
    <row spans="1:2" r="3">
      <c t="s" r="A3" s="4">
        <v>358</v>
      </c>
    </row>
    <row spans="1:2" r="4">
      <c t="s" r="A4" s="3">
        <v>359</v>
      </c>
    </row>
    <row spans="1:2" r="5">
      <c t="s" r="A5" s="4">
        <v>360</v>
      </c>
      <c t="s" r="B5" s="4">
        <v>361</v>
      </c>
    </row>
    <row spans="1:2" r="6">
      <c t="s" r="A6" s="4">
        <v>362</v>
      </c>
    </row>
    <row spans="1:2" r="7">
      <c t="s" r="A7" s="3">
        <v>359</v>
      </c>
    </row>
    <row spans="1:2" r="8">
      <c t="s" r="A8" s="4">
        <v>360</v>
      </c>
      <c t="s" r="B8" s="4">
        <v>363</v>
      </c>
    </row>
    <row spans="1:2" r="9">
      <c t="s" r="A9" s="4">
        <v>364</v>
      </c>
    </row>
    <row spans="1:2" r="10">
      <c t="s" r="A10" s="3">
        <v>359</v>
      </c>
    </row>
    <row spans="1:2" r="11">
      <c t="s" r="A11" s="4">
        <v>360</v>
      </c>
      <c t="s" r="B11" s="4">
        <v>365</v>
      </c>
    </row>
    <row spans="1:2" r="12">
      <c t="s" r="A12" s="4">
        <v>366</v>
      </c>
    </row>
    <row spans="1:2" r="13">
      <c t="s" r="A13" s="3">
        <v>359</v>
      </c>
    </row>
    <row spans="1:2" r="14">
      <c t="s" r="A14" s="4">
        <v>360</v>
      </c>
      <c t="s" r="B14" s="4">
        <v>367</v>
      </c>
    </row>
    <row spans="1:2" r="15">
      <c t="s" r="A15" s="4">
        <v>368</v>
      </c>
    </row>
    <row spans="1:2" r="16">
      <c t="s" r="A16" s="3">
        <v>359</v>
      </c>
    </row>
    <row spans="1:2" r="17">
      <c t="s" r="A17" s="4">
        <v>360</v>
      </c>
      <c t="s" r="B17" s="4">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r="A1" s="1">
        <v>370</v>
      </c>
      <c t="s" r="B1" s="2">
        <v>1</v>
      </c>
    </row>
    <row spans="1:2" r="2">
      <c t="s" r="B2" s="2">
        <v>2</v>
      </c>
    </row>
    <row spans="1:2" r="3">
      <c t="s" r="A3" s="4">
        <v>371</v>
      </c>
    </row>
    <row spans="1:2" r="4">
      <c t="s" r="A4" s="3">
        <v>372</v>
      </c>
    </row>
    <row spans="1:2" r="5">
      <c t="s" r="A5" s="4">
        <v>360</v>
      </c>
      <c t="s" r="B5" s="4">
        <v>373</v>
      </c>
    </row>
    <row spans="1:2" r="6">
      <c t="s" r="A6" s="4">
        <v>374</v>
      </c>
    </row>
    <row spans="1:2" r="7">
      <c t="s" r="A7" s="3">
        <v>372</v>
      </c>
    </row>
    <row spans="1:2" r="8">
      <c t="s" r="A8" s="4">
        <v>360</v>
      </c>
      <c t="s" r="B8" s="4">
        <v>375</v>
      </c>
    </row>
    <row spans="1:2" r="9">
      <c t="s" r="A9" s="4">
        <v>376</v>
      </c>
    </row>
    <row spans="1:2" r="10">
      <c t="s" r="A10" s="3">
        <v>372</v>
      </c>
    </row>
    <row spans="1:2" r="11">
      <c t="s" r="A11" s="4">
        <v>360</v>
      </c>
      <c t="s" r="B11" s="4">
        <v>369</v>
      </c>
    </row>
    <row spans="1:2" r="12">
      <c t="s" r="A12" s="4">
        <v>377</v>
      </c>
    </row>
    <row spans="1:2" r="13">
      <c t="s" r="A13" s="3">
        <v>372</v>
      </c>
    </row>
    <row spans="1:2" r="14">
      <c t="s" r="A14" s="4">
        <v>360</v>
      </c>
      <c t="s" r="B14" s="4">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v>
      </c>
      <c t="s" r="B1" s="2">
        <v>1</v>
      </c>
    </row>
    <row spans="1:4" r="2">
      <c t="s" r="B2" s="2">
        <v>2</v>
      </c>
      <c t="s" r="C2" s="2">
        <v>30</v>
      </c>
      <c t="s" r="D2" s="2">
        <v>72</v>
      </c>
    </row>
    <row spans="1:4" r="3">
      <c t="s" r="A3" s="3">
        <v>97</v>
      </c>
    </row>
    <row spans="1:4" r="4">
      <c t="s" r="A4" s="4">
        <v>90</v>
      </c>
      <c t="n" r="B4" s="8">
        <v>-16192492</v>
      </c>
      <c t="n" r="C4" s="8">
        <v>-1268497</v>
      </c>
      <c t="n" r="D4" s="8">
        <v>134308</v>
      </c>
    </row>
    <row spans="1:4" r="5">
      <c t="s" r="A5" s="3">
        <v>98</v>
      </c>
    </row>
    <row spans="1:4" r="6">
      <c t="s" r="A6" s="4">
        <v>99</v>
      </c>
      <c t="n" r="B6" s="6">
        <v>-835315</v>
      </c>
      <c t="n" r="C6" s="6">
        <v>44836</v>
      </c>
      <c t="n" r="D6" s="6">
        <v>68106</v>
      </c>
    </row>
    <row spans="1:4" r="7">
      <c t="s" r="A7" s="4">
        <v>100</v>
      </c>
      <c t="n" r="B7" s="6">
        <v>3804</v>
      </c>
      <c t="n" r="C7" s="6">
        <v>25372</v>
      </c>
      <c t="n" r="D7" s="6">
        <v>-29176</v>
      </c>
    </row>
    <row spans="1:4" r="8">
      <c t="s" r="A8" s="4">
        <v>101</v>
      </c>
      <c t="n" r="B8" s="6">
        <v>-831511</v>
      </c>
      <c t="n" r="C8" s="6">
        <v>70208</v>
      </c>
      <c t="n" r="D8" s="6">
        <v>38930</v>
      </c>
    </row>
    <row spans="1:4" r="9">
      <c t="s" r="A9" s="4">
        <v>102</v>
      </c>
      <c t="n" r="B9" s="8">
        <v>-17024003</v>
      </c>
      <c t="n" r="C9" s="8">
        <v>-1198289</v>
      </c>
      <c t="n" r="D9" s="8">
        <v>1732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8</v>
      </c>
      <c t="s" r="B1" s="2">
        <v>2</v>
      </c>
      <c t="s" r="C1" s="2">
        <v>30</v>
      </c>
    </row>
    <row spans="1:3" r="2">
      <c t="s" r="A2" s="3">
        <v>164</v>
      </c>
    </row>
    <row spans="1:3" r="3">
      <c t="s" r="A3" s="4">
        <v>41</v>
      </c>
      <c t="n" r="B3" s="8">
        <v>50097081</v>
      </c>
      <c t="n" r="C3" s="8">
        <v>109986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379</v>
      </c>
      <c t="s" r="B1" s="2">
        <v>1</v>
      </c>
    </row>
    <row spans="1:2" r="2">
      <c t="s" r="B2" s="2">
        <v>2</v>
      </c>
    </row>
    <row spans="1:2" r="3">
      <c t="s" r="A3" s="4">
        <v>380</v>
      </c>
    </row>
    <row spans="1:2" r="4">
      <c t="s" r="A4" s="3">
        <v>381</v>
      </c>
    </row>
    <row spans="1:2" r="5">
      <c t="s" r="A5" s="4">
        <v>382</v>
      </c>
      <c t="s" r="B5" s="4">
        <v>367</v>
      </c>
    </row>
    <row spans="1:2" r="6">
      <c t="s" r="A6" s="4">
        <v>383</v>
      </c>
    </row>
    <row spans="1:2" r="7">
      <c t="s" r="A7" s="3">
        <v>381</v>
      </c>
    </row>
    <row spans="1:2" r="8">
      <c t="s" r="A8" s="4">
        <v>382</v>
      </c>
      <c t="s" r="B8" s="4">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4</v>
      </c>
      <c t="s" r="B1" s="2">
        <v>1</v>
      </c>
    </row>
    <row spans="1:4" r="2">
      <c t="s" r="B2" s="2">
        <v>2</v>
      </c>
      <c t="s" r="C2" s="2">
        <v>30</v>
      </c>
      <c t="s" r="D2" s="2">
        <v>72</v>
      </c>
    </row>
    <row spans="1:4" r="3">
      <c t="s" r="A3" s="3">
        <v>385</v>
      </c>
    </row>
    <row spans="1:4" r="4">
      <c t="s" r="A4" s="4">
        <v>386</v>
      </c>
      <c t="s" r="B4" s="4">
        <v>387</v>
      </c>
    </row>
    <row spans="1:4" r="5">
      <c t="s" r="A5" s="4">
        <v>388</v>
      </c>
      <c t="n" r="B5" s="7">
        <v>4.6</v>
      </c>
      <c t="n" r="C5" s="7">
        <v>3.5</v>
      </c>
      <c t="n" r="D5" s="7">
        <v>2.8</v>
      </c>
    </row>
    <row spans="1:4" r="6">
      <c t="s" r="A6" s="4">
        <v>389</v>
      </c>
    </row>
    <row spans="1:4" r="7">
      <c t="s" r="A7" s="3">
        <v>385</v>
      </c>
    </row>
    <row spans="1:4" r="8">
      <c t="s" r="A8" s="4">
        <v>386</v>
      </c>
      <c t="s" r="B8" s="4">
        <v>390</v>
      </c>
    </row>
    <row spans="1:4" r="9">
      <c t="s" r="A9" s="4">
        <v>391</v>
      </c>
    </row>
    <row spans="1:4" r="10">
      <c t="s" r="A10" s="3">
        <v>385</v>
      </c>
    </row>
    <row spans="1:4" r="11">
      <c t="s" r="A11" s="4">
        <v>386</v>
      </c>
      <c t="s" r="B11" s="4">
        <v>392</v>
      </c>
    </row>
    <row spans="1:4" r="12">
      <c t="s" r="A12" s="4">
        <v>393</v>
      </c>
    </row>
    <row spans="1:4" r="13">
      <c t="s" r="A13" s="3">
        <v>385</v>
      </c>
    </row>
    <row spans="1:4" r="14">
      <c t="s" r="A14" s="4">
        <v>388</v>
      </c>
      <c t="n" r="B14" s="7">
        <v>3.4</v>
      </c>
      <c t="n" r="C14" s="11">
        <v>2.3</v>
      </c>
      <c t="n" r="D14" s="11">
        <v>0.5</v>
      </c>
    </row>
    <row spans="1:4" r="15">
      <c t="s" r="A15" s="4">
        <v>394</v>
      </c>
    </row>
    <row spans="1:4" r="16">
      <c t="s" r="A16" s="3">
        <v>385</v>
      </c>
    </row>
    <row spans="1:4" r="17">
      <c t="s" r="A17" s="4">
        <v>388</v>
      </c>
      <c t="n" r="B17" s="7">
        <v>4.6</v>
      </c>
      <c t="n" r="C17" s="7">
        <v>3.5</v>
      </c>
      <c t="n" r="D17" s="7">
        <v>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5</v>
      </c>
      <c t="s" r="B1" s="2">
        <v>1</v>
      </c>
    </row>
    <row spans="1:4" r="2">
      <c t="s" r="B2" s="2">
        <v>2</v>
      </c>
      <c t="s" r="C2" s="2">
        <v>30</v>
      </c>
      <c t="s" r="D2" s="2">
        <v>72</v>
      </c>
    </row>
    <row spans="1:4" r="3">
      <c t="s" r="A3" s="3">
        <v>396</v>
      </c>
    </row>
    <row spans="1:4" r="4">
      <c t="s" r="A4" s="4">
        <v>81</v>
      </c>
      <c t="n" r="B4" s="8">
        <v>3244157</v>
      </c>
      <c t="n" r="C4" s="8">
        <v>3473664</v>
      </c>
      <c t="n" r="D4" s="8">
        <v>3230122</v>
      </c>
    </row>
    <row spans="1:4" r="5">
      <c t="s" r="A5" s="4">
        <v>397</v>
      </c>
    </row>
    <row spans="1:4" r="6">
      <c t="s" r="A6" s="3">
        <v>396</v>
      </c>
    </row>
    <row spans="1:4" r="7">
      <c t="s" r="A7" s="4">
        <v>81</v>
      </c>
      <c t="n" r="B7" s="8">
        <v>903000</v>
      </c>
      <c t="n" r="C7" s="8">
        <v>516000</v>
      </c>
      <c t="n" r="D7" s="8">
        <v>11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8</v>
      </c>
      <c t="s" r="B1" s="2">
        <v>2</v>
      </c>
      <c t="s" r="C1" s="2">
        <v>30</v>
      </c>
    </row>
    <row spans="1:3" r="2">
      <c t="s" r="A2" s="3">
        <v>164</v>
      </c>
    </row>
    <row spans="1:3" r="3">
      <c t="s" r="A3" s="4">
        <v>399</v>
      </c>
      <c t="n" r="B3" s="8">
        <v>0</v>
      </c>
      <c t="n" r="C3" s="8">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0</v>
      </c>
      <c t="s" r="B1" s="2">
        <v>1</v>
      </c>
    </row>
    <row spans="1:4" r="2">
      <c t="s" r="B2" s="2">
        <v>2</v>
      </c>
      <c t="s" r="C2" s="2">
        <v>30</v>
      </c>
      <c t="s" r="D2" s="2">
        <v>72</v>
      </c>
    </row>
    <row spans="1:4" r="3">
      <c t="s" r="A3" s="4">
        <v>401</v>
      </c>
    </row>
    <row spans="1:4" r="4">
      <c t="s" r="A4" s="3">
        <v>355</v>
      </c>
    </row>
    <row spans="1:4" r="5">
      <c t="s" r="A5" s="4">
        <v>402</v>
      </c>
      <c t="s" r="B5" s="4">
        <v>403</v>
      </c>
      <c t="s" r="C5" s="4">
        <v>404</v>
      </c>
      <c t="s" r="D5" s="4">
        <v>4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45"/>
    <col customWidth="1" max="6" min="6" width="21"/>
    <col customWidth="1" max="7" min="7" width="21"/>
    <col customWidth="1" max="8" min="8" width="20"/>
    <col customWidth="1" max="9" min="9" width="31"/>
  </cols>
  <sheetData>
    <row spans="1:9" r="1">
      <c t="s" r="A1" s="1">
        <v>406</v>
      </c>
      <c t="s" r="B1" s="2">
        <v>407</v>
      </c>
      <c t="s" r="C1" s="2">
        <v>408</v>
      </c>
      <c t="s" r="D1" s="2">
        <v>324</v>
      </c>
      <c t="s" r="E1" s="2">
        <v>409</v>
      </c>
      <c t="s" r="F1" s="2">
        <v>324</v>
      </c>
      <c t="s" r="G1" s="2">
        <v>325</v>
      </c>
      <c t="s" r="H1" s="2">
        <v>410</v>
      </c>
      <c t="s" r="I1" s="2">
        <v>411</v>
      </c>
    </row>
    <row spans="1:9" r="2">
      <c t="s" r="A2" s="3">
        <v>412</v>
      </c>
    </row>
    <row spans="1:9" r="3">
      <c t="s" r="A3" s="4">
        <v>332</v>
      </c>
      <c t="n" r="B3" s="6">
        <v>6900</v>
      </c>
      <c t="n" r="H3" s="6">
        <v>140</v>
      </c>
    </row>
    <row spans="1:9" r="4">
      <c t="s" r="A4" s="4">
        <v>413</v>
      </c>
      <c t="n" r="B4" s="8">
        <v>5</v>
      </c>
    </row>
    <row spans="1:9" r="5">
      <c t="s" r="A5" s="4">
        <v>158</v>
      </c>
      <c t="n" r="B5" s="8">
        <v>31900000</v>
      </c>
      <c t="n" r="E5" s="8">
        <v>0</v>
      </c>
      <c t="n" r="F5" s="8">
        <v>0</v>
      </c>
      <c t="n" r="G5" s="8">
        <v>31982679</v>
      </c>
    </row>
    <row spans="1:9" r="6">
      <c t="s" r="A6" s="4">
        <v>414</v>
      </c>
      <c t="n" r="E6" s="6">
        <v>80</v>
      </c>
    </row>
    <row spans="1:9" r="7">
      <c t="s" r="A7" s="4">
        <v>340</v>
      </c>
    </row>
    <row spans="1:9" r="8">
      <c t="s" r="A8" s="3">
        <v>412</v>
      </c>
    </row>
    <row spans="1:9" r="9">
      <c t="s" r="A9" s="4">
        <v>414</v>
      </c>
      <c t="n" r="E9" s="6">
        <v>18</v>
      </c>
    </row>
    <row spans="1:9" r="10">
      <c t="s" r="A10" s="4">
        <v>334</v>
      </c>
    </row>
    <row spans="1:9" r="11">
      <c t="s" r="A11" s="3">
        <v>412</v>
      </c>
    </row>
    <row spans="1:9" r="12">
      <c t="s" r="A12" s="4">
        <v>414</v>
      </c>
      <c t="n" r="E12" s="6">
        <v>62</v>
      </c>
    </row>
    <row spans="1:9" r="13">
      <c t="s" r="A13" s="4">
        <v>415</v>
      </c>
    </row>
    <row spans="1:9" r="14">
      <c t="s" r="A14" s="3">
        <v>412</v>
      </c>
    </row>
    <row spans="1:9" r="15">
      <c t="s" r="A15" s="4">
        <v>416</v>
      </c>
      <c t="n" r="I15" s="8">
        <v>24600000</v>
      </c>
    </row>
    <row spans="1:9" r="16">
      <c t="s" r="A16" s="4">
        <v>417</v>
      </c>
      <c t="n" r="C16" s="8">
        <v>5600000</v>
      </c>
    </row>
    <row spans="1:9" r="17">
      <c t="s" r="A17" s="4">
        <v>418</v>
      </c>
      <c t="s" r="E17" s="4">
        <v>369</v>
      </c>
    </row>
    <row spans="1:9" r="18">
      <c t="s" r="A18" s="4">
        <v>419</v>
      </c>
      <c t="n" r="E18" s="6">
        <v>4</v>
      </c>
    </row>
    <row spans="1:9" r="19">
      <c t="s" r="A19" s="4">
        <v>382</v>
      </c>
      <c t="s" r="E19" s="4">
        <v>367</v>
      </c>
    </row>
    <row spans="1:9" r="20">
      <c t="s" r="A20" s="4">
        <v>420</v>
      </c>
    </row>
    <row spans="1:9" r="21">
      <c t="s" r="A21" s="3">
        <v>412</v>
      </c>
    </row>
    <row spans="1:9" r="22">
      <c t="s" r="A22" s="4">
        <v>83</v>
      </c>
      <c t="n" r="C22" s="8">
        <v>400000</v>
      </c>
      <c t="n" r="D22" s="8">
        <v>500000</v>
      </c>
    </row>
    <row spans="1:9" r="23">
      <c t="s" r="A23" s="4">
        <v>421</v>
      </c>
    </row>
    <row spans="1:9" r="24">
      <c t="s" r="A24" s="3">
        <v>412</v>
      </c>
    </row>
    <row spans="1:9" r="25">
      <c t="s" r="A25" s="4">
        <v>414</v>
      </c>
      <c t="n" r="I25" s="6">
        <v>12</v>
      </c>
    </row>
    <row spans="1:9" r="26">
      <c t="s" r="A26" s="4">
        <v>422</v>
      </c>
      <c t="n" r="D26" s="6">
        <v>2300000</v>
      </c>
      <c t="n" r="F26" s="8">
        <v>2300000</v>
      </c>
    </row>
    <row spans="1:9" r="27">
      <c t="s" r="A27" s="4">
        <v>423</v>
      </c>
    </row>
    <row spans="1:9" r="28">
      <c t="s" r="A28" s="3">
        <v>412</v>
      </c>
    </row>
    <row spans="1:9" r="29">
      <c t="s" r="A29" s="4">
        <v>422</v>
      </c>
      <c t="n" r="E29" s="8">
        <v>200000</v>
      </c>
    </row>
    <row spans="1:9" r="30">
      <c t="s" r="A30" s="4">
        <v>424</v>
      </c>
    </row>
    <row spans="1:9" r="31">
      <c t="s" r="A31" s="3">
        <v>412</v>
      </c>
    </row>
    <row spans="1:9" r="32">
      <c t="s" r="A32" s="4">
        <v>422</v>
      </c>
      <c t="n" r="E32" s="8">
        <v>2000000</v>
      </c>
    </row>
    <row spans="1:9" r="33">
      <c t="s" r="A33" s="4">
        <v>425</v>
      </c>
    </row>
    <row spans="1:9" r="34">
      <c t="s" r="A34" s="3">
        <v>412</v>
      </c>
    </row>
    <row spans="1:9" r="35">
      <c t="s" r="A35" s="4">
        <v>414</v>
      </c>
      <c t="n" r="I35" s="6">
        <v>6</v>
      </c>
    </row>
    <row spans="1:9" r="36">
      <c t="s" r="A36" s="4">
        <v>426</v>
      </c>
    </row>
    <row spans="1:9" r="37">
      <c t="s" r="A37" s="3">
        <v>412</v>
      </c>
    </row>
    <row spans="1:9" r="38">
      <c t="s" r="A38" s="4">
        <v>414</v>
      </c>
      <c t="n" r="I38" s="6">
        <v>6</v>
      </c>
    </row>
    <row spans="1:9" r="39">
      <c t="s" r="A39" s="4">
        <v>427</v>
      </c>
    </row>
    <row spans="1:9" r="40">
      <c t="s" r="A40" s="3">
        <v>412</v>
      </c>
    </row>
    <row spans="1:9" r="41">
      <c t="s" r="A41" s="4">
        <v>330</v>
      </c>
      <c t="n" r="C41" s="6">
        <v>2</v>
      </c>
      <c t="n" r="I41" s="6">
        <v>10</v>
      </c>
    </row>
    <row spans="1:9" r="42">
      <c t="s" r="A42" s="4">
        <v>417</v>
      </c>
      <c t="n" r="D42" s="8">
        <v>191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spans="1:4" r="1">
      <c t="s" r="A1" s="1">
        <v>428</v>
      </c>
      <c t="s" r="B1" s="2">
        <v>429</v>
      </c>
      <c t="s" r="C1" s="2">
        <v>324</v>
      </c>
      <c t="s" r="D1" s="2">
        <v>430</v>
      </c>
    </row>
    <row spans="1:4" r="2">
      <c t="s" r="A2" s="3">
        <v>431</v>
      </c>
    </row>
    <row spans="1:4" r="3">
      <c t="s" r="A3" s="4">
        <v>414</v>
      </c>
      <c t="n" r="D3" s="6">
        <v>80</v>
      </c>
    </row>
    <row spans="1:4" r="4">
      <c t="s" r="A4" s="3">
        <v>432</v>
      </c>
    </row>
    <row spans="1:4" r="5">
      <c t="s" r="A5" s="4">
        <v>41</v>
      </c>
      <c t="n" r="C5" s="8">
        <v>10998630</v>
      </c>
      <c t="n" r="D5" s="8">
        <v>50097081</v>
      </c>
    </row>
    <row spans="1:4" r="6">
      <c t="s" r="A6" s="4">
        <v>433</v>
      </c>
    </row>
    <row spans="1:4" r="7">
      <c t="s" r="A7" s="3">
        <v>431</v>
      </c>
    </row>
    <row spans="1:4" r="8">
      <c t="s" r="A8" s="4">
        <v>434</v>
      </c>
      <c t="n" r="B8" s="8">
        <v>3200000</v>
      </c>
    </row>
    <row spans="1:4" r="9">
      <c t="s" r="A9" s="3">
        <v>432</v>
      </c>
    </row>
    <row spans="1:4" r="10">
      <c t="s" r="A10" s="4">
        <v>435</v>
      </c>
      <c t="n" r="B10" s="6">
        <v>57600</v>
      </c>
    </row>
    <row spans="1:4" r="11">
      <c t="s" r="A11" s="4">
        <v>436</v>
      </c>
      <c t="n" r="B11" s="6">
        <v>656146</v>
      </c>
    </row>
    <row spans="1:4" r="12">
      <c t="s" r="A12" s="4">
        <v>437</v>
      </c>
      <c t="n" r="B12" s="6">
        <v>72750</v>
      </c>
    </row>
    <row spans="1:4" r="13">
      <c t="s" r="A13" s="4">
        <v>41</v>
      </c>
      <c t="n" r="B13" s="6">
        <v>2419854</v>
      </c>
    </row>
    <row spans="1:4" r="14">
      <c t="s" r="A14" s="4">
        <v>438</v>
      </c>
      <c t="n" r="B14" s="8">
        <v>3206350</v>
      </c>
    </row>
    <row spans="1:4" r="15">
      <c t="s" r="A15" s="4">
        <v>74</v>
      </c>
      <c t="n" r="C15" s="6">
        <v>3100000</v>
      </c>
    </row>
    <row spans="1:4" r="16">
      <c t="s" r="A16" s="4">
        <v>439</v>
      </c>
      <c t="n" r="C16" s="8">
        <v>135796</v>
      </c>
    </row>
    <row spans="1:4" r="17">
      <c t="s" r="A17" s="4">
        <v>334</v>
      </c>
    </row>
    <row spans="1:4" r="18">
      <c t="s" r="A18" s="3">
        <v>431</v>
      </c>
    </row>
    <row spans="1:4" r="19">
      <c t="s" r="A19" s="4">
        <v>414</v>
      </c>
      <c t="n" r="D19" s="6">
        <v>62</v>
      </c>
    </row>
    <row spans="1:4" r="20">
      <c t="s" r="A20" s="4">
        <v>440</v>
      </c>
    </row>
    <row spans="1:4" r="21">
      <c t="s" r="A21" s="3">
        <v>431</v>
      </c>
    </row>
    <row spans="1:4" r="22">
      <c t="s" r="A22" s="4">
        <v>414</v>
      </c>
      <c t="n" r="D22" s="6">
        <v>15</v>
      </c>
    </row>
    <row spans="1:4" r="23">
      <c t="s" r="A23" s="4">
        <v>441</v>
      </c>
    </row>
    <row spans="1:4" r="24">
      <c t="s" r="A24" s="3">
        <v>431</v>
      </c>
    </row>
    <row spans="1:4" r="25">
      <c t="s" r="A25" s="4">
        <v>414</v>
      </c>
      <c t="n" r="B25" s="6">
        <v>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spans="1:4" r="1">
      <c t="s" r="A1" s="1">
        <v>442</v>
      </c>
      <c t="s" r="B1" s="2">
        <v>443</v>
      </c>
      <c t="s" r="C1" s="2">
        <v>430</v>
      </c>
      <c t="s" r="D1" s="2">
        <v>324</v>
      </c>
    </row>
    <row spans="1:4" r="2">
      <c t="s" r="A2" s="3">
        <v>431</v>
      </c>
    </row>
    <row spans="1:4" r="3">
      <c t="s" r="A3" s="4">
        <v>414</v>
      </c>
      <c t="n" r="C3" s="6">
        <v>80</v>
      </c>
    </row>
    <row spans="1:4" r="4">
      <c t="s" r="A4" s="3">
        <v>432</v>
      </c>
    </row>
    <row spans="1:4" r="5">
      <c t="s" r="A5" s="4">
        <v>41</v>
      </c>
      <c t="n" r="C5" s="8">
        <v>50097081</v>
      </c>
      <c t="n" r="D5" s="8">
        <v>10998630</v>
      </c>
    </row>
    <row spans="1:4" r="6">
      <c t="s" r="A6" s="4">
        <v>334</v>
      </c>
    </row>
    <row spans="1:4" r="7">
      <c t="s" r="A7" s="3">
        <v>431</v>
      </c>
    </row>
    <row spans="1:4" r="8">
      <c t="s" r="A8" s="4">
        <v>414</v>
      </c>
      <c t="n" r="C8" s="6">
        <v>62</v>
      </c>
    </row>
    <row spans="1:4" r="9">
      <c t="s" r="A9" s="4">
        <v>337</v>
      </c>
    </row>
    <row spans="1:4" r="10">
      <c t="s" r="A10" s="3">
        <v>431</v>
      </c>
    </row>
    <row spans="1:4" r="11">
      <c t="s" r="A11" s="4">
        <v>414</v>
      </c>
      <c t="n" r="C11" s="6">
        <v>15</v>
      </c>
    </row>
    <row spans="1:4" r="12">
      <c t="s" r="A12" s="4">
        <v>444</v>
      </c>
    </row>
    <row spans="1:4" r="13">
      <c t="s" r="A13" s="3">
        <v>431</v>
      </c>
    </row>
    <row spans="1:4" r="14">
      <c t="s" r="A14" s="4">
        <v>434</v>
      </c>
      <c t="n" r="B14" s="8">
        <v>54000000</v>
      </c>
    </row>
    <row spans="1:4" r="15">
      <c t="s" r="A15" s="3">
        <v>432</v>
      </c>
    </row>
    <row spans="1:4" r="16">
      <c t="s" r="A16" s="4">
        <v>435</v>
      </c>
      <c t="n" r="B16" s="6">
        <v>413232</v>
      </c>
    </row>
    <row spans="1:4" r="17">
      <c t="s" r="A17" s="4">
        <v>445</v>
      </c>
      <c t="n" r="B17" s="6">
        <v>13993000</v>
      </c>
    </row>
    <row spans="1:4" r="18">
      <c t="s" r="A18" s="4">
        <v>140</v>
      </c>
      <c t="n" r="B18" s="6">
        <v>505000</v>
      </c>
    </row>
    <row spans="1:4" r="19">
      <c t="s" r="A19" s="4">
        <v>446</v>
      </c>
      <c t="n" r="B19" s="6">
        <v>112344</v>
      </c>
    </row>
    <row spans="1:4" r="20">
      <c t="s" r="A20" s="4">
        <v>447</v>
      </c>
      <c t="n" r="B20" s="6">
        <v>-58797</v>
      </c>
    </row>
    <row spans="1:4" r="21">
      <c t="s" r="A21" s="4">
        <v>41</v>
      </c>
      <c t="n" r="B21" s="6">
        <v>39098451</v>
      </c>
    </row>
    <row spans="1:4" r="22">
      <c t="s" r="A22" s="4">
        <v>438</v>
      </c>
      <c t="n" r="B22" s="8">
        <v>54063230</v>
      </c>
    </row>
    <row spans="1:4" r="23">
      <c t="s" r="A23" s="4">
        <v>74</v>
      </c>
      <c t="n" r="C23" s="8">
        <v>20900000</v>
      </c>
    </row>
    <row spans="1:4" r="24">
      <c t="s" r="A24" s="4">
        <v>448</v>
      </c>
      <c t="n" r="C24" s="8">
        <v>25095</v>
      </c>
    </row>
    <row spans="1:4" r="25">
      <c t="s" r="A25" s="4">
        <v>449</v>
      </c>
    </row>
    <row spans="1:4" r="26">
      <c t="s" r="A26" s="3">
        <v>431</v>
      </c>
    </row>
    <row spans="1:4" r="27">
      <c t="s" r="A27" s="4">
        <v>414</v>
      </c>
      <c t="n" r="B27" s="6">
        <v>18</v>
      </c>
    </row>
    <row spans="1:4" r="28">
      <c t="s" r="A28" s="4">
        <v>450</v>
      </c>
    </row>
    <row spans="1:4" r="29">
      <c t="s" r="A29" s="3">
        <v>431</v>
      </c>
    </row>
    <row spans="1:4" r="30">
      <c t="s" r="A30" s="4">
        <v>414</v>
      </c>
      <c t="n" r="B30" s="6">
        <v>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1</v>
      </c>
      <c t="s" r="B1" s="2">
        <v>1</v>
      </c>
    </row>
    <row spans="1:3" r="2">
      <c t="s" r="B2" s="2">
        <v>2</v>
      </c>
      <c t="s" r="C2" s="2">
        <v>30</v>
      </c>
    </row>
    <row spans="1:3" r="3">
      <c t="s" r="A3" s="3">
        <v>431</v>
      </c>
    </row>
    <row spans="1:3" r="4">
      <c t="s" r="A4" s="4">
        <v>74</v>
      </c>
      <c t="n" r="B4" s="8">
        <v>193481326</v>
      </c>
      <c t="n" r="C4" s="8">
        <v>168221665</v>
      </c>
    </row>
    <row spans="1:3" r="5">
      <c t="s" r="A5" s="4">
        <v>90</v>
      </c>
      <c t="n" r="B5" s="8">
        <v>-15250523</v>
      </c>
      <c t="n" r="C5" s="8">
        <v>684575</v>
      </c>
    </row>
    <row spans="1:3" r="6">
      <c t="s" r="A6" s="4">
        <v>452</v>
      </c>
      <c t="n" r="B6" s="10">
        <v>-0.58</v>
      </c>
      <c t="n" r="C6" s="10">
        <v>0.03</v>
      </c>
    </row>
    <row spans="1:3" r="7">
      <c t="s" r="A7" s="4">
        <v>453</v>
      </c>
      <c t="n" r="B7" s="10">
        <v>-0.58</v>
      </c>
      <c t="n" r="C7" s="10">
        <v>0.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v>
      </c>
      <c t="s" r="B1" s="2">
        <v>1</v>
      </c>
    </row>
    <row spans="1:4" r="2">
      <c t="s" r="B2" s="2">
        <v>2</v>
      </c>
      <c t="s" r="C2" s="2">
        <v>30</v>
      </c>
      <c t="s" r="D2" s="2">
        <v>72</v>
      </c>
    </row>
    <row spans="1:4" r="3">
      <c t="s" r="A3" s="3">
        <v>97</v>
      </c>
    </row>
    <row spans="1:4" r="4">
      <c t="s" r="A4" s="4">
        <v>104</v>
      </c>
      <c t="n" r="B4" s="8">
        <v>430468</v>
      </c>
      <c t="n" r="C4" s="8">
        <v>23097</v>
      </c>
      <c t="n" r="D4" s="8">
        <v>35084</v>
      </c>
    </row>
    <row spans="1:4" r="5">
      <c t="s" r="A5" s="4">
        <v>105</v>
      </c>
      <c t="n" r="B5" s="8">
        <v>1959</v>
      </c>
      <c t="n" r="C5" s="8">
        <v>13071</v>
      </c>
      <c t="n" r="D5" s="8">
        <v>150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1"/>
    <col customWidth="1" max="2" min="2" width="31"/>
    <col customWidth="1" max="3" min="3" width="21"/>
    <col customWidth="1" max="4" min="4" width="21"/>
  </cols>
  <sheetData>
    <row spans="1:4" r="1">
      <c t="s" r="A1" s="1">
        <v>454</v>
      </c>
      <c t="s" r="B1" s="2">
        <v>1</v>
      </c>
    </row>
    <row spans="1:4" r="2">
      <c t="s" r="B2" s="2">
        <v>430</v>
      </c>
      <c t="s" r="C2" s="2">
        <v>324</v>
      </c>
      <c t="s" r="D2" s="2">
        <v>325</v>
      </c>
    </row>
    <row spans="1:4" r="3">
      <c t="s" r="A3" s="3">
        <v>455</v>
      </c>
    </row>
    <row spans="1:4" r="4">
      <c t="s" r="A4" s="4">
        <v>456</v>
      </c>
      <c t="n" r="B4" s="8">
        <v>1414308</v>
      </c>
    </row>
    <row spans="1:4" r="5">
      <c t="s" r="A5" s="4">
        <v>457</v>
      </c>
      <c t="n" r="B5" s="8">
        <v>1500000</v>
      </c>
      <c t="n" r="C5" s="8">
        <v>1000000</v>
      </c>
      <c t="n" r="D5" s="8">
        <v>100000</v>
      </c>
    </row>
    <row spans="1:4" r="6">
      <c t="s" r="A6" s="4">
        <v>458</v>
      </c>
    </row>
    <row spans="1:4" r="7">
      <c t="s" r="A7" s="3">
        <v>455</v>
      </c>
    </row>
    <row spans="1:4" r="8">
      <c t="s" r="A8" s="4">
        <v>459</v>
      </c>
      <c t="n" r="B8" s="6">
        <v>12</v>
      </c>
    </row>
    <row spans="1:4" r="9">
      <c t="s" r="A9" s="4">
        <v>456</v>
      </c>
      <c t="n" r="B9" s="8">
        <v>10900000</v>
      </c>
    </row>
    <row spans="1:4" r="10">
      <c t="s" r="A10" s="4">
        <v>460</v>
      </c>
      <c t="n" r="B10" s="8">
        <v>900000</v>
      </c>
    </row>
    <row spans="1:4" r="11">
      <c t="s" r="A11" s="4">
        <v>461</v>
      </c>
      <c t="n" r="C11" s="8">
        <v>0</v>
      </c>
      <c t="n" r="D11" s="8">
        <v>0</v>
      </c>
    </row>
    <row spans="1:4" r="12">
      <c t="s" r="A12" s="4">
        <v>462</v>
      </c>
    </row>
    <row spans="1:4" r="13">
      <c t="s" r="A13" s="3">
        <v>455</v>
      </c>
    </row>
    <row spans="1:4" r="14">
      <c t="s" r="A14" s="4">
        <v>459</v>
      </c>
      <c t="n" r="B14" s="6">
        <v>8</v>
      </c>
    </row>
    <row spans="1:4" r="15">
      <c t="s" r="A15" s="4">
        <v>463</v>
      </c>
    </row>
    <row spans="1:4" r="16">
      <c t="s" r="A16" s="3">
        <v>455</v>
      </c>
    </row>
    <row spans="1:4" r="17">
      <c t="s" r="A17" s="4">
        <v>459</v>
      </c>
      <c t="n" r="B17" s="6">
        <v>3</v>
      </c>
    </row>
    <row spans="1:4" r="18">
      <c t="s" r="A18" s="4">
        <v>464</v>
      </c>
    </row>
    <row spans="1:4" r="19">
      <c t="s" r="A19" s="3">
        <v>455</v>
      </c>
    </row>
    <row spans="1:4" r="20">
      <c t="s" r="A20" s="4">
        <v>459</v>
      </c>
      <c t="n" r="B20" s="6">
        <v>1</v>
      </c>
    </row>
    <row spans="1:4" r="21">
      <c t="s" r="A21" s="4">
        <v>340</v>
      </c>
    </row>
    <row spans="1:4" r="22">
      <c t="s" r="A22" s="3">
        <v>455</v>
      </c>
    </row>
    <row spans="1:4" r="23">
      <c t="s" r="A23" s="4">
        <v>461</v>
      </c>
      <c t="n" r="B23" s="8">
        <v>2800000</v>
      </c>
    </row>
    <row spans="1:4" r="24">
      <c t="s" r="A24" s="4">
        <v>465</v>
      </c>
      <c t="n" r="B24" s="6">
        <v>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66</v>
      </c>
      <c t="s" r="B1" s="2">
        <v>1</v>
      </c>
    </row>
    <row spans="1:2" r="2">
      <c t="s" r="B2" s="2">
        <v>467</v>
      </c>
    </row>
    <row spans="1:2" r="3">
      <c t="s" r="A3" s="3">
        <v>468</v>
      </c>
    </row>
    <row spans="1:2" r="4">
      <c t="s" r="A4" s="4">
        <v>469</v>
      </c>
      <c t="n" r="B4" s="8">
        <v>0</v>
      </c>
    </row>
    <row spans="1:2" r="5">
      <c t="s" r="A5" s="4">
        <v>456</v>
      </c>
      <c t="n" r="B5" s="6">
        <v>1414308</v>
      </c>
    </row>
    <row spans="1:2" r="6">
      <c t="s" r="A6" s="4">
        <v>470</v>
      </c>
      <c t="n" r="B6" s="6">
        <v>-75122</v>
      </c>
    </row>
    <row spans="1:2" r="7">
      <c t="s" r="A7" s="4">
        <v>471</v>
      </c>
      <c t="n" r="B7" s="8">
        <v>13391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472</v>
      </c>
      <c t="s" r="B1" s="2">
        <v>1</v>
      </c>
    </row>
    <row spans="1:2" r="2">
      <c t="s" r="B2" s="2">
        <v>467</v>
      </c>
    </row>
    <row spans="1:2" r="3">
      <c t="s" r="A3" s="3">
        <v>455</v>
      </c>
    </row>
    <row spans="1:2" r="4">
      <c t="s" r="A4" s="4">
        <v>473</v>
      </c>
      <c t="n" r="B4" s="8">
        <v>13666753</v>
      </c>
    </row>
    <row spans="1:2" r="5">
      <c t="s" r="A5" s="4">
        <v>83</v>
      </c>
    </row>
    <row spans="1:2" r="6">
      <c t="s" r="A6" s="3">
        <v>455</v>
      </c>
    </row>
    <row spans="1:2" r="7">
      <c t="s" r="A7" s="4">
        <v>461</v>
      </c>
      <c t="n" r="B7" s="6">
        <v>12778155</v>
      </c>
    </row>
    <row spans="1:2" r="8">
      <c t="s" r="A8" s="4">
        <v>474</v>
      </c>
    </row>
    <row spans="1:2" r="9">
      <c t="s" r="A9" s="3">
        <v>455</v>
      </c>
    </row>
    <row spans="1:2" r="10">
      <c t="s" r="A10" s="4">
        <v>475</v>
      </c>
      <c t="n" r="B10" s="6">
        <v>733834</v>
      </c>
    </row>
    <row spans="1:2" r="11">
      <c t="s" r="A11" s="4">
        <v>77</v>
      </c>
    </row>
    <row spans="1:2" r="12">
      <c t="s" r="A12" s="3">
        <v>455</v>
      </c>
    </row>
    <row spans="1:2" r="13">
      <c t="s" r="A13" s="4">
        <v>476</v>
      </c>
      <c t="n" r="B13" s="8">
        <v>1547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477</v>
      </c>
      <c t="s" r="B1" s="2">
        <v>30</v>
      </c>
      <c t="s" r="C1" s="2">
        <v>72</v>
      </c>
    </row>
    <row spans="1:3" r="2">
      <c t="s" r="A2" s="3">
        <v>478</v>
      </c>
    </row>
    <row spans="1:3" r="3">
      <c t="s" r="A3" s="4">
        <v>479</v>
      </c>
      <c t="n" r="B3" s="8">
        <v>2922995</v>
      </c>
    </row>
    <row spans="1:3" r="4">
      <c t="s" r="A4" s="4">
        <v>480</v>
      </c>
      <c t="n" r="B4" s="6">
        <v>0</v>
      </c>
      <c t="n" r="C4" s="8">
        <v>236</v>
      </c>
    </row>
    <row spans="1:3" r="5">
      <c t="s" r="A5" s="4">
        <v>481</v>
      </c>
      <c t="n" r="B5" s="6">
        <v>-5763</v>
      </c>
      <c t="n" r="C5" s="8">
        <v>-44442</v>
      </c>
    </row>
    <row spans="1:3" r="6">
      <c t="s" r="A6" s="4">
        <v>482</v>
      </c>
      <c t="n" r="B6" s="6">
        <v>2917232</v>
      </c>
    </row>
    <row spans="1:3" r="7">
      <c t="s" r="A7" s="4">
        <v>483</v>
      </c>
    </row>
    <row spans="1:3" r="8">
      <c t="s" r="A8" s="3">
        <v>478</v>
      </c>
    </row>
    <row spans="1:3" r="9">
      <c t="s" r="A9" s="4">
        <v>479</v>
      </c>
      <c t="n" r="B9" s="6">
        <v>1190261</v>
      </c>
    </row>
    <row spans="1:3" r="10">
      <c t="s" r="A10" s="4">
        <v>480</v>
      </c>
      <c t="n" r="B10" s="6">
        <v>0</v>
      </c>
    </row>
    <row spans="1:3" r="11">
      <c t="s" r="A11" s="4">
        <v>481</v>
      </c>
      <c t="n" r="B11" s="6">
        <v>-4278</v>
      </c>
    </row>
    <row spans="1:3" r="12">
      <c t="s" r="A12" s="4">
        <v>482</v>
      </c>
      <c t="n" r="B12" s="6">
        <v>1185983</v>
      </c>
    </row>
    <row spans="1:3" r="13">
      <c t="s" r="A13" s="4">
        <v>484</v>
      </c>
    </row>
    <row spans="1:3" r="14">
      <c t="s" r="A14" s="3">
        <v>478</v>
      </c>
    </row>
    <row spans="1:3" r="15">
      <c t="s" r="A15" s="4">
        <v>479</v>
      </c>
      <c t="n" r="B15" s="6">
        <v>1732734</v>
      </c>
    </row>
    <row spans="1:3" r="16">
      <c t="s" r="A16" s="4">
        <v>480</v>
      </c>
      <c t="n" r="B16" s="6">
        <v>0</v>
      </c>
    </row>
    <row spans="1:3" r="17">
      <c t="s" r="A17" s="4">
        <v>481</v>
      </c>
      <c t="n" r="B17" s="6">
        <v>-1485</v>
      </c>
    </row>
    <row spans="1:3" r="18">
      <c t="s" r="A18" s="4">
        <v>482</v>
      </c>
      <c t="n" r="B18" s="8">
        <v>17312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5</v>
      </c>
      <c t="s" r="B1" s="2">
        <v>1</v>
      </c>
    </row>
    <row spans="1:3" r="2">
      <c t="s" r="B2" s="2">
        <v>30</v>
      </c>
      <c t="s" r="C2" s="2">
        <v>72</v>
      </c>
    </row>
    <row spans="1:3" r="3">
      <c t="s" r="A3" s="3">
        <v>176</v>
      </c>
    </row>
    <row spans="1:3" r="4">
      <c t="s" r="A4" s="4">
        <v>486</v>
      </c>
      <c t="n" r="B4" s="8">
        <v>0</v>
      </c>
      <c t="n" r="C4" s="8">
        <v>236</v>
      </c>
    </row>
    <row spans="1:3" r="5">
      <c t="s" r="A5" s="4">
        <v>487</v>
      </c>
      <c t="n" r="B5" s="6">
        <v>-5763</v>
      </c>
      <c t="n" r="C5" s="6">
        <v>-44442</v>
      </c>
    </row>
    <row spans="1:3" r="6">
      <c t="s" r="A6" s="4">
        <v>488</v>
      </c>
      <c t="n" r="B6" s="6">
        <v>-5763</v>
      </c>
      <c t="n" r="C6" s="6">
        <v>-44206</v>
      </c>
    </row>
    <row spans="1:3" r="7">
      <c t="s" r="A7" s="4">
        <v>489</v>
      </c>
      <c t="n" r="B7" s="6">
        <v>1959</v>
      </c>
      <c t="n" r="C7" s="6">
        <v>15030</v>
      </c>
    </row>
    <row spans="1:3" r="8">
      <c t="s" r="A8" s="4">
        <v>490</v>
      </c>
      <c t="n" r="B8" s="8">
        <v>-3804</v>
      </c>
      <c t="n" r="C8" s="8">
        <v>-291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91</v>
      </c>
      <c t="s" r="B1" s="2">
        <v>2</v>
      </c>
      <c t="s" r="C1" s="2">
        <v>30</v>
      </c>
    </row>
    <row spans="1:3" r="2">
      <c t="s" r="A2" s="3">
        <v>359</v>
      </c>
    </row>
    <row spans="1:3" r="3">
      <c t="s" r="A3" s="4">
        <v>107</v>
      </c>
      <c t="n" r="B3" s="8">
        <v>117400343</v>
      </c>
      <c t="n" r="C3" s="8">
        <v>103839004</v>
      </c>
    </row>
    <row spans="1:3" r="4">
      <c t="s" r="A4" s="4">
        <v>492</v>
      </c>
      <c t="n" r="B4" s="6">
        <v>-38210682</v>
      </c>
      <c t="n" r="C4" s="6">
        <v>-32330054</v>
      </c>
    </row>
    <row spans="1:3" r="5">
      <c t="s" r="A5" s="4">
        <v>39</v>
      </c>
      <c t="n" r="B5" s="6">
        <v>79189661</v>
      </c>
      <c t="n" r="C5" s="6">
        <v>71508950</v>
      </c>
    </row>
    <row spans="1:3" r="6">
      <c t="s" r="A6" s="4">
        <v>493</v>
      </c>
    </row>
    <row spans="1:3" r="7">
      <c t="s" r="A7" s="3">
        <v>359</v>
      </c>
    </row>
    <row spans="1:3" r="8">
      <c t="s" r="A8" s="4">
        <v>107</v>
      </c>
      <c t="n" r="B8" s="6">
        <v>37500</v>
      </c>
      <c t="n" r="C8" s="6">
        <v>3087514</v>
      </c>
    </row>
    <row spans="1:3" r="9">
      <c t="s" r="A9" s="4">
        <v>358</v>
      </c>
    </row>
    <row spans="1:3" r="10">
      <c t="s" r="A10" s="3">
        <v>359</v>
      </c>
    </row>
    <row spans="1:3" r="11">
      <c t="s" r="A11" s="4">
        <v>107</v>
      </c>
      <c t="n" r="B11" s="6">
        <v>2339219</v>
      </c>
      <c t="n" r="C11" s="6">
        <v>2339219</v>
      </c>
    </row>
    <row spans="1:3" r="12">
      <c t="s" r="A12" s="4">
        <v>494</v>
      </c>
    </row>
    <row spans="1:3" r="13">
      <c t="s" r="A13" s="3">
        <v>359</v>
      </c>
    </row>
    <row spans="1:3" r="14">
      <c t="s" r="A14" s="4">
        <v>107</v>
      </c>
      <c t="n" r="B14" s="6">
        <v>32912992</v>
      </c>
      <c t="n" r="C14" s="6">
        <v>29251119</v>
      </c>
    </row>
    <row spans="1:3" r="15">
      <c t="s" r="A15" s="4">
        <v>495</v>
      </c>
    </row>
    <row spans="1:3" r="16">
      <c t="s" r="A16" s="3">
        <v>359</v>
      </c>
    </row>
    <row spans="1:3" r="17">
      <c t="s" r="A17" s="4">
        <v>107</v>
      </c>
      <c t="n" r="B17" s="6">
        <v>8194060</v>
      </c>
      <c t="n" r="C17" s="6">
        <v>7458292</v>
      </c>
    </row>
    <row spans="1:3" r="18">
      <c t="s" r="A18" s="4">
        <v>496</v>
      </c>
    </row>
    <row spans="1:3" r="19">
      <c t="s" r="A19" s="3">
        <v>359</v>
      </c>
    </row>
    <row spans="1:3" r="20">
      <c t="s" r="A20" s="4">
        <v>107</v>
      </c>
      <c t="n" r="B20" s="6">
        <v>72148545</v>
      </c>
      <c t="n" r="C20" s="6">
        <v>56971815</v>
      </c>
    </row>
    <row spans="1:3" r="21">
      <c t="s" r="A21" s="4">
        <v>497</v>
      </c>
    </row>
    <row spans="1:3" r="22">
      <c t="s" r="A22" s="3">
        <v>359</v>
      </c>
    </row>
    <row spans="1:3" r="23">
      <c t="s" r="A23" s="4">
        <v>107</v>
      </c>
      <c t="n" r="B23" s="8">
        <v>1768027</v>
      </c>
      <c t="n" r="C23" s="8">
        <v>473104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498</v>
      </c>
      <c t="s" r="B1" s="2">
        <v>1</v>
      </c>
    </row>
    <row spans="1:4" r="2">
      <c t="s" r="B2" s="2">
        <v>2</v>
      </c>
      <c t="s" r="C2" s="2">
        <v>30</v>
      </c>
      <c t="s" r="D2" s="2">
        <v>72</v>
      </c>
    </row>
    <row spans="1:4" r="3">
      <c t="s" r="A3" s="3">
        <v>179</v>
      </c>
    </row>
    <row spans="1:4" r="4">
      <c t="s" r="A4" s="4">
        <v>499</v>
      </c>
      <c t="n" r="B4" s="7">
        <v>16.6</v>
      </c>
      <c t="n" r="C4" s="7">
        <v>10.9</v>
      </c>
      <c t="n" r="D4" s="7">
        <v>7.9</v>
      </c>
    </row>
    <row spans="1:4" r="5">
      <c t="s" r="A5" s="4">
        <v>497</v>
      </c>
    </row>
    <row spans="1:4" r="6">
      <c t="s" r="A6" s="3">
        <v>359</v>
      </c>
    </row>
    <row spans="1:4" r="7">
      <c t="s" r="A7" s="4">
        <v>500</v>
      </c>
      <c t="n" r="C7" s="7">
        <v>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501</v>
      </c>
      <c t="s" r="B1" s="2">
        <v>2</v>
      </c>
      <c t="s" r="C1" s="2">
        <v>30</v>
      </c>
    </row>
    <row spans="1:3" r="2">
      <c t="s" r="A2" s="3">
        <v>502</v>
      </c>
    </row>
    <row spans="1:3" r="3">
      <c t="s" r="A3" s="4">
        <v>437</v>
      </c>
      <c t="n" r="B3" s="8">
        <v>1278142</v>
      </c>
      <c t="n" r="C3" s="8">
        <v>647363</v>
      </c>
    </row>
    <row spans="1:3" r="4">
      <c t="s" r="A4" s="4">
        <v>503</v>
      </c>
      <c t="n" r="B4" s="6">
        <v>66826</v>
      </c>
      <c t="n" r="C4" s="6">
        <v>64934</v>
      </c>
    </row>
    <row spans="1:3" r="5">
      <c t="s" r="A5" s="4">
        <v>377</v>
      </c>
      <c t="n" r="B5" s="6">
        <v>76560</v>
      </c>
      <c t="n" r="C5" s="6">
        <v>76560</v>
      </c>
    </row>
    <row spans="1:3" r="6">
      <c t="s" r="A6" s="4">
        <v>504</v>
      </c>
      <c t="n" r="B6" s="6">
        <v>351344</v>
      </c>
      <c t="n" r="C6" s="6">
        <v>239000</v>
      </c>
    </row>
    <row spans="1:3" r="7">
      <c t="s" r="A7" s="4">
        <v>505</v>
      </c>
      <c t="n" r="B7" s="6">
        <v>751070</v>
      </c>
      <c t="n" r="C7" s="6">
        <v>130377</v>
      </c>
    </row>
    <row spans="1:3" r="8">
      <c t="s" r="A8" s="4">
        <v>107</v>
      </c>
      <c t="n" r="B8" s="6">
        <v>2523942</v>
      </c>
      <c t="n" r="C8" s="6">
        <v>1158234</v>
      </c>
    </row>
    <row spans="1:3" r="9">
      <c t="s" r="A9" s="4">
        <v>506</v>
      </c>
      <c t="n" r="B9" s="6">
        <v>-557527</v>
      </c>
      <c t="n" r="C9" s="6">
        <v>-377839</v>
      </c>
    </row>
    <row spans="1:3" r="10">
      <c t="s" r="A10" s="4">
        <v>507</v>
      </c>
      <c t="n" r="B10" s="6">
        <v>1966415</v>
      </c>
      <c t="n" r="C10" s="6">
        <v>780395</v>
      </c>
    </row>
    <row spans="1:3" r="11">
      <c t="s" r="A11" s="3">
        <v>508</v>
      </c>
    </row>
    <row spans="1:3" r="12">
      <c t="s" r="A12" s="4">
        <v>509</v>
      </c>
      <c t="n" r="B12" s="6">
        <v>2017618</v>
      </c>
      <c t="n" r="C12" s="6">
        <v>2136103</v>
      </c>
    </row>
    <row spans="1:3" r="13">
      <c t="s" r="A13" s="4">
        <v>510</v>
      </c>
      <c t="n" r="B13" s="8">
        <v>3984033</v>
      </c>
      <c t="n" r="C13" s="8">
        <v>291649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8"/>
    <col customWidth="1" max="3" min="3" width="14"/>
    <col customWidth="1" max="4" min="4" width="14"/>
  </cols>
  <sheetData>
    <row spans="1:4" r="1">
      <c t="s" r="A1" s="1">
        <v>511</v>
      </c>
      <c t="s" r="B1" s="2">
        <v>1</v>
      </c>
    </row>
    <row spans="1:4" r="2">
      <c t="s" r="B2" s="2">
        <v>2</v>
      </c>
      <c t="s" r="C2" s="2">
        <v>30</v>
      </c>
      <c t="s" r="D2" s="2">
        <v>72</v>
      </c>
    </row>
    <row spans="1:4" r="3">
      <c t="s" r="A3" s="3">
        <v>182</v>
      </c>
    </row>
    <row spans="1:4" r="4">
      <c t="s" r="A4" s="4">
        <v>512</v>
      </c>
      <c t="n" r="B4" s="8">
        <v>102736</v>
      </c>
      <c t="n" r="C4" s="8">
        <v>62008</v>
      </c>
      <c t="n" r="D4" s="8">
        <v>55469</v>
      </c>
    </row>
    <row spans="1:4" r="5">
      <c t="s" r="A5" s="4">
        <v>513</v>
      </c>
      <c t="n" r="B5" s="8">
        <v>117339</v>
      </c>
      <c t="n" r="C5" s="8">
        <v>308497</v>
      </c>
      <c t="n" r="D5" s="8">
        <v>76407</v>
      </c>
    </row>
    <row spans="1:4" r="6">
      <c t="s" r="A6" s="4">
        <v>514</v>
      </c>
      <c t="s" r="B6" s="4">
        <v>5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516</v>
      </c>
      <c t="s" r="B1" s="2">
        <v>2</v>
      </c>
      <c t="s" r="C1" s="2">
        <v>30</v>
      </c>
    </row>
    <row spans="1:3" r="2">
      <c t="s" r="A2" s="3">
        <v>182</v>
      </c>
    </row>
    <row spans="1:3" r="3">
      <c t="n" r="A3" s="6">
        <v>2016</v>
      </c>
      <c t="n" r="B3" s="8">
        <v>262945</v>
      </c>
    </row>
    <row spans="1:3" r="4">
      <c t="n" r="A4" s="6">
        <v>2017</v>
      </c>
      <c t="n" r="B4" s="6">
        <v>261409</v>
      </c>
    </row>
    <row spans="1:3" r="5">
      <c t="n" r="A5" s="6">
        <v>2018</v>
      </c>
      <c t="n" r="B5" s="6">
        <v>259734</v>
      </c>
    </row>
    <row spans="1:3" r="6">
      <c t="n" r="A6" s="6">
        <v>2019</v>
      </c>
      <c t="n" r="B6" s="6">
        <v>259176</v>
      </c>
    </row>
    <row spans="1:3" r="7">
      <c t="n" r="A7" s="6">
        <v>2020</v>
      </c>
      <c t="n" r="B7" s="6">
        <v>182973</v>
      </c>
    </row>
    <row spans="1:3" r="8">
      <c t="s" r="A8" s="4">
        <v>517</v>
      </c>
      <c t="n" r="B8" s="6">
        <v>740178</v>
      </c>
    </row>
    <row spans="1:3" r="9">
      <c t="s" r="A9" s="4">
        <v>507</v>
      </c>
      <c t="n" r="B9" s="8">
        <v>1966415</v>
      </c>
      <c t="n" r="C9" s="8">
        <v>7803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37"/>
    <col customWidth="1" max="6" min="6" width="20"/>
  </cols>
  <sheetData>
    <row spans="1:6" r="1">
      <c t="s" r="A1" s="1">
        <v>106</v>
      </c>
      <c t="s" r="B1" s="2">
        <v>107</v>
      </c>
      <c t="s" r="C1" s="2">
        <v>108</v>
      </c>
      <c t="s" r="D1" s="2">
        <v>109</v>
      </c>
      <c t="s" r="E1" s="2">
        <v>110</v>
      </c>
      <c t="s" r="F1" s="2">
        <v>111</v>
      </c>
    </row>
    <row spans="1:6" r="2">
      <c t="s" r="A2" s="4">
        <v>112</v>
      </c>
      <c t="n" r="B2" s="8">
        <v>1503904</v>
      </c>
      <c t="n" r="C2" s="8">
        <v>1888</v>
      </c>
      <c t="n" r="D2" s="8">
        <v>2991526</v>
      </c>
      <c t="n" r="E2" s="8">
        <v>-284294</v>
      </c>
      <c t="n" r="F2" s="8">
        <v>-1205216</v>
      </c>
    </row>
    <row spans="1:6" r="3">
      <c t="s" r="A3" s="4">
        <v>113</v>
      </c>
      <c t="n" r="C3" s="6">
        <v>18951700</v>
      </c>
    </row>
    <row spans="1:6" r="4">
      <c t="s" r="A4" s="4">
        <v>114</v>
      </c>
      <c t="n" r="C4" s="6">
        <v>145575</v>
      </c>
    </row>
    <row spans="1:6" r="5">
      <c t="s" r="A5" s="4">
        <v>115</v>
      </c>
      <c t="n" r="C5" s="6">
        <v>-57108</v>
      </c>
    </row>
    <row spans="1:6" r="6">
      <c t="s" r="A6" s="4">
        <v>116</v>
      </c>
      <c t="n" r="B6" s="6">
        <v>31907680</v>
      </c>
      <c t="n" r="C6" s="8">
        <v>690</v>
      </c>
      <c t="n" r="D6" s="6">
        <v>31906990</v>
      </c>
    </row>
    <row spans="1:6" r="7">
      <c t="s" r="A7" s="4">
        <v>117</v>
      </c>
      <c t="n" r="C7" s="6">
        <v>6900000</v>
      </c>
    </row>
    <row spans="1:6" r="8">
      <c t="s" r="A8" s="4">
        <v>118</v>
      </c>
      <c t="n" r="B8" s="6">
        <v>74999</v>
      </c>
      <c t="n" r="C8" s="8">
        <v>2</v>
      </c>
      <c t="n" r="D8" s="6">
        <v>74997</v>
      </c>
    </row>
    <row spans="1:6" r="9">
      <c t="s" r="A9" s="4">
        <v>119</v>
      </c>
      <c t="n" r="C9" s="6">
        <v>104638</v>
      </c>
    </row>
    <row spans="1:6" r="10">
      <c t="s" r="A10" s="4">
        <v>120</v>
      </c>
      <c t="n" r="B10" s="6">
        <v>23452</v>
      </c>
      <c t="n" r="D10" s="6">
        <v>23452</v>
      </c>
    </row>
    <row spans="1:6" r="11">
      <c t="s" r="A11" s="4">
        <v>121</v>
      </c>
      <c t="n" r="C11" s="6">
        <v>4773</v>
      </c>
    </row>
    <row spans="1:6" r="12">
      <c t="s" r="A12" s="4">
        <v>122</v>
      </c>
      <c t="n" r="B12" s="6">
        <v>278290</v>
      </c>
      <c t="n" r="D12" s="6">
        <v>278290</v>
      </c>
    </row>
    <row spans="1:6" r="13">
      <c t="s" r="A13" s="4">
        <v>98</v>
      </c>
      <c t="n" r="B13" s="6">
        <v>38930</v>
      </c>
      <c t="n" r="E13" s="6">
        <v>38930</v>
      </c>
    </row>
    <row spans="1:6" r="14">
      <c t="s" r="A14" s="4">
        <v>90</v>
      </c>
      <c t="n" r="B14" s="6">
        <v>134308</v>
      </c>
      <c t="n" r="F14" s="6">
        <v>134308</v>
      </c>
    </row>
    <row spans="1:6" r="15">
      <c t="s" r="A15" s="4">
        <v>123</v>
      </c>
      <c t="n" r="B15" s="6">
        <v>33961563</v>
      </c>
      <c t="n" r="C15" s="8">
        <v>2580</v>
      </c>
      <c t="n" r="D15" s="6">
        <v>35275255</v>
      </c>
      <c t="n" r="E15" s="6">
        <v>-245364</v>
      </c>
      <c t="n" r="F15" s="6">
        <v>-1070908</v>
      </c>
    </row>
    <row spans="1:6" r="16">
      <c t="s" r="A16" s="4">
        <v>124</v>
      </c>
      <c t="n" r="C16" s="6">
        <v>26049578</v>
      </c>
    </row>
    <row spans="1:6" r="17">
      <c t="s" r="A17" s="4">
        <v>114</v>
      </c>
      <c t="n" r="C17" s="6">
        <v>91966</v>
      </c>
    </row>
    <row spans="1:6" r="18">
      <c t="s" r="A18" s="4">
        <v>115</v>
      </c>
      <c t="n" r="C18" s="6">
        <v>-2735</v>
      </c>
    </row>
    <row spans="1:6" r="19">
      <c t="s" r="A19" s="4">
        <v>120</v>
      </c>
      <c t="n" r="B19" s="6">
        <v>53938</v>
      </c>
      <c t="n" r="C19" s="8">
        <v>2</v>
      </c>
      <c t="n" r="D19" s="6">
        <v>53936</v>
      </c>
    </row>
    <row spans="1:6" r="20">
      <c t="s" r="A20" s="4">
        <v>121</v>
      </c>
      <c t="n" r="C20" s="6">
        <v>11015</v>
      </c>
    </row>
    <row spans="1:6" r="21">
      <c t="s" r="A21" s="4">
        <v>122</v>
      </c>
      <c t="n" r="B21" s="6">
        <v>338810</v>
      </c>
      <c t="n" r="D21" s="6">
        <v>338810</v>
      </c>
    </row>
    <row spans="1:6" r="22">
      <c t="s" r="A22" s="4">
        <v>98</v>
      </c>
      <c t="n" r="B22" s="6">
        <v>70208</v>
      </c>
      <c t="n" r="E22" s="6">
        <v>70208</v>
      </c>
    </row>
    <row spans="1:6" r="23">
      <c t="s" r="A23" s="4">
        <v>90</v>
      </c>
      <c t="n" r="B23" s="6">
        <v>-1268497</v>
      </c>
      <c t="n" r="F23" s="6">
        <v>-1268497</v>
      </c>
    </row>
    <row spans="1:6" r="24">
      <c t="s" r="A24" s="4">
        <v>125</v>
      </c>
      <c t="n" r="B24" s="8">
        <v>33156022</v>
      </c>
      <c t="n" r="C24" s="8">
        <v>2582</v>
      </c>
      <c t="n" r="D24" s="6">
        <v>35668001</v>
      </c>
      <c t="n" r="E24" s="6">
        <v>-175156</v>
      </c>
      <c t="n" r="F24" s="6">
        <v>-2339405</v>
      </c>
    </row>
    <row spans="1:6" r="25">
      <c t="s" r="A25" s="4">
        <v>126</v>
      </c>
      <c t="n" r="B25" s="6">
        <v>26149824</v>
      </c>
      <c t="n" r="C25" s="6">
        <v>26149824</v>
      </c>
    </row>
    <row spans="1:6" r="26">
      <c t="s" r="A26" s="4">
        <v>114</v>
      </c>
      <c t="n" r="C26" s="6">
        <v>131752</v>
      </c>
    </row>
    <row spans="1:6" r="27">
      <c t="s" r="A27" s="4">
        <v>115</v>
      </c>
      <c t="n" r="C27" s="6">
        <v>-8587</v>
      </c>
    </row>
    <row spans="1:6" r="28">
      <c t="s" r="A28" s="4">
        <v>127</v>
      </c>
      <c t="n" r="B28" s="8">
        <v>-4443</v>
      </c>
      <c t="n" r="D28" s="6">
        <v>-4443</v>
      </c>
    </row>
    <row spans="1:6" r="29">
      <c t="s" r="A29" s="4">
        <v>128</v>
      </c>
      <c t="n" r="C29" s="6">
        <v>-1387</v>
      </c>
    </row>
    <row spans="1:6" r="30">
      <c t="s" r="A30" s="4">
        <v>129</v>
      </c>
      <c t="n" r="B30" s="6">
        <v>-98252</v>
      </c>
      <c t="n" r="C30" s="8">
        <v>-2</v>
      </c>
      <c t="n" r="D30" s="6">
        <v>-98250</v>
      </c>
    </row>
    <row spans="1:6" r="31">
      <c t="s" r="A31" s="4">
        <v>130</v>
      </c>
      <c t="n" r="C31" s="6">
        <v>-24500</v>
      </c>
    </row>
    <row spans="1:6" r="32">
      <c t="s" r="A32" s="4">
        <v>118</v>
      </c>
      <c t="n" r="B32" s="6">
        <v>74999</v>
      </c>
      <c t="n" r="C32" s="8">
        <v>3</v>
      </c>
      <c t="n" r="D32" s="6">
        <v>74996</v>
      </c>
    </row>
    <row spans="1:6" r="33">
      <c t="s" r="A33" s="4">
        <v>119</v>
      </c>
      <c t="n" r="C33" s="6">
        <v>30000</v>
      </c>
    </row>
    <row spans="1:6" r="34">
      <c t="s" r="A34" s="4">
        <v>120</v>
      </c>
      <c t="n" r="B34" s="6">
        <v>71615</v>
      </c>
      <c t="n" r="C34" s="8">
        <v>1</v>
      </c>
      <c t="n" r="D34" s="6">
        <v>71614</v>
      </c>
    </row>
    <row spans="1:6" r="35">
      <c t="s" r="A35" s="4">
        <v>121</v>
      </c>
      <c t="n" r="C35" s="6">
        <v>21623</v>
      </c>
    </row>
    <row spans="1:6" r="36">
      <c t="s" r="A36" s="4">
        <v>122</v>
      </c>
      <c t="n" r="B36" s="6">
        <v>424414</v>
      </c>
      <c t="n" r="D36" s="6">
        <v>424414</v>
      </c>
    </row>
    <row spans="1:6" r="37">
      <c t="s" r="A37" s="4">
        <v>98</v>
      </c>
      <c t="n" r="B37" s="6">
        <v>-831511</v>
      </c>
      <c t="n" r="E37" s="6">
        <v>-831511</v>
      </c>
    </row>
    <row spans="1:6" r="38">
      <c t="s" r="A38" s="4">
        <v>90</v>
      </c>
      <c t="n" r="B38" s="6">
        <v>-16192492</v>
      </c>
      <c t="n" r="F38" s="6">
        <v>-16192492</v>
      </c>
    </row>
    <row spans="1:6" r="39">
      <c t="s" r="A39" s="4">
        <v>131</v>
      </c>
      <c t="n" r="B39" s="8">
        <v>16600352</v>
      </c>
      <c t="n" r="C39" s="8">
        <v>2584</v>
      </c>
      <c t="n" r="D39" s="8">
        <v>36136332</v>
      </c>
      <c t="n" r="E39" s="8">
        <v>-1006667</v>
      </c>
      <c t="n" r="F39" s="8">
        <v>-18531897</v>
      </c>
    </row>
    <row spans="1:6" r="40">
      <c t="s" r="A40" s="4">
        <v>132</v>
      </c>
      <c t="n" r="B40" s="6">
        <v>26298725</v>
      </c>
      <c t="n" r="C40" s="6">
        <v>2629872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518</v>
      </c>
      <c t="s" r="B1" s="2">
        <v>2</v>
      </c>
      <c t="s" r="C1" s="2">
        <v>30</v>
      </c>
    </row>
    <row spans="1:3" r="2">
      <c t="s" r="A2" s="3">
        <v>185</v>
      </c>
    </row>
    <row spans="1:3" r="3">
      <c t="s" r="A3" s="4">
        <v>519</v>
      </c>
      <c t="n" r="B3" s="8">
        <v>987795</v>
      </c>
      <c t="n" r="C3" s="8">
        <v>770938</v>
      </c>
    </row>
    <row spans="1:3" r="4">
      <c t="s" r="A4" s="4">
        <v>520</v>
      </c>
      <c t="n" r="B4" s="6">
        <v>495365</v>
      </c>
      <c t="n" r="C4" s="6">
        <v>138538</v>
      </c>
    </row>
    <row spans="1:3" r="5">
      <c t="s" r="A5" s="4">
        <v>521</v>
      </c>
      <c t="n" r="B5" s="6">
        <v>1008707</v>
      </c>
      <c t="n" r="C5" s="6">
        <v>0</v>
      </c>
    </row>
    <row spans="1:3" r="6">
      <c t="s" r="A6" s="4">
        <v>522</v>
      </c>
      <c t="n" r="B6" s="6">
        <v>1171344</v>
      </c>
      <c t="n" r="C6" s="6">
        <v>448034</v>
      </c>
    </row>
    <row spans="1:3" r="7">
      <c t="s" r="A7" s="4">
        <v>523</v>
      </c>
      <c t="n" r="B7" s="8">
        <v>3663211</v>
      </c>
      <c t="n" r="C7" s="8">
        <v>135751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524</v>
      </c>
      <c t="s" r="B1" s="2">
        <v>1</v>
      </c>
    </row>
    <row spans="1:4" r="2">
      <c t="s" r="B2" s="2">
        <v>2</v>
      </c>
      <c t="s" r="C2" s="2">
        <v>30</v>
      </c>
      <c t="s" r="D2" s="2">
        <v>72</v>
      </c>
    </row>
    <row spans="1:4" r="3">
      <c t="s" r="A3" s="3">
        <v>525</v>
      </c>
    </row>
    <row spans="1:4" r="4">
      <c t="s" r="A4" s="4">
        <v>526</v>
      </c>
      <c t="n" r="B4" s="8">
        <v>596856</v>
      </c>
      <c t="n" r="C4" s="8">
        <v>515948</v>
      </c>
      <c t="n" r="D4" s="8">
        <v>405187</v>
      </c>
    </row>
    <row spans="1:4" r="5">
      <c t="s" r="A5" s="4">
        <v>527</v>
      </c>
      <c t="n" r="B5" s="8">
        <v>14631</v>
      </c>
      <c t="n" r="C5" s="8">
        <v>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r="A1" s="1">
        <v>528</v>
      </c>
      <c t="s" r="B1" s="2">
        <v>2</v>
      </c>
      <c t="s" r="C1" s="2">
        <v>529</v>
      </c>
      <c t="s" r="D1" s="2">
        <v>30</v>
      </c>
    </row>
    <row spans="1:4" r="2">
      <c t="s" r="A2" s="3">
        <v>530</v>
      </c>
    </row>
    <row spans="1:4" r="3">
      <c t="s" r="A3" s="4">
        <v>531</v>
      </c>
      <c t="n" r="B3" s="8">
        <v>-322349</v>
      </c>
      <c t="n" r="C3" s="8">
        <v>-322349</v>
      </c>
      <c t="n" r="D3" s="8">
        <v>0</v>
      </c>
    </row>
    <row spans="1:4" r="4">
      <c t="s" r="A4" s="4">
        <v>532</v>
      </c>
      <c t="n" r="B4" s="6">
        <v>126601307</v>
      </c>
      <c t="n" r="D4" s="6">
        <v>61768399</v>
      </c>
    </row>
    <row spans="1:4" r="5">
      <c t="s" r="A5" s="4">
        <v>533</v>
      </c>
      <c t="n" r="B5" s="6">
        <v>-9918827</v>
      </c>
      <c t="n" r="D5" s="6">
        <v>-8155903</v>
      </c>
    </row>
    <row spans="1:4" r="6">
      <c t="s" r="A6" s="4">
        <v>534</v>
      </c>
      <c t="n" r="B6" s="6">
        <v>116682480</v>
      </c>
      <c t="n" r="D6" s="6">
        <v>53612496</v>
      </c>
    </row>
    <row spans="1:4" r="7">
      <c t="s" r="A7" s="4">
        <v>535</v>
      </c>
    </row>
    <row spans="1:4" r="8">
      <c t="s" r="A8" s="3">
        <v>530</v>
      </c>
    </row>
    <row spans="1:4" r="9">
      <c t="s" r="A9" s="4">
        <v>536</v>
      </c>
      <c t="n" r="B9" s="6">
        <v>115833333</v>
      </c>
      <c t="n" r="D9" s="6">
        <v>0</v>
      </c>
    </row>
    <row spans="1:4" r="10">
      <c t="s" r="A10" s="4">
        <v>537</v>
      </c>
    </row>
    <row spans="1:4" r="11">
      <c t="s" r="A11" s="3">
        <v>530</v>
      </c>
    </row>
    <row spans="1:4" r="12">
      <c t="s" r="A12" s="4">
        <v>536</v>
      </c>
      <c t="n" r="B12" s="6">
        <v>0</v>
      </c>
      <c t="n" r="D12" s="8">
        <v>56000000</v>
      </c>
    </row>
    <row spans="1:4" r="13">
      <c t="s" r="A13" s="4">
        <v>538</v>
      </c>
    </row>
    <row spans="1:4" r="14">
      <c t="s" r="A14" s="3">
        <v>530</v>
      </c>
    </row>
    <row spans="1:4" r="15">
      <c t="s" r="A15" s="4">
        <v>536</v>
      </c>
      <c t="n" r="B15" s="6">
        <v>11090323</v>
      </c>
      <c t="s" r="D15" s="4">
        <v>57</v>
      </c>
    </row>
    <row spans="1:4" r="16">
      <c t="s" r="A16" s="4">
        <v>539</v>
      </c>
    </row>
    <row spans="1:4" r="17">
      <c t="s" r="A17" s="3">
        <v>530</v>
      </c>
    </row>
    <row spans="1:4" r="18">
      <c t="s" r="A18" s="4">
        <v>536</v>
      </c>
      <c t="n" r="B18" s="8">
        <v>0</v>
      </c>
      <c t="n" r="D18" s="8">
        <v>576839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2"/>
    <col customWidth="1" max="2" min="2" width="16"/>
    <col customWidth="1" max="3" min="3" width="16"/>
    <col customWidth="1" max="4" min="4" width="15"/>
    <col customWidth="1" max="5" min="5" width="15"/>
  </cols>
  <sheetData>
    <row spans="1:5" r="1">
      <c t="s" r="A1" s="1">
        <v>540</v>
      </c>
      <c t="s" r="B1" s="2">
        <v>541</v>
      </c>
      <c t="s" r="C1" s="2">
        <v>2</v>
      </c>
      <c t="s" r="D1" s="2">
        <v>30</v>
      </c>
      <c t="s" r="E1" s="2">
        <v>542</v>
      </c>
    </row>
    <row spans="1:5" r="2">
      <c t="s" r="A2" s="3">
        <v>530</v>
      </c>
    </row>
    <row spans="1:5" r="3">
      <c t="s" r="A3" s="4">
        <v>543</v>
      </c>
      <c t="n" r="B3" s="8">
        <v>155000000</v>
      </c>
    </row>
    <row spans="1:5" r="4">
      <c t="s" r="A4" s="4">
        <v>544</v>
      </c>
    </row>
    <row spans="1:5" r="5">
      <c t="s" r="A5" s="3">
        <v>530</v>
      </c>
    </row>
    <row spans="1:5" r="6">
      <c t="s" r="A6" s="4">
        <v>543</v>
      </c>
      <c t="n" r="E6" s="8">
        <v>56000000</v>
      </c>
    </row>
    <row spans="1:5" r="7">
      <c t="s" r="A7" s="4">
        <v>545</v>
      </c>
    </row>
    <row spans="1:5" r="8">
      <c t="s" r="A8" s="3">
        <v>530</v>
      </c>
    </row>
    <row spans="1:5" r="9">
      <c t="s" r="A9" s="4">
        <v>543</v>
      </c>
      <c t="n" r="E9" s="8">
        <v>20000000</v>
      </c>
    </row>
    <row spans="1:5" r="10">
      <c t="s" r="A10" s="4">
        <v>546</v>
      </c>
    </row>
    <row spans="1:5" r="11">
      <c t="s" r="A11" s="3">
        <v>530</v>
      </c>
    </row>
    <row spans="1:5" r="12">
      <c t="s" r="A12" s="4">
        <v>543</v>
      </c>
      <c t="n" r="B12" s="6">
        <v>120000000</v>
      </c>
    </row>
    <row spans="1:5" r="13">
      <c t="s" r="A13" s="4">
        <v>547</v>
      </c>
      <c t="n" r="B13" s="8">
        <v>833333</v>
      </c>
    </row>
    <row spans="1:5" r="14">
      <c t="s" r="A14" s="4">
        <v>548</v>
      </c>
      <c t="s" r="B14" s="4">
        <v>549</v>
      </c>
    </row>
    <row spans="1:5" r="15">
      <c t="s" r="A15" s="4">
        <v>550</v>
      </c>
      <c t="s" r="B15" s="4">
        <v>551</v>
      </c>
    </row>
    <row spans="1:5" r="16">
      <c t="s" r="A16" s="4">
        <v>535</v>
      </c>
    </row>
    <row spans="1:5" r="17">
      <c t="s" r="A17" s="3">
        <v>530</v>
      </c>
    </row>
    <row spans="1:5" r="18">
      <c t="s" r="A18" s="4">
        <v>543</v>
      </c>
      <c t="n" r="C18" s="8">
        <v>120000000</v>
      </c>
    </row>
    <row spans="1:5" r="19">
      <c t="s" r="A19" s="4">
        <v>547</v>
      </c>
      <c t="n" r="C19" s="8">
        <v>833333</v>
      </c>
    </row>
    <row spans="1:5" r="20">
      <c t="s" r="A20" s="4">
        <v>548</v>
      </c>
      <c t="s" r="C20" s="4">
        <v>549</v>
      </c>
    </row>
    <row spans="1:5" r="21">
      <c t="s" r="A21" s="4">
        <v>550</v>
      </c>
      <c t="s" r="C21" s="4">
        <v>551</v>
      </c>
    </row>
    <row spans="1:5" r="22">
      <c t="s" r="A22" s="4">
        <v>552</v>
      </c>
      <c t="s" r="C22" s="4">
        <v>553</v>
      </c>
    </row>
    <row spans="1:5" r="23">
      <c t="s" r="A23" s="4">
        <v>554</v>
      </c>
    </row>
    <row spans="1:5" r="24">
      <c t="s" r="A24" s="3">
        <v>530</v>
      </c>
    </row>
    <row spans="1:5" r="25">
      <c t="s" r="A25" s="4">
        <v>543</v>
      </c>
      <c t="n" r="C25" s="8">
        <v>30000000</v>
      </c>
    </row>
    <row spans="1:5" r="26">
      <c t="s" r="A26" s="4">
        <v>548</v>
      </c>
      <c t="s" r="C26" s="4">
        <v>549</v>
      </c>
    </row>
    <row spans="1:5" r="27">
      <c t="s" r="A27" s="4">
        <v>550</v>
      </c>
      <c t="s" r="C27" s="4">
        <v>551</v>
      </c>
    </row>
    <row spans="1:5" r="28">
      <c t="s" r="A28" s="4">
        <v>552</v>
      </c>
      <c t="s" r="C28" s="4">
        <v>553</v>
      </c>
    </row>
    <row spans="1:5" r="29">
      <c t="s" r="A29" s="4">
        <v>537</v>
      </c>
    </row>
    <row spans="1:5" r="30">
      <c t="s" r="A30" s="3">
        <v>530</v>
      </c>
    </row>
    <row spans="1:5" r="31">
      <c t="s" r="A31" s="4">
        <v>543</v>
      </c>
      <c t="n" r="C31" s="8">
        <v>0</v>
      </c>
      <c t="n" r="D31" s="8">
        <v>56000000</v>
      </c>
    </row>
    <row spans="1:5" r="32">
      <c t="s" r="A32" s="4">
        <v>547</v>
      </c>
      <c t="n" r="C32" s="8">
        <v>0</v>
      </c>
      <c t="n" r="D32" s="8">
        <v>666667</v>
      </c>
    </row>
    <row spans="1:5" r="33">
      <c t="s" r="A33" s="4">
        <v>548</v>
      </c>
      <c t="s" r="C33" s="4">
        <v>555</v>
      </c>
      <c t="s" r="D33" s="4">
        <v>549</v>
      </c>
    </row>
    <row spans="1:5" r="34">
      <c t="s" r="A34" s="4">
        <v>550</v>
      </c>
      <c t="s" r="C34" s="4">
        <v>555</v>
      </c>
      <c t="s" r="D34" s="4">
        <v>556</v>
      </c>
    </row>
    <row spans="1:5" r="35">
      <c t="s" r="A35" s="4">
        <v>552</v>
      </c>
      <c t="s" r="C35" s="4">
        <v>555</v>
      </c>
      <c t="s" r="D35" s="4">
        <v>557</v>
      </c>
    </row>
    <row spans="1:5" r="36">
      <c t="s" r="A36" s="4">
        <v>539</v>
      </c>
    </row>
    <row spans="1:5" r="37">
      <c t="s" r="A37" s="3">
        <v>530</v>
      </c>
    </row>
    <row spans="1:5" r="38">
      <c t="s" r="A38" s="4">
        <v>543</v>
      </c>
      <c t="n" r="C38" s="8">
        <v>0</v>
      </c>
      <c t="n" r="D38" s="8">
        <v>20000000</v>
      </c>
    </row>
    <row spans="1:5" r="39">
      <c t="s" r="A39" s="4">
        <v>548</v>
      </c>
      <c t="s" r="C39" s="4">
        <v>555</v>
      </c>
      <c t="s" r="D39" s="4">
        <v>549</v>
      </c>
    </row>
    <row spans="1:5" r="40">
      <c t="s" r="A40" s="4">
        <v>550</v>
      </c>
      <c t="s" r="C40" s="4">
        <v>555</v>
      </c>
      <c t="s" r="D40" s="4">
        <v>556</v>
      </c>
    </row>
    <row spans="1:5" r="41">
      <c t="s" r="A41" s="4">
        <v>552</v>
      </c>
      <c t="s" r="C41" s="4">
        <v>555</v>
      </c>
      <c t="s" r="D41" s="4">
        <v>55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30"/>
    <col customWidth="1" max="5" min="5" width="21"/>
    <col customWidth="1" max="6" min="6" width="21"/>
    <col customWidth="1" max="7" min="7" width="21"/>
  </cols>
  <sheetData>
    <row spans="1:7" r="1">
      <c t="s" r="A1" s="1">
        <v>558</v>
      </c>
      <c t="s" r="B1" s="2">
        <v>559</v>
      </c>
      <c t="s" r="C1" s="2">
        <v>560</v>
      </c>
      <c t="s" r="D1" s="2">
        <v>561</v>
      </c>
      <c t="s" r="E1" s="2">
        <v>467</v>
      </c>
      <c t="s" r="F1" s="2">
        <v>324</v>
      </c>
      <c t="s" r="G1" s="2">
        <v>325</v>
      </c>
    </row>
    <row spans="1:7" r="2">
      <c t="s" r="A2" s="3">
        <v>530</v>
      </c>
    </row>
    <row spans="1:7" r="3">
      <c t="s" r="A3" s="4">
        <v>543</v>
      </c>
      <c t="n" r="B3" s="8">
        <v>155000000</v>
      </c>
    </row>
    <row spans="1:7" r="4">
      <c t="s" r="A4" s="4">
        <v>532</v>
      </c>
      <c t="n" r="E4" s="8">
        <v>126601307</v>
      </c>
      <c t="n" r="F4" s="8">
        <v>61768399</v>
      </c>
    </row>
    <row spans="1:7" r="5">
      <c t="s" r="A5" s="4">
        <v>562</v>
      </c>
      <c t="n" r="E5" s="6">
        <v>751071</v>
      </c>
      <c t="n" r="F5" s="6">
        <v>249116</v>
      </c>
      <c t="n" r="G5" s="8">
        <v>0</v>
      </c>
    </row>
    <row spans="1:7" r="6">
      <c t="s" r="A6" s="4">
        <v>531</v>
      </c>
      <c t="n" r="D6" s="8">
        <v>322349</v>
      </c>
      <c t="n" r="E6" s="6">
        <v>322349</v>
      </c>
      <c t="n" r="F6" s="6">
        <v>0</v>
      </c>
    </row>
    <row spans="1:7" r="7">
      <c t="s" r="A7" s="4">
        <v>563</v>
      </c>
      <c t="n" r="D7" s="8">
        <v>674955</v>
      </c>
    </row>
    <row spans="1:7" r="8">
      <c t="s" r="A8" s="4">
        <v>86</v>
      </c>
      <c t="n" r="E8" s="6">
        <v>4211255</v>
      </c>
      <c t="n" r="F8" s="6">
        <v>2274041</v>
      </c>
      <c t="n" r="G8" s="8">
        <v>1718711</v>
      </c>
    </row>
    <row spans="1:7" r="9">
      <c t="s" r="A9" s="4">
        <v>564</v>
      </c>
    </row>
    <row spans="1:7" r="10">
      <c t="s" r="A10" s="3">
        <v>530</v>
      </c>
    </row>
    <row spans="1:7" r="11">
      <c t="s" r="A11" s="4">
        <v>543</v>
      </c>
      <c t="n" r="C11" s="8">
        <v>77000000</v>
      </c>
    </row>
    <row spans="1:7" r="12">
      <c t="s" r="A12" s="4">
        <v>544</v>
      </c>
    </row>
    <row spans="1:7" r="13">
      <c t="s" r="A13" s="3">
        <v>530</v>
      </c>
    </row>
    <row spans="1:7" r="14">
      <c t="s" r="A14" s="4">
        <v>543</v>
      </c>
      <c t="n" r="C14" s="8">
        <v>56000000</v>
      </c>
    </row>
    <row spans="1:7" r="15">
      <c t="s" r="A15" s="4">
        <v>565</v>
      </c>
      <c t="s" r="C15" s="4">
        <v>367</v>
      </c>
    </row>
    <row spans="1:7" r="16">
      <c t="s" r="A16" s="4">
        <v>566</v>
      </c>
      <c t="n" r="E16" s="6">
        <v>666667</v>
      </c>
    </row>
    <row spans="1:7" r="17">
      <c t="s" r="A17" s="4">
        <v>567</v>
      </c>
    </row>
    <row spans="1:7" r="18">
      <c t="s" r="A18" s="3">
        <v>530</v>
      </c>
    </row>
    <row spans="1:7" r="19">
      <c t="s" r="A19" s="4">
        <v>568</v>
      </c>
      <c t="s" r="C19" s="4">
        <v>549</v>
      </c>
    </row>
    <row spans="1:7" r="20">
      <c t="s" r="A20" s="4">
        <v>569</v>
      </c>
    </row>
    <row spans="1:7" r="21">
      <c t="s" r="A21" s="3">
        <v>530</v>
      </c>
    </row>
    <row spans="1:7" r="22">
      <c t="s" r="A22" s="4">
        <v>568</v>
      </c>
      <c t="s" r="C22" s="4">
        <v>556</v>
      </c>
    </row>
    <row spans="1:7" r="23">
      <c t="s" r="A23" s="4">
        <v>545</v>
      </c>
    </row>
    <row spans="1:7" r="24">
      <c t="s" r="A24" s="3">
        <v>530</v>
      </c>
    </row>
    <row spans="1:7" r="25">
      <c t="s" r="A25" s="4">
        <v>543</v>
      </c>
      <c t="n" r="C25" s="8">
        <v>20000000</v>
      </c>
    </row>
    <row spans="1:7" r="26">
      <c t="s" r="A26" s="4">
        <v>565</v>
      </c>
      <c t="s" r="C26" s="4">
        <v>570</v>
      </c>
    </row>
    <row spans="1:7" r="27">
      <c t="s" r="A27" s="4">
        <v>571</v>
      </c>
      <c t="n" r="F27" s="6">
        <v>0</v>
      </c>
    </row>
    <row spans="1:7" r="28">
      <c t="s" r="A28" s="4">
        <v>572</v>
      </c>
    </row>
    <row spans="1:7" r="29">
      <c t="s" r="A29" s="3">
        <v>530</v>
      </c>
    </row>
    <row spans="1:7" r="30">
      <c t="s" r="A30" s="4">
        <v>543</v>
      </c>
      <c t="n" r="C30" s="8">
        <v>1000000</v>
      </c>
    </row>
    <row spans="1:7" r="31">
      <c t="s" r="A31" s="4">
        <v>565</v>
      </c>
      <c t="s" r="C31" s="4">
        <v>570</v>
      </c>
    </row>
    <row spans="1:7" r="32">
      <c t="s" r="A32" s="4">
        <v>573</v>
      </c>
    </row>
    <row spans="1:7" r="33">
      <c t="s" r="A33" s="3">
        <v>530</v>
      </c>
    </row>
    <row spans="1:7" r="34">
      <c t="s" r="A34" s="4">
        <v>532</v>
      </c>
      <c t="n" r="C34" s="8">
        <v>35500000</v>
      </c>
    </row>
    <row spans="1:7" r="35">
      <c t="s" r="A35" s="4">
        <v>574</v>
      </c>
    </row>
    <row spans="1:7" r="36">
      <c t="s" r="A36" s="3">
        <v>530</v>
      </c>
    </row>
    <row spans="1:7" r="37">
      <c t="s" r="A37" s="4">
        <v>532</v>
      </c>
      <c t="n" r="C37" s="8">
        <v>20000000</v>
      </c>
    </row>
    <row spans="1:7" r="38">
      <c t="s" r="A38" s="4">
        <v>546</v>
      </c>
    </row>
    <row spans="1:7" r="39">
      <c t="s" r="A39" s="3">
        <v>530</v>
      </c>
    </row>
    <row spans="1:7" r="40">
      <c t="s" r="A40" s="4">
        <v>543</v>
      </c>
      <c t="n" r="B40" s="8">
        <v>120000000</v>
      </c>
    </row>
    <row spans="1:7" r="41">
      <c t="s" r="A41" s="4">
        <v>565</v>
      </c>
      <c t="s" r="B41" s="4">
        <v>367</v>
      </c>
    </row>
    <row spans="1:7" r="42">
      <c t="s" r="A42" s="4">
        <v>575</v>
      </c>
      <c t="s" r="B42" s="4">
        <v>576</v>
      </c>
    </row>
    <row spans="1:7" r="43">
      <c t="s" r="A43" s="4">
        <v>577</v>
      </c>
      <c t="n" r="B43" s="8">
        <v>65500000</v>
      </c>
    </row>
    <row spans="1:7" r="44">
      <c t="s" r="A44" s="4">
        <v>434</v>
      </c>
      <c t="n" r="B44" s="6">
        <v>54000000</v>
      </c>
    </row>
    <row spans="1:7" r="45">
      <c t="s" r="A45" s="4">
        <v>562</v>
      </c>
      <c t="n" r="B45" s="6">
        <v>500000</v>
      </c>
    </row>
    <row spans="1:7" r="46">
      <c t="s" r="A46" s="4">
        <v>578</v>
      </c>
      <c t="n" r="B46" s="8">
        <v>833333</v>
      </c>
    </row>
    <row spans="1:7" r="47">
      <c t="s" r="A47" s="4">
        <v>548</v>
      </c>
      <c t="s" r="B47" s="4">
        <v>549</v>
      </c>
    </row>
    <row spans="1:7" r="48">
      <c t="s" r="A48" s="4">
        <v>550</v>
      </c>
      <c t="s" r="B48" s="4">
        <v>551</v>
      </c>
    </row>
    <row spans="1:7" r="49">
      <c t="s" r="A49" s="4">
        <v>537</v>
      </c>
    </row>
    <row spans="1:7" r="50">
      <c t="s" r="A50" s="3">
        <v>530</v>
      </c>
    </row>
    <row spans="1:7" r="51">
      <c t="s" r="A51" s="4">
        <v>543</v>
      </c>
      <c t="n" r="E51" s="6">
        <v>0</v>
      </c>
      <c t="n" r="F51" s="6">
        <v>56000000</v>
      </c>
    </row>
    <row spans="1:7" r="52">
      <c t="s" r="A52" s="4">
        <v>578</v>
      </c>
      <c t="n" r="E52" s="8">
        <v>0</v>
      </c>
      <c t="n" r="F52" s="8">
        <v>666667</v>
      </c>
    </row>
    <row spans="1:7" r="53">
      <c t="s" r="A53" s="4">
        <v>548</v>
      </c>
      <c t="s" r="E53" s="4">
        <v>555</v>
      </c>
      <c t="s" r="F53" s="4">
        <v>549</v>
      </c>
    </row>
    <row spans="1:7" r="54">
      <c t="s" r="A54" s="4">
        <v>550</v>
      </c>
      <c t="s" r="E54" s="4">
        <v>555</v>
      </c>
      <c t="s" r="F54" s="4">
        <v>556</v>
      </c>
    </row>
    <row spans="1:7" r="55">
      <c t="s" r="A55" s="4">
        <v>539</v>
      </c>
    </row>
    <row spans="1:7" r="56">
      <c t="s" r="A56" s="3">
        <v>530</v>
      </c>
    </row>
    <row spans="1:7" r="57">
      <c t="s" r="A57" s="4">
        <v>543</v>
      </c>
      <c t="n" r="E57" s="8">
        <v>0</v>
      </c>
      <c t="n" r="F57" s="8">
        <v>20000000</v>
      </c>
    </row>
    <row spans="1:7" r="58">
      <c t="s" r="A58" s="4">
        <v>548</v>
      </c>
      <c t="s" r="E58" s="4">
        <v>555</v>
      </c>
      <c t="s" r="F58" s="4">
        <v>549</v>
      </c>
    </row>
    <row spans="1:7" r="59">
      <c t="s" r="A59" s="4">
        <v>550</v>
      </c>
      <c t="s" r="E59" s="4">
        <v>555</v>
      </c>
      <c t="s" r="F59" s="4">
        <v>556</v>
      </c>
    </row>
    <row spans="1:7" r="60">
      <c t="s" r="A60" s="4">
        <v>579</v>
      </c>
    </row>
    <row spans="1:7" r="61">
      <c t="s" r="A61" s="3">
        <v>530</v>
      </c>
    </row>
    <row spans="1:7" r="62">
      <c t="s" r="A62" s="4">
        <v>543</v>
      </c>
      <c t="n" r="B62" s="8">
        <v>30000000</v>
      </c>
    </row>
    <row spans="1:7" r="63">
      <c t="s" r="A63" s="4">
        <v>565</v>
      </c>
      <c t="s" r="B63" s="4">
        <v>570</v>
      </c>
    </row>
    <row spans="1:7" r="64">
      <c t="s" r="A64" s="4">
        <v>571</v>
      </c>
      <c t="n" r="E64" s="8">
        <v>0</v>
      </c>
    </row>
    <row spans="1:7" r="65">
      <c t="s" r="A65" s="4">
        <v>580</v>
      </c>
    </row>
    <row spans="1:7" r="66">
      <c t="s" r="A66" s="3">
        <v>530</v>
      </c>
    </row>
    <row spans="1:7" r="67">
      <c t="s" r="A67" s="4">
        <v>565</v>
      </c>
      <c t="s" r="B67" s="4">
        <v>367</v>
      </c>
    </row>
    <row spans="1:7" r="68">
      <c t="s" r="A68" s="4">
        <v>581</v>
      </c>
    </row>
    <row spans="1:7" r="69">
      <c t="s" r="A69" s="3">
        <v>530</v>
      </c>
    </row>
    <row spans="1:7" r="70">
      <c t="s" r="A70" s="4">
        <v>543</v>
      </c>
      <c t="n" r="B70" s="8">
        <v>5000000</v>
      </c>
    </row>
    <row spans="1:7" r="71">
      <c t="s" r="A71" s="4">
        <v>582</v>
      </c>
    </row>
    <row spans="1:7" r="72">
      <c t="s" r="A72" s="3">
        <v>530</v>
      </c>
    </row>
    <row spans="1:7" r="73">
      <c t="s" r="A73" s="4">
        <v>575</v>
      </c>
      <c t="s" r="C73" s="4">
        <v>583</v>
      </c>
    </row>
    <row spans="1:7" r="74">
      <c t="s" r="A74" s="4">
        <v>562</v>
      </c>
      <c t="n" r="C74" s="8">
        <v>500000</v>
      </c>
    </row>
    <row spans="1:7" r="75">
      <c t="s" r="A75" s="4">
        <v>584</v>
      </c>
    </row>
    <row spans="1:7" r="76">
      <c t="s" r="A76" s="3">
        <v>530</v>
      </c>
    </row>
    <row spans="1:7" r="77">
      <c t="s" r="A77" s="4">
        <v>575</v>
      </c>
      <c t="s" r="C77" s="4">
        <v>583</v>
      </c>
    </row>
    <row spans="1:7" r="78">
      <c t="s" r="A78" s="4">
        <v>585</v>
      </c>
    </row>
    <row spans="1:7" r="79">
      <c t="s" r="A79" s="3">
        <v>530</v>
      </c>
    </row>
    <row spans="1:7" r="80">
      <c t="s" r="A80" s="4">
        <v>586</v>
      </c>
      <c t="n" r="D80" s="6">
        <v>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87</v>
      </c>
      <c t="s" r="B1" s="2">
        <v>2</v>
      </c>
      <c t="s" r="C1" s="2">
        <v>30</v>
      </c>
    </row>
    <row spans="1:3" r="2">
      <c t="s" r="A2" s="3">
        <v>191</v>
      </c>
    </row>
    <row spans="1:3" r="3">
      <c t="n" r="A3" s="6">
        <v>2016</v>
      </c>
      <c t="n" r="B3" s="8">
        <v>9918827</v>
      </c>
    </row>
    <row spans="1:3" r="4">
      <c t="n" r="A4" s="6">
        <v>2017</v>
      </c>
      <c t="n" r="B4" s="6">
        <v>10480330</v>
      </c>
    </row>
    <row spans="1:3" r="5">
      <c t="n" r="A5" s="6">
        <v>2018</v>
      </c>
      <c t="n" r="B5" s="6">
        <v>11042033</v>
      </c>
    </row>
    <row spans="1:3" r="6">
      <c t="n" r="A6" s="6">
        <v>2019</v>
      </c>
      <c t="n" r="B6" s="6">
        <v>11047760</v>
      </c>
    </row>
    <row spans="1:3" r="7">
      <c t="n" r="A7" s="6">
        <v>2020</v>
      </c>
      <c t="n" r="B7" s="6">
        <v>84112357</v>
      </c>
    </row>
    <row spans="1:3" r="8">
      <c t="s" r="A8" s="4">
        <v>517</v>
      </c>
      <c t="n" r="B8" s="6">
        <v>0</v>
      </c>
    </row>
    <row spans="1:3" r="9">
      <c t="s" r="A9" s="4">
        <v>532</v>
      </c>
      <c t="n" r="B9" s="8">
        <v>126601307</v>
      </c>
      <c t="n" r="C9" s="8">
        <v>6176839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8</v>
      </c>
      <c t="s" r="B1" s="2">
        <v>2</v>
      </c>
      <c t="s" r="C1" s="2">
        <v>30</v>
      </c>
    </row>
    <row spans="1:3" r="2">
      <c t="s" r="A2" s="3">
        <v>589</v>
      </c>
    </row>
    <row spans="1:3" r="3">
      <c t="s" r="A3" s="4">
        <v>590</v>
      </c>
      <c t="n" r="B3" s="8">
        <v>100696875</v>
      </c>
      <c t="n" r="C3" s="8">
        <v>38452382</v>
      </c>
    </row>
    <row spans="1:3" r="4">
      <c t="s" r="A4" s="4">
        <v>591</v>
      </c>
      <c t="n" r="B4" s="6">
        <v>0</v>
      </c>
      <c t="n" r="C4" s="6">
        <v>3119</v>
      </c>
    </row>
    <row spans="1:3" r="5">
      <c t="s" r="A5" s="4">
        <v>592</v>
      </c>
      <c t="n" r="B5" s="8">
        <v>1525255</v>
      </c>
      <c t="n" r="C5" s="8">
        <v>262745</v>
      </c>
    </row>
    <row spans="1:3" r="6">
      <c t="n" r="A6" s="12">
        <v>2012</v>
      </c>
    </row>
    <row spans="1:3" r="7">
      <c t="s" r="A7" s="3">
        <v>589</v>
      </c>
    </row>
    <row spans="1:3" r="8">
      <c t="s" r="A8" s="4">
        <v>593</v>
      </c>
      <c t="s" r="B8" s="4">
        <v>594</v>
      </c>
      <c t="s" r="C8" s="4">
        <v>594</v>
      </c>
    </row>
    <row spans="1:3" r="9">
      <c t="s" r="A9" s="4">
        <v>590</v>
      </c>
      <c t="n" r="B9" s="8">
        <v>7619048</v>
      </c>
      <c t="n" r="C9" s="8">
        <v>9904762</v>
      </c>
    </row>
    <row spans="1:3" r="10">
      <c t="s" r="A10" s="4">
        <v>591</v>
      </c>
      <c t="n" r="B10" s="6">
        <v>0</v>
      </c>
      <c t="n" r="C10" s="6">
        <v>0</v>
      </c>
    </row>
    <row spans="1:3" r="11">
      <c t="s" r="A11" s="4">
        <v>592</v>
      </c>
      <c t="n" r="B11" s="8">
        <v>56280</v>
      </c>
      <c t="n" r="C11" s="8">
        <v>73492</v>
      </c>
    </row>
    <row spans="1:3" r="12">
      <c t="n" r="A12" s="13">
        <v>2012</v>
      </c>
    </row>
    <row spans="1:3" r="13">
      <c t="s" r="A13" s="3">
        <v>589</v>
      </c>
    </row>
    <row spans="1:3" r="14">
      <c t="s" r="A14" s="4">
        <v>593</v>
      </c>
      <c t="s" r="B14" s="4">
        <v>595</v>
      </c>
      <c t="s" r="C14" s="4">
        <v>595</v>
      </c>
    </row>
    <row spans="1:3" r="15">
      <c t="s" r="A15" s="4">
        <v>590</v>
      </c>
      <c t="n" r="B15" s="8">
        <v>3214286</v>
      </c>
      <c t="n" r="C15" s="8">
        <v>4071429</v>
      </c>
    </row>
    <row spans="1:3" r="16">
      <c t="s" r="A16" s="4">
        <v>591</v>
      </c>
      <c t="n" r="B16" s="6">
        <v>0</v>
      </c>
      <c t="n" r="C16" s="6">
        <v>3119</v>
      </c>
    </row>
    <row spans="1:3" r="17">
      <c t="s" r="A17" s="4">
        <v>592</v>
      </c>
      <c t="n" r="B17" s="8">
        <v>3027</v>
      </c>
      <c t="n" r="C17" s="8">
        <v>0</v>
      </c>
    </row>
    <row spans="1:3" r="18">
      <c t="n" r="A18" s="14">
        <v>2013</v>
      </c>
    </row>
    <row spans="1:3" r="19">
      <c t="s" r="A19" s="3">
        <v>589</v>
      </c>
    </row>
    <row spans="1:3" r="20">
      <c t="s" r="A20" s="4">
        <v>593</v>
      </c>
      <c t="s" r="B20" s="4">
        <v>594</v>
      </c>
      <c t="s" r="C20" s="4">
        <v>594</v>
      </c>
    </row>
    <row spans="1:3" r="21">
      <c t="s" r="A21" s="4">
        <v>590</v>
      </c>
      <c t="n" r="B21" s="8">
        <v>8190476</v>
      </c>
      <c t="n" r="C21" s="8">
        <v>11619048</v>
      </c>
    </row>
    <row spans="1:3" r="22">
      <c t="s" r="A22" s="4">
        <v>591</v>
      </c>
      <c t="n" r="B22" s="6">
        <v>0</v>
      </c>
      <c t="n" r="C22" s="6">
        <v>0</v>
      </c>
    </row>
    <row spans="1:3" r="23">
      <c t="s" r="A23" s="4">
        <v>592</v>
      </c>
      <c t="n" r="B23" s="8">
        <v>60164</v>
      </c>
      <c t="n" r="C23" s="8">
        <v>106061</v>
      </c>
    </row>
    <row spans="1:3" r="24">
      <c t="n" r="A24" s="15">
        <v>2014</v>
      </c>
    </row>
    <row spans="1:3" r="25">
      <c t="s" r="A25" s="3">
        <v>589</v>
      </c>
    </row>
    <row spans="1:3" r="26">
      <c t="s" r="A26" s="4">
        <v>593</v>
      </c>
      <c t="s" r="B26" s="4">
        <v>596</v>
      </c>
      <c t="s" r="C26" s="4">
        <v>596</v>
      </c>
    </row>
    <row spans="1:3" r="27">
      <c t="s" r="A27" s="4">
        <v>590</v>
      </c>
      <c t="n" r="B27" s="8">
        <v>11428571</v>
      </c>
      <c t="n" r="C27" s="8">
        <v>12857143</v>
      </c>
    </row>
    <row spans="1:3" r="28">
      <c t="s" r="A28" s="4">
        <v>591</v>
      </c>
      <c t="n" r="B28" s="6">
        <v>0</v>
      </c>
      <c t="n" r="C28" s="6">
        <v>0</v>
      </c>
    </row>
    <row spans="1:3" r="29">
      <c t="s" r="A29" s="4">
        <v>592</v>
      </c>
      <c t="n" r="B29" s="8">
        <v>122716</v>
      </c>
      <c t="n" r="C29" s="8">
        <v>83192</v>
      </c>
    </row>
    <row spans="1:3" r="30">
      <c t="n" r="A30" s="16">
        <v>2015</v>
      </c>
    </row>
    <row spans="1:3" r="31">
      <c t="s" r="A31" s="3">
        <v>589</v>
      </c>
    </row>
    <row spans="1:3" r="32">
      <c t="s" r="A32" s="4">
        <v>593</v>
      </c>
      <c t="s" r="B32" s="4">
        <v>597</v>
      </c>
    </row>
    <row spans="1:3" r="33">
      <c t="s" r="A33" s="4">
        <v>590</v>
      </c>
      <c t="n" r="B33" s="8">
        <v>20547619</v>
      </c>
    </row>
    <row spans="1:3" r="34">
      <c t="s" r="A34" s="4">
        <v>591</v>
      </c>
      <c t="n" r="B34" s="6">
        <v>0</v>
      </c>
    </row>
    <row spans="1:3" r="35">
      <c t="s" r="A35" s="4">
        <v>592</v>
      </c>
      <c t="n" r="B35" s="8">
        <v>415459</v>
      </c>
    </row>
    <row spans="1:3" r="36">
      <c t="n" r="A36" s="17">
        <v>2015</v>
      </c>
    </row>
    <row spans="1:3" r="37">
      <c t="s" r="A37" s="3">
        <v>589</v>
      </c>
    </row>
    <row spans="1:3" r="38">
      <c t="s" r="A38" s="4">
        <v>593</v>
      </c>
      <c t="s" r="B38" s="4">
        <v>598</v>
      </c>
    </row>
    <row spans="1:3" r="39">
      <c t="s" r="A39" s="4">
        <v>590</v>
      </c>
      <c t="n" r="B39" s="8">
        <v>49696875</v>
      </c>
    </row>
    <row spans="1:3" r="40">
      <c t="s" r="A40" s="4">
        <v>591</v>
      </c>
      <c t="n" r="B40" s="6">
        <v>0</v>
      </c>
    </row>
    <row spans="1:3" r="41">
      <c t="s" r="A41" s="4">
        <v>592</v>
      </c>
      <c t="n" r="B41" s="8">
        <v>86760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spans="1:2" r="1">
      <c t="s" r="A1" s="1">
        <v>599</v>
      </c>
      <c t="s" r="B1" s="2">
        <v>1</v>
      </c>
    </row>
    <row spans="1:2" r="2">
      <c t="s" r="B2" s="2">
        <v>600</v>
      </c>
    </row>
    <row spans="1:2" r="3">
      <c t="s" r="A3" s="3">
        <v>601</v>
      </c>
    </row>
    <row spans="1:2" r="4">
      <c t="s" r="A4" s="4">
        <v>602</v>
      </c>
      <c t="n" r="B4" s="6">
        <v>750000</v>
      </c>
    </row>
    <row spans="1:2" r="5">
      <c t="s" r="A5" s="4">
        <v>603</v>
      </c>
    </row>
    <row spans="1:2" r="6">
      <c t="s" r="A6" s="3">
        <v>601</v>
      </c>
    </row>
    <row spans="1:2" r="7">
      <c t="s" r="A7" s="4">
        <v>604</v>
      </c>
      <c t="s" r="B7" s="4">
        <v>373</v>
      </c>
    </row>
    <row spans="1:2" r="8">
      <c t="s" r="A8" s="4">
        <v>605</v>
      </c>
    </row>
    <row spans="1:2" r="9">
      <c t="s" r="A9" s="3">
        <v>601</v>
      </c>
    </row>
    <row spans="1:2" r="10">
      <c t="s" r="A10" s="4">
        <v>606</v>
      </c>
      <c t="s" r="B10" s="4">
        <v>607</v>
      </c>
    </row>
    <row spans="1:2" r="11">
      <c t="s" r="A11" s="4">
        <v>608</v>
      </c>
    </row>
    <row spans="1:2" r="12">
      <c t="s" r="A12" s="3">
        <v>601</v>
      </c>
    </row>
    <row spans="1:2" r="13">
      <c t="s" r="A13" s="4">
        <v>606</v>
      </c>
      <c t="s" r="B13" s="4">
        <v>607</v>
      </c>
    </row>
    <row spans="1:2" r="14">
      <c t="s" r="A14" s="4">
        <v>609</v>
      </c>
      <c t="s" r="B14" s="4">
        <v>363</v>
      </c>
    </row>
    <row spans="1:2" r="15">
      <c t="s" r="A15" s="4">
        <v>610</v>
      </c>
    </row>
    <row spans="1:2" r="16">
      <c t="s" r="A16" s="3">
        <v>601</v>
      </c>
    </row>
    <row spans="1:2" r="17">
      <c t="s" r="A17" s="4">
        <v>609</v>
      </c>
      <c t="s" r="B17" s="4">
        <v>6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6"/>
    <col customWidth="1" max="6" min="6" width="14"/>
    <col customWidth="1" max="7" min="7" width="14"/>
  </cols>
  <sheetData>
    <row spans="1:7" r="1">
      <c t="s" r="A1" s="1">
        <v>612</v>
      </c>
      <c t="s" r="B1" s="2">
        <v>613</v>
      </c>
      <c t="s" r="E1" s="2">
        <v>1</v>
      </c>
    </row>
    <row spans="1:7" r="2">
      <c t="s" r="B2" s="2">
        <v>614</v>
      </c>
      <c t="s" r="C2" s="2">
        <v>615</v>
      </c>
      <c t="s" r="D2" s="2">
        <v>616</v>
      </c>
      <c t="s" r="E2" s="2">
        <v>2</v>
      </c>
      <c t="s" r="F2" s="2">
        <v>30</v>
      </c>
      <c t="s" r="G2" s="2">
        <v>72</v>
      </c>
    </row>
    <row spans="1:7" r="3">
      <c t="s" r="A3" s="4">
        <v>617</v>
      </c>
    </row>
    <row spans="1:7" r="4">
      <c t="s" r="A4" s="3">
        <v>601</v>
      </c>
    </row>
    <row spans="1:7" r="5">
      <c t="s" r="A5" s="4">
        <v>609</v>
      </c>
      <c t="s" r="D5" s="4">
        <v>363</v>
      </c>
    </row>
    <row spans="1:7" r="6">
      <c t="s" r="A6" s="4">
        <v>618</v>
      </c>
      <c t="n" r="C6" s="6">
        <v>210000</v>
      </c>
      <c t="n" r="D6" s="6">
        <v>150000</v>
      </c>
    </row>
    <row spans="1:7" r="7">
      <c t="s" r="A7" s="4">
        <v>619</v>
      </c>
      <c t="n" r="B7" s="10">
        <v>2.5</v>
      </c>
      <c t="n" r="C7" s="10">
        <v>2.5</v>
      </c>
      <c t="n" r="D7" s="10">
        <v>2.5</v>
      </c>
    </row>
    <row spans="1:7" r="8">
      <c t="s" r="A8" s="4">
        <v>604</v>
      </c>
      <c t="s" r="C8" s="4">
        <v>620</v>
      </c>
      <c t="s" r="D8" s="4">
        <v>620</v>
      </c>
    </row>
    <row spans="1:7" r="9">
      <c t="s" r="A9" s="4">
        <v>119</v>
      </c>
      <c t="n" r="B9" s="6">
        <v>30000</v>
      </c>
      <c t="n" r="G9" s="6">
        <v>150000</v>
      </c>
    </row>
    <row spans="1:7" r="10">
      <c t="s" r="A10" s="4">
        <v>621</v>
      </c>
      <c t="n" r="G10" s="10">
        <v>2.5</v>
      </c>
    </row>
    <row spans="1:7" r="11">
      <c t="s" r="A11" s="4">
        <v>622</v>
      </c>
      <c t="n" r="B11" s="8">
        <v>6300</v>
      </c>
      <c t="n" r="G11" s="8">
        <v>679680</v>
      </c>
    </row>
    <row spans="1:7" r="12">
      <c t="s" r="A12" s="4">
        <v>623</v>
      </c>
      <c t="n" r="E12" s="6">
        <v>180000</v>
      </c>
    </row>
    <row spans="1:7" r="13">
      <c t="s" r="A13" s="4">
        <v>624</v>
      </c>
      <c t="n" r="E13" s="8">
        <v>19800</v>
      </c>
      <c t="n" r="F13" s="8">
        <v>522900</v>
      </c>
      <c t="n" r="G13" s="8">
        <v>514500</v>
      </c>
    </row>
    <row spans="1:7" r="14">
      <c t="s" r="A14" s="4">
        <v>625</v>
      </c>
    </row>
    <row spans="1:7" r="15">
      <c t="s" r="A15" s="3">
        <v>601</v>
      </c>
    </row>
    <row spans="1:7" r="16">
      <c t="s" r="A16" s="4">
        <v>626</v>
      </c>
      <c t="n" r="E16" s="10">
        <v>3.56</v>
      </c>
      <c t="n" r="F16" s="10">
        <v>4.82</v>
      </c>
      <c t="n" r="G16" s="10">
        <v>5.85</v>
      </c>
    </row>
    <row spans="1:7" r="17">
      <c t="s" r="A17" s="4">
        <v>606</v>
      </c>
      <c t="s" r="E17" s="4">
        <v>607</v>
      </c>
    </row>
    <row spans="1:7" r="18">
      <c t="s" r="A18" s="4">
        <v>609</v>
      </c>
      <c t="s" r="E18" s="4">
        <v>363</v>
      </c>
    </row>
    <row spans="1:7" r="19">
      <c t="s" r="A19" s="4">
        <v>627</v>
      </c>
      <c t="n" r="E19" s="8">
        <v>559509</v>
      </c>
    </row>
    <row spans="1:7" r="20">
      <c t="s" r="A20" s="4">
        <v>628</v>
      </c>
      <c t="s" r="E20" s="4">
        <v>629</v>
      </c>
    </row>
    <row spans="1:7" r="21">
      <c t="s" r="A21" s="4">
        <v>630</v>
      </c>
      <c t="n" r="E21" s="8">
        <v>197045</v>
      </c>
      <c t="n" r="F21" s="8">
        <v>193996</v>
      </c>
      <c t="n" r="G21" s="8">
        <v>169593</v>
      </c>
    </row>
    <row spans="1:7" r="22">
      <c t="s" r="A22" s="4">
        <v>631</v>
      </c>
      <c t="n" r="E22" s="6">
        <v>365051</v>
      </c>
    </row>
    <row spans="1:7" r="23">
      <c t="s" r="A23" s="4">
        <v>632</v>
      </c>
    </row>
    <row spans="1:7" r="24">
      <c t="s" r="A24" s="3">
        <v>601</v>
      </c>
    </row>
    <row spans="1:7" r="25">
      <c t="s" r="A25" s="4">
        <v>609</v>
      </c>
      <c t="s" r="E25" s="4">
        <v>363</v>
      </c>
    </row>
    <row spans="1:7" r="26">
      <c t="s" r="A26" s="4">
        <v>633</v>
      </c>
    </row>
    <row spans="1:7" r="27">
      <c t="s" r="A27" s="3">
        <v>601</v>
      </c>
    </row>
    <row spans="1:7" r="28">
      <c t="s" r="A28" s="4">
        <v>609</v>
      </c>
      <c t="s" r="E28" s="4">
        <v>611</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4</v>
      </c>
      <c t="s" r="B1" s="2">
        <v>1</v>
      </c>
    </row>
    <row spans="1:4" r="2">
      <c t="s" r="B2" s="2">
        <v>2</v>
      </c>
      <c t="s" r="C2" s="2">
        <v>30</v>
      </c>
      <c t="s" r="D2" s="2">
        <v>72</v>
      </c>
    </row>
    <row spans="1:4" r="3">
      <c t="s" r="A3" s="3">
        <v>635</v>
      </c>
    </row>
    <row spans="1:4" r="4">
      <c t="s" r="A4" s="4">
        <v>636</v>
      </c>
      <c t="n" r="B4" s="6">
        <v>164867</v>
      </c>
      <c t="n" r="C4" s="6">
        <v>116667</v>
      </c>
      <c t="n" r="D4" s="6">
        <v>54900</v>
      </c>
    </row>
    <row spans="1:4" r="5">
      <c t="s" r="A5" s="4">
        <v>637</v>
      </c>
      <c t="n" r="B5" s="6">
        <v>131752</v>
      </c>
      <c t="n" r="C5" s="6">
        <v>91966</v>
      </c>
      <c t="n" r="D5" s="6">
        <v>145575</v>
      </c>
    </row>
    <row spans="1:4" r="6">
      <c t="s" r="A6" s="4">
        <v>638</v>
      </c>
      <c t="n" r="B6" s="6">
        <v>-45521</v>
      </c>
      <c t="n" r="C6" s="6">
        <v>-41031</v>
      </c>
      <c t="n" r="D6" s="6">
        <v>-26700</v>
      </c>
    </row>
    <row spans="1:4" r="7">
      <c t="s" r="A7" s="4">
        <v>639</v>
      </c>
      <c t="n" r="B7" s="6">
        <v>-1387</v>
      </c>
    </row>
    <row spans="1:4" r="8">
      <c t="s" r="A8" s="4">
        <v>640</v>
      </c>
      <c t="n" r="B8" s="6">
        <v>-8587</v>
      </c>
      <c t="n" r="C8" s="6">
        <v>-2735</v>
      </c>
      <c t="n" r="D8" s="6">
        <v>-57108</v>
      </c>
    </row>
    <row spans="1:4" r="9">
      <c t="s" r="A9" s="4">
        <v>641</v>
      </c>
      <c t="n" r="B9" s="6">
        <v>241124</v>
      </c>
      <c t="n" r="C9" s="6">
        <v>164867</v>
      </c>
      <c t="n" r="D9" s="6">
        <v>1166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3</v>
      </c>
      <c t="s" r="B1" s="2">
        <v>1</v>
      </c>
    </row>
    <row spans="1:4" r="2">
      <c t="s" r="B2" s="2">
        <v>2</v>
      </c>
      <c t="s" r="C2" s="2">
        <v>30</v>
      </c>
      <c t="s" r="D2" s="2">
        <v>72</v>
      </c>
    </row>
    <row spans="1:4" r="3">
      <c t="s" r="A3" s="3">
        <v>134</v>
      </c>
    </row>
    <row spans="1:4" r="4">
      <c t="s" r="A4" s="4">
        <v>90</v>
      </c>
      <c t="n" r="B4" s="8">
        <v>-16192492</v>
      </c>
      <c t="n" r="C4" s="8">
        <v>-1268497</v>
      </c>
      <c t="n" r="D4" s="8">
        <v>134308</v>
      </c>
    </row>
    <row spans="1:4" r="5">
      <c t="s" r="A5" s="3">
        <v>135</v>
      </c>
    </row>
    <row spans="1:4" r="6">
      <c t="s" r="A6" s="4">
        <v>82</v>
      </c>
      <c t="n" r="B6" s="6">
        <v>16582236</v>
      </c>
      <c t="n" r="C6" s="6">
        <v>10956951</v>
      </c>
      <c t="n" r="D6" s="6">
        <v>7974481</v>
      </c>
    </row>
    <row spans="1:4" r="7">
      <c t="s" r="A7" s="4">
        <v>136</v>
      </c>
      <c t="n" r="B7" s="6">
        <v>240036</v>
      </c>
      <c t="n" r="C7" s="6">
        <v>331650</v>
      </c>
      <c t="n" r="D7" s="6">
        <v>76407</v>
      </c>
    </row>
    <row spans="1:4" r="8">
      <c t="s" r="A8" s="4">
        <v>137</v>
      </c>
      <c t="n" r="B8" s="6">
        <v>-157208</v>
      </c>
      <c t="n" r="C8" s="6">
        <v>0</v>
      </c>
      <c t="n" r="D8" s="6">
        <v>0</v>
      </c>
    </row>
    <row spans="1:4" r="9">
      <c t="s" r="A9" s="4">
        <v>138</v>
      </c>
      <c t="n" r="B9" s="6">
        <v>0</v>
      </c>
      <c t="n" r="C9" s="6">
        <v>33406</v>
      </c>
      <c t="n" r="D9" s="6">
        <v>0</v>
      </c>
    </row>
    <row spans="1:4" r="10">
      <c t="s" r="A10" s="4">
        <v>83</v>
      </c>
      <c t="n" r="B10" s="6">
        <v>14242705</v>
      </c>
      <c t="n" r="C10" s="6">
        <v>1023144</v>
      </c>
      <c t="n" r="D10" s="6">
        <v>98162</v>
      </c>
    </row>
    <row spans="1:4" r="11">
      <c t="s" r="A11" s="4">
        <v>122</v>
      </c>
      <c t="n" r="B11" s="6">
        <v>424414</v>
      </c>
      <c t="n" r="C11" s="6">
        <v>338810</v>
      </c>
      <c t="n" r="D11" s="6">
        <v>278290</v>
      </c>
    </row>
    <row spans="1:4" r="12">
      <c t="s" r="A12" s="4">
        <v>38</v>
      </c>
      <c t="n" r="B12" s="6">
        <v>-9986007</v>
      </c>
      <c t="n" r="C12" s="6">
        <v>-1834048</v>
      </c>
      <c t="n" r="D12" s="6">
        <v>-336223</v>
      </c>
    </row>
    <row spans="1:4" r="13">
      <c t="s" r="A13" s="3">
        <v>139</v>
      </c>
    </row>
    <row spans="1:4" r="14">
      <c t="s" r="A14" s="4">
        <v>34</v>
      </c>
      <c t="n" r="B14" s="6">
        <v>796568</v>
      </c>
      <c t="n" r="C14" s="6">
        <v>-168570</v>
      </c>
      <c t="n" r="D14" s="6">
        <v>-1000537</v>
      </c>
    </row>
    <row spans="1:4" r="15">
      <c t="s" r="A15" s="4">
        <v>35</v>
      </c>
      <c t="n" r="B15" s="6">
        <v>-207329</v>
      </c>
      <c t="n" r="C15" s="6">
        <v>-264148</v>
      </c>
      <c t="n" r="D15" s="6">
        <v>-208542</v>
      </c>
    </row>
    <row spans="1:4" r="16">
      <c t="s" r="A16" s="4">
        <v>36</v>
      </c>
      <c t="n" r="B16" s="6">
        <v>-1220714</v>
      </c>
      <c t="n" r="C16" s="6">
        <v>157429</v>
      </c>
      <c t="n" r="D16" s="6">
        <v>-107715</v>
      </c>
    </row>
    <row spans="1:4" r="17">
      <c t="s" r="A17" s="4">
        <v>140</v>
      </c>
      <c t="n" r="B17" s="6">
        <v>-86907</v>
      </c>
      <c t="n" r="C17" s="6">
        <v>-123345</v>
      </c>
      <c t="n" r="D17" s="6">
        <v>-660966</v>
      </c>
    </row>
    <row spans="1:4" r="18">
      <c t="s" r="A18" s="4">
        <v>42</v>
      </c>
      <c t="n" r="B18" s="6">
        <v>-846573</v>
      </c>
      <c t="n" r="C18" s="6">
        <v>-184136</v>
      </c>
      <c t="n" r="D18" s="6">
        <v>-3523</v>
      </c>
    </row>
    <row spans="1:4" r="19">
      <c t="s" r="A19" s="4">
        <v>45</v>
      </c>
      <c t="n" r="B19" s="6">
        <v>3291684</v>
      </c>
      <c t="n" r="C19" s="6">
        <v>1470923</v>
      </c>
      <c t="n" r="D19" s="6">
        <v>-497999</v>
      </c>
    </row>
    <row spans="1:4" r="20">
      <c t="s" r="A20" s="4">
        <v>141</v>
      </c>
      <c t="n" r="B20" s="6">
        <v>2775105</v>
      </c>
      <c t="n" r="C20" s="6">
        <v>1123372</v>
      </c>
      <c t="n" r="D20" s="6">
        <v>208742</v>
      </c>
    </row>
    <row spans="1:4" r="21">
      <c t="s" r="A21" s="4">
        <v>142</v>
      </c>
      <c t="n" r="B21" s="6">
        <v>-206934</v>
      </c>
      <c t="n" r="C21" s="6">
        <v>-297688</v>
      </c>
      <c t="n" r="D21" s="6">
        <v>1226086</v>
      </c>
    </row>
    <row spans="1:4" r="22">
      <c t="s" r="A22" s="4">
        <v>143</v>
      </c>
      <c t="n" r="B22" s="6">
        <v>9448584</v>
      </c>
      <c t="n" r="C22" s="6">
        <v>11295253</v>
      </c>
      <c t="n" r="D22" s="6">
        <v>7180971</v>
      </c>
    </row>
    <row spans="1:4" r="23">
      <c t="s" r="A23" s="3">
        <v>144</v>
      </c>
    </row>
    <row spans="1:4" r="24">
      <c t="s" r="A24" s="4">
        <v>145</v>
      </c>
      <c t="n" r="B24" s="6">
        <v>0</v>
      </c>
      <c t="n" r="C24" s="6">
        <v>-7469555</v>
      </c>
      <c t="n" r="D24" s="6">
        <v>-13883671</v>
      </c>
    </row>
    <row spans="1:4" r="25">
      <c t="s" r="A25" s="4">
        <v>146</v>
      </c>
      <c t="n" r="B25" s="6">
        <v>2952302</v>
      </c>
      <c t="n" r="C25" s="6">
        <v>13111935</v>
      </c>
      <c t="n" r="D25" s="6">
        <v>5278048</v>
      </c>
    </row>
    <row spans="1:4" r="26">
      <c t="s" r="A26" s="4">
        <v>147</v>
      </c>
      <c t="n" r="B26" s="6">
        <v>-32502997</v>
      </c>
      <c t="n" r="C26" s="6">
        <v>-38988376</v>
      </c>
      <c t="n" r="D26" s="6">
        <v>-25345370</v>
      </c>
    </row>
    <row spans="1:4" r="27">
      <c t="s" r="A27" s="4">
        <v>148</v>
      </c>
      <c t="n" r="B27" s="6">
        <v>-54041489</v>
      </c>
      <c t="n" r="C27" s="6">
        <v>-3202750</v>
      </c>
      <c t="n" r="D27" s="6">
        <v>0</v>
      </c>
    </row>
    <row spans="1:4" r="28">
      <c t="s" r="A28" s="4">
        <v>149</v>
      </c>
      <c t="n" r="B28" s="6">
        <v>5565808</v>
      </c>
      <c t="n" r="C28" s="6">
        <v>19079401</v>
      </c>
      <c t="n" r="D28" s="6">
        <v>0</v>
      </c>
    </row>
    <row spans="1:4" r="29">
      <c t="s" r="A29" s="4">
        <v>150</v>
      </c>
      <c t="n" r="B29" s="6">
        <v>-78026376</v>
      </c>
      <c t="n" r="C29" s="6">
        <v>-17469345</v>
      </c>
      <c t="n" r="D29" s="6">
        <v>-33950993</v>
      </c>
    </row>
    <row spans="1:4" r="30">
      <c t="s" r="A30" s="3">
        <v>151</v>
      </c>
    </row>
    <row spans="1:4" r="31">
      <c t="s" r="A31" s="4">
        <v>152</v>
      </c>
      <c t="n" r="B31" s="6">
        <v>72963858</v>
      </c>
      <c t="n" r="C31" s="6">
        <v>84008979</v>
      </c>
      <c t="n" r="D31" s="6">
        <v>61743866</v>
      </c>
    </row>
    <row spans="1:4" r="32">
      <c t="s" r="A32" s="4">
        <v>153</v>
      </c>
      <c t="n" r="B32" s="6">
        <v>-8166667</v>
      </c>
      <c t="n" r="C32" s="6">
        <v>-68513901</v>
      </c>
      <c t="n" r="D32" s="6">
        <v>-60117830</v>
      </c>
    </row>
    <row spans="1:4" r="33">
      <c t="s" r="A33" s="4">
        <v>154</v>
      </c>
      <c t="n" r="B33" s="6">
        <v>-751071</v>
      </c>
      <c t="n" r="C33" s="6">
        <v>-249116</v>
      </c>
      <c t="n" r="D33" s="6">
        <v>0</v>
      </c>
    </row>
    <row spans="1:4" r="34">
      <c t="s" r="A34" s="4">
        <v>155</v>
      </c>
      <c t="n" r="B34" s="6">
        <v>71615</v>
      </c>
      <c t="n" r="C34" s="6">
        <v>53938</v>
      </c>
      <c t="n" r="D34" s="6">
        <v>23452</v>
      </c>
    </row>
    <row spans="1:4" r="35">
      <c t="s" r="A35" s="4">
        <v>156</v>
      </c>
      <c t="n" r="B35" s="6">
        <v>-98252</v>
      </c>
      <c t="n" r="C35" s="6">
        <v>0</v>
      </c>
      <c t="n" r="D35" s="6">
        <v>0</v>
      </c>
    </row>
    <row spans="1:4" r="36">
      <c t="s" r="A36" s="4">
        <v>118</v>
      </c>
      <c t="n" r="B36" s="6">
        <v>74999</v>
      </c>
      <c t="n" r="C36" s="6">
        <v>0</v>
      </c>
      <c t="n" r="D36" s="6">
        <v>0</v>
      </c>
    </row>
    <row spans="1:4" r="37">
      <c t="s" r="A37" s="4">
        <v>157</v>
      </c>
      <c t="n" r="B37" s="6">
        <v>-4443</v>
      </c>
      <c t="n" r="C37" s="6">
        <v>0</v>
      </c>
      <c t="n" r="D37" s="6">
        <v>0</v>
      </c>
    </row>
    <row spans="1:4" r="38">
      <c t="s" r="A38" s="4">
        <v>158</v>
      </c>
      <c t="n" r="B38" s="6">
        <v>0</v>
      </c>
      <c t="n" r="C38" s="6">
        <v>0</v>
      </c>
      <c t="n" r="D38" s="6">
        <v>31982679</v>
      </c>
    </row>
    <row spans="1:4" r="39">
      <c t="s" r="A39" s="4">
        <v>159</v>
      </c>
      <c t="n" r="B39" s="6">
        <v>64090039</v>
      </c>
      <c t="n" r="C39" s="6">
        <v>15299900</v>
      </c>
      <c t="n" r="D39" s="6">
        <v>33632167</v>
      </c>
    </row>
    <row spans="1:4" r="40">
      <c t="s" r="A40" s="4">
        <v>160</v>
      </c>
      <c t="n" r="B40" s="6">
        <v>-4487753</v>
      </c>
      <c t="n" r="C40" s="6">
        <v>9125808</v>
      </c>
      <c t="n" r="D40" s="6">
        <v>6862145</v>
      </c>
    </row>
    <row spans="1:4" r="41">
      <c t="s" r="A41" s="4">
        <v>161</v>
      </c>
      <c t="n" r="B41" s="6">
        <v>18688281</v>
      </c>
      <c t="n" r="C41" s="6">
        <v>9562473</v>
      </c>
      <c t="n" r="D41" s="6">
        <v>2700328</v>
      </c>
    </row>
    <row spans="1:4" r="42">
      <c t="s" r="A42" s="4">
        <v>162</v>
      </c>
      <c t="n" r="B42" s="8">
        <v>14200528</v>
      </c>
      <c t="n" r="C42" s="8">
        <v>18688281</v>
      </c>
      <c t="n" r="D42" s="8">
        <v>956247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5"/>
    <col customWidth="1" max="3" min="3" width="20"/>
    <col customWidth="1" max="4" min="4" width="20"/>
  </cols>
  <sheetData>
    <row spans="1:4" r="1">
      <c t="s" r="A1" s="1">
        <v>642</v>
      </c>
      <c t="s" r="B1" s="2">
        <v>1</v>
      </c>
    </row>
    <row spans="1:4" r="2">
      <c t="s" r="B2" s="2">
        <v>643</v>
      </c>
      <c t="s" r="C2" s="2">
        <v>644</v>
      </c>
      <c t="s" r="D2" s="2">
        <v>645</v>
      </c>
    </row>
    <row spans="1:4" r="3">
      <c t="s" r="A3" s="3">
        <v>601</v>
      </c>
    </row>
    <row spans="1:4" r="4">
      <c t="s" r="A4" s="4">
        <v>623</v>
      </c>
      <c t="n" r="B4" s="6">
        <v>250000</v>
      </c>
    </row>
    <row spans="1:4" r="5">
      <c t="s" r="A5" s="4">
        <v>646</v>
      </c>
      <c t="n" r="B5" s="6">
        <v>4</v>
      </c>
    </row>
    <row spans="1:4" r="6">
      <c t="s" r="A6" s="4">
        <v>647</v>
      </c>
      <c t="n" r="B6" s="6">
        <v>21623</v>
      </c>
      <c t="n" r="C6" s="6">
        <v>11015</v>
      </c>
      <c t="n" r="D6" s="6">
        <v>4624</v>
      </c>
    </row>
    <row spans="1:4" r="7">
      <c t="s" r="A7" s="4">
        <v>631</v>
      </c>
      <c t="n" r="B7" s="6">
        <v>212589</v>
      </c>
    </row>
    <row spans="1:4" r="8">
      <c t="s" r="A8" s="4">
        <v>383</v>
      </c>
    </row>
    <row spans="1:4" r="9">
      <c t="s" r="A9" s="3">
        <v>601</v>
      </c>
    </row>
    <row spans="1:4" r="10">
      <c t="s" r="A10" s="4">
        <v>606</v>
      </c>
      <c t="s" r="B10" s="4">
        <v>6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spans="1:4" r="1">
      <c t="s" r="A1" s="1">
        <v>649</v>
      </c>
      <c t="s" r="B1" s="2">
        <v>613</v>
      </c>
      <c t="s" r="C1" s="2">
        <v>1</v>
      </c>
    </row>
    <row spans="1:4" r="2">
      <c t="s" r="B2" s="2">
        <v>650</v>
      </c>
      <c t="s" r="C2" s="2">
        <v>2</v>
      </c>
      <c t="s" r="D2" s="2">
        <v>651</v>
      </c>
    </row>
    <row spans="1:4" r="3">
      <c t="s" r="A3" s="3">
        <v>601</v>
      </c>
    </row>
    <row spans="1:4" r="4">
      <c t="s" r="A4" s="4">
        <v>652</v>
      </c>
      <c t="n" r="D4" s="8">
        <v>1000000</v>
      </c>
    </row>
    <row spans="1:4" r="5">
      <c t="s" r="A5" s="4">
        <v>653</v>
      </c>
      <c t="n" r="B5" s="8">
        <v>98252</v>
      </c>
      <c t="n" r="C5" s="8">
        <v>98252</v>
      </c>
    </row>
    <row spans="1:4" r="6">
      <c t="s" r="A6" s="4">
        <v>654</v>
      </c>
      <c t="n" r="B6" s="6">
        <v>24500</v>
      </c>
    </row>
    <row spans="1:4" r="7">
      <c t="s" r="A7" s="4">
        <v>655</v>
      </c>
      <c t="n" r="B7" s="10">
        <v>4.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656</v>
      </c>
      <c t="s" r="B1" s="2">
        <v>1</v>
      </c>
    </row>
    <row spans="1:4" r="2">
      <c t="s" r="B2" s="2">
        <v>2</v>
      </c>
      <c t="s" r="C2" s="2">
        <v>30</v>
      </c>
      <c t="s" r="D2" s="2">
        <v>72</v>
      </c>
    </row>
    <row spans="1:4" r="3">
      <c t="s" r="A3" s="3">
        <v>215</v>
      </c>
    </row>
    <row spans="1:4" r="4">
      <c t="s" r="A4" s="4">
        <v>657</v>
      </c>
      <c t="n" r="B4" s="8">
        <v>424414</v>
      </c>
      <c t="n" r="C4" s="8">
        <v>338810</v>
      </c>
      <c t="n" r="D4" s="8">
        <v>27829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30"/>
  </cols>
  <sheetData>
    <row spans="1:2" r="1">
      <c t="s" r="A1" s="1">
        <v>658</v>
      </c>
      <c t="s" r="B1" s="2">
        <v>659</v>
      </c>
    </row>
    <row spans="1:2" r="2">
      <c t="s" r="A2" s="3">
        <v>215</v>
      </c>
    </row>
    <row spans="1:2" r="3">
      <c t="s" r="A3" s="4">
        <v>660</v>
      </c>
      <c t="n" r="B3" s="6">
        <v>10000000</v>
      </c>
    </row>
    <row spans="1:2" r="4">
      <c t="s" r="A4" s="4">
        <v>661</v>
      </c>
      <c t="n" r="B4" s="9">
        <v>0.0001</v>
      </c>
    </row>
    <row spans="1:2" r="5">
      <c t="s" r="A5" s="4">
        <v>662</v>
      </c>
      <c t="n" r="B5" s="6">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663</v>
      </c>
      <c t="s" r="B1" s="2">
        <v>1</v>
      </c>
    </row>
    <row spans="1:4" r="2">
      <c t="s" r="B2" s="2">
        <v>2</v>
      </c>
      <c t="s" r="C2" s="2">
        <v>30</v>
      </c>
      <c t="s" r="D2" s="2">
        <v>72</v>
      </c>
    </row>
    <row spans="1:4" r="3">
      <c t="s" r="A3" s="3">
        <v>664</v>
      </c>
    </row>
    <row spans="1:4" r="4">
      <c t="s" r="A4" s="4">
        <v>665</v>
      </c>
      <c t="n" r="B4" s="8">
        <v>0</v>
      </c>
      <c t="n" r="C4" s="8">
        <v>0</v>
      </c>
      <c t="n" r="D4" s="8">
        <v>0</v>
      </c>
    </row>
    <row spans="1:4" r="5">
      <c t="s" r="A5" s="4">
        <v>666</v>
      </c>
      <c t="n" r="B5" s="6">
        <v>-9073787</v>
      </c>
      <c t="n" r="C5" s="6">
        <v>-1628568</v>
      </c>
      <c t="n" r="D5" s="6">
        <v>-306951</v>
      </c>
    </row>
    <row spans="1:4" r="6">
      <c t="s" r="A6" s="3">
        <v>667</v>
      </c>
    </row>
    <row spans="1:4" r="7">
      <c t="s" r="A7" s="4">
        <v>665</v>
      </c>
      <c t="n" r="B7" s="6">
        <v>0</v>
      </c>
      <c t="n" r="C7" s="6">
        <v>127312</v>
      </c>
      <c t="n" r="D7" s="6">
        <v>74773</v>
      </c>
    </row>
    <row spans="1:4" r="8">
      <c t="s" r="A8" s="4">
        <v>666</v>
      </c>
      <c t="n" r="B8" s="6">
        <v>-912220</v>
      </c>
      <c t="n" r="C8" s="6">
        <v>-205480</v>
      </c>
      <c t="n" r="D8" s="6">
        <v>-29272</v>
      </c>
    </row>
    <row spans="1:4" r="9">
      <c t="s" r="A9" s="4">
        <v>89</v>
      </c>
      <c t="n" r="B9" s="8">
        <v>-9986007</v>
      </c>
      <c t="n" r="C9" s="8">
        <v>-1706736</v>
      </c>
      <c t="n" r="D9" s="8">
        <v>-2614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668</v>
      </c>
      <c t="s" r="B1" s="2">
        <v>1</v>
      </c>
    </row>
    <row spans="1:4" r="2">
      <c t="s" r="B2" s="2">
        <v>2</v>
      </c>
      <c t="s" r="C2" s="2">
        <v>30</v>
      </c>
      <c t="s" r="D2" s="2">
        <v>72</v>
      </c>
    </row>
    <row spans="1:4" r="3">
      <c t="s" r="A3" s="3">
        <v>197</v>
      </c>
    </row>
    <row spans="1:4" r="4">
      <c t="s" r="A4" s="4">
        <v>669</v>
      </c>
      <c t="n" r="B4" s="8">
        <v>-8900690</v>
      </c>
      <c t="n" r="C4" s="8">
        <v>-1011580</v>
      </c>
      <c t="n" r="D4" s="8">
        <v>-43228</v>
      </c>
    </row>
    <row spans="1:4" r="5">
      <c t="s" r="A5" s="4">
        <v>670</v>
      </c>
      <c t="n" r="B5" s="6">
        <v>-912221</v>
      </c>
      <c t="n" r="C5" s="6">
        <v>-51689</v>
      </c>
      <c t="n" r="D5" s="6">
        <v>30032</v>
      </c>
    </row>
    <row spans="1:4" r="6">
      <c t="s" r="A6" s="4">
        <v>671</v>
      </c>
      <c t="n" r="B6" s="6">
        <v>1219947</v>
      </c>
      <c t="n" r="C6" s="6">
        <v>346388</v>
      </c>
      <c t="n" r="D6" s="6">
        <v>271151</v>
      </c>
    </row>
    <row spans="1:4" r="7">
      <c t="s" r="A7" s="4">
        <v>672</v>
      </c>
      <c t="n" r="B7" s="6">
        <v>-1393043</v>
      </c>
      <c t="n" r="C7" s="6">
        <v>-989855</v>
      </c>
      <c t="n" r="D7" s="6">
        <v>-519405</v>
      </c>
    </row>
    <row spans="1:4" r="8">
      <c t="s" r="A8" s="4">
        <v>89</v>
      </c>
      <c t="n" r="B8" s="8">
        <v>-9986007</v>
      </c>
      <c t="n" r="C8" s="8">
        <v>-1706736</v>
      </c>
      <c t="n" r="D8" s="8">
        <v>-2614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73</v>
      </c>
      <c t="s" r="B1" s="2">
        <v>2</v>
      </c>
      <c t="s" r="C1" s="2">
        <v>30</v>
      </c>
    </row>
    <row spans="1:3" r="2">
      <c t="s" r="A2" s="3">
        <v>674</v>
      </c>
    </row>
    <row spans="1:3" r="3">
      <c t="s" r="A3" s="4">
        <v>675</v>
      </c>
      <c t="n" r="B3" s="8">
        <v>7368309</v>
      </c>
      <c t="n" r="C3" s="8">
        <v>915900</v>
      </c>
    </row>
    <row spans="1:3" r="4">
      <c t="s" r="A4" s="4">
        <v>676</v>
      </c>
      <c t="n" r="B4" s="6">
        <v>505995</v>
      </c>
      <c t="n" r="C4" s="6">
        <v>481543</v>
      </c>
    </row>
    <row spans="1:3" r="5">
      <c t="s" r="A5" s="4">
        <v>677</v>
      </c>
      <c t="n" r="B5" s="6">
        <v>138832</v>
      </c>
      <c t="n" r="C5" s="6">
        <v>99261</v>
      </c>
    </row>
    <row spans="1:3" r="6">
      <c t="s" r="A6" s="4">
        <v>678</v>
      </c>
      <c t="n" r="B6" s="6">
        <v>4810760</v>
      </c>
      <c t="n" r="C6" s="6">
        <v>3417716</v>
      </c>
    </row>
    <row spans="1:3" r="7">
      <c t="s" r="A7" s="4">
        <v>679</v>
      </c>
      <c t="n" r="B7" s="6">
        <v>518589</v>
      </c>
      <c t="n" r="C7" s="6">
        <v>88121</v>
      </c>
    </row>
    <row spans="1:3" r="8">
      <c t="s" r="A8" s="4">
        <v>33</v>
      </c>
      <c t="n" r="B8" s="6">
        <v>0</v>
      </c>
      <c t="n" r="C8" s="6">
        <v>1959</v>
      </c>
    </row>
    <row spans="1:3" r="9">
      <c t="s" r="A9" s="4">
        <v>680</v>
      </c>
      <c t="n" r="B9" s="6">
        <v>734744</v>
      </c>
      <c t="n" r="C9" s="6">
        <v>788195</v>
      </c>
    </row>
    <row spans="1:3" r="10">
      <c t="s" r="A10" s="4">
        <v>657</v>
      </c>
      <c t="n" r="B10" s="6">
        <v>457680</v>
      </c>
      <c t="n" r="C10" s="6">
        <v>310790</v>
      </c>
    </row>
    <row spans="1:3" r="11">
      <c t="s" r="A11" s="4">
        <v>681</v>
      </c>
      <c t="n" r="B11" s="6">
        <v>455324</v>
      </c>
      <c t="n" r="C11" s="6">
        <v>0</v>
      </c>
    </row>
    <row spans="1:3" r="12">
      <c t="s" r="A12" s="4">
        <v>522</v>
      </c>
      <c t="n" r="B12" s="6">
        <v>835018</v>
      </c>
      <c t="n" r="C12" s="6">
        <v>397117</v>
      </c>
    </row>
    <row spans="1:3" r="13">
      <c t="s" r="A13" s="4">
        <v>682</v>
      </c>
      <c t="n" r="B13" s="6">
        <v>15825251</v>
      </c>
      <c t="n" r="C13" s="6">
        <v>6500602</v>
      </c>
    </row>
    <row spans="1:3" r="14">
      <c t="s" r="A14" s="3">
        <v>683</v>
      </c>
    </row>
    <row spans="1:3" r="15">
      <c t="s" r="A15" s="4">
        <v>684</v>
      </c>
      <c t="n" r="B15" s="6">
        <v>1296243</v>
      </c>
      <c t="n" r="C15" s="6">
        <v>3069315</v>
      </c>
    </row>
    <row spans="1:3" r="16">
      <c t="s" r="A16" s="4">
        <v>685</v>
      </c>
      <c t="n" r="B16" s="6">
        <v>1208831</v>
      </c>
      <c t="n" r="C16" s="6">
        <v>470647</v>
      </c>
    </row>
    <row spans="1:3" r="17">
      <c t="s" r="A17" s="4">
        <v>686</v>
      </c>
      <c t="n" r="B17" s="6">
        <v>2505074</v>
      </c>
      <c t="n" r="C17" s="6">
        <v>3539962</v>
      </c>
    </row>
    <row spans="1:3" r="18">
      <c t="s" r="A18" s="4">
        <v>687</v>
      </c>
      <c t="n" r="B18" s="8">
        <v>13320177</v>
      </c>
      <c t="n" r="C18" s="8">
        <v>296064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688</v>
      </c>
      <c t="s" r="B1" s="2">
        <v>1</v>
      </c>
    </row>
    <row spans="1:3" r="2">
      <c t="s" r="B2" s="2">
        <v>2</v>
      </c>
      <c t="s" r="C2" s="2">
        <v>30</v>
      </c>
    </row>
    <row spans="1:3" r="3">
      <c t="s" r="A3" s="3">
        <v>689</v>
      </c>
    </row>
    <row spans="1:3" r="4">
      <c t="s" r="A4" s="4">
        <v>690</v>
      </c>
      <c t="s" r="B4" s="4">
        <v>375</v>
      </c>
    </row>
    <row spans="1:3" r="5">
      <c t="s" r="A5" s="4">
        <v>691</v>
      </c>
      <c t="n" r="B5" s="8">
        <v>4800000</v>
      </c>
    </row>
    <row spans="1:3" r="6">
      <c t="s" r="A6" s="4">
        <v>399</v>
      </c>
      <c t="n" r="B6" s="6">
        <v>0</v>
      </c>
      <c t="n" r="C6" s="8">
        <v>0</v>
      </c>
    </row>
    <row spans="1:3" r="7">
      <c t="s" r="A7" s="4">
        <v>692</v>
      </c>
    </row>
    <row spans="1:3" r="8">
      <c t="s" r="A8" s="3">
        <v>689</v>
      </c>
    </row>
    <row spans="1:3" r="9">
      <c t="s" r="A9" s="4">
        <v>693</v>
      </c>
      <c t="n" r="B9" s="8">
        <v>600000</v>
      </c>
    </row>
    <row spans="1:3" r="10">
      <c t="s" r="A10" s="4">
        <v>694</v>
      </c>
    </row>
    <row spans="1:3" r="11">
      <c t="s" r="A11" s="3">
        <v>689</v>
      </c>
    </row>
    <row spans="1:3" r="12">
      <c t="s" r="A12" s="4">
        <v>695</v>
      </c>
      <c t="n" r="B12" s="6">
        <v>2028</v>
      </c>
    </row>
    <row spans="1:3" r="13">
      <c t="s" r="A13" s="4">
        <v>696</v>
      </c>
    </row>
    <row spans="1:3" r="14">
      <c t="s" r="A14" s="3">
        <v>689</v>
      </c>
    </row>
    <row spans="1:3" r="15">
      <c t="s" r="A15" s="4">
        <v>695</v>
      </c>
      <c t="n" r="B15" s="6">
        <v>2035</v>
      </c>
    </row>
    <row spans="1:3" r="16">
      <c t="s" r="A16" s="4">
        <v>697</v>
      </c>
    </row>
    <row spans="1:3" r="17">
      <c t="s" r="A17" s="3">
        <v>689</v>
      </c>
    </row>
    <row spans="1:3" r="18">
      <c t="s" r="A18" s="4">
        <v>693</v>
      </c>
      <c t="n" r="B18" s="8">
        <v>21400000</v>
      </c>
    </row>
    <row spans="1:3" r="19">
      <c t="s" r="A19" s="4">
        <v>698</v>
      </c>
    </row>
    <row spans="1:3" r="20">
      <c t="s" r="A20" s="3">
        <v>689</v>
      </c>
    </row>
    <row spans="1:3" r="21">
      <c t="s" r="A21" s="4">
        <v>693</v>
      </c>
      <c t="n" r="B21" s="8">
        <v>176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r="A1" s="1">
        <v>699</v>
      </c>
      <c t="s" r="B1" s="2">
        <v>700</v>
      </c>
      <c t="s" r="C1" s="2">
        <v>2</v>
      </c>
      <c t="s" r="D1" s="2">
        <v>30</v>
      </c>
      <c t="s" r="E1" s="2">
        <v>72</v>
      </c>
    </row>
    <row spans="1:5" r="2">
      <c t="s" r="A2" s="3">
        <v>381</v>
      </c>
    </row>
    <row spans="1:5" r="3">
      <c t="s" r="A3" s="4">
        <v>701</v>
      </c>
      <c t="n" r="C3" s="8">
        <v>10000000</v>
      </c>
      <c t="n" r="D3" s="8">
        <v>5500000</v>
      </c>
      <c t="n" r="E3" s="8">
        <v>5000000</v>
      </c>
    </row>
    <row spans="1:5" r="4">
      <c t="s" r="A4" s="4">
        <v>702</v>
      </c>
    </row>
    <row spans="1:5" r="5">
      <c t="s" r="A5" s="3">
        <v>381</v>
      </c>
    </row>
    <row spans="1:5" r="6">
      <c t="s" r="A6" s="4">
        <v>703</v>
      </c>
      <c t="s" r="B6" s="4">
        <v>607</v>
      </c>
    </row>
    <row spans="1:5" r="7">
      <c t="s" r="A7" s="4">
        <v>704</v>
      </c>
    </row>
    <row spans="1:5" r="8">
      <c t="s" r="A8" s="3">
        <v>381</v>
      </c>
    </row>
    <row spans="1:5" r="9">
      <c t="s" r="A9" s="4">
        <v>703</v>
      </c>
      <c t="s" r="B9" s="4">
        <v>607</v>
      </c>
    </row>
    <row spans="1:5" r="10">
      <c t="s" r="A10" s="4">
        <v>705</v>
      </c>
      <c t="n" r="B10" s="8">
        <v>250000</v>
      </c>
    </row>
    <row spans="1:5" r="11">
      <c t="s" r="A11" s="4">
        <v>706</v>
      </c>
    </row>
    <row spans="1:5" r="12">
      <c t="s" r="A12" s="3">
        <v>381</v>
      </c>
    </row>
    <row spans="1:5" r="13">
      <c t="s" r="A13" s="4">
        <v>707</v>
      </c>
      <c t="n" r="C13" s="8">
        <v>0</v>
      </c>
      <c t="n" r="D13" s="8">
        <v>112955</v>
      </c>
      <c t="n" r="E13" s="8">
        <v>8021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708</v>
      </c>
      <c t="s" r="B1" s="2">
        <v>467</v>
      </c>
    </row>
    <row spans="1:2" r="2">
      <c t="s" r="A2" s="4">
        <v>709</v>
      </c>
    </row>
    <row spans="1:2" r="3">
      <c t="s" r="A3" s="3">
        <v>381</v>
      </c>
    </row>
    <row spans="1:2" r="4">
      <c t="n" r="A4" s="6">
        <v>2016</v>
      </c>
      <c t="n" r="B4" s="8">
        <v>10997865</v>
      </c>
    </row>
    <row spans="1:2" r="5">
      <c t="n" r="A5" s="6">
        <v>2017</v>
      </c>
      <c t="n" r="B5" s="6">
        <v>10954711</v>
      </c>
    </row>
    <row spans="1:2" r="6">
      <c t="n" r="A6" s="6">
        <v>2018</v>
      </c>
      <c t="n" r="B6" s="6">
        <v>10444798</v>
      </c>
    </row>
    <row spans="1:2" r="7">
      <c t="n" r="A7" s="6">
        <v>2019</v>
      </c>
      <c t="n" r="B7" s="6">
        <v>9599795</v>
      </c>
    </row>
    <row spans="1:2" r="8">
      <c t="n" r="A8" s="6">
        <v>2020</v>
      </c>
      <c t="n" r="B8" s="6">
        <v>9156279</v>
      </c>
    </row>
    <row spans="1:2" r="9">
      <c t="s" r="A9" s="4">
        <v>517</v>
      </c>
      <c t="n" r="B9" s="6">
        <v>45131930</v>
      </c>
    </row>
    <row spans="1:2" r="10">
      <c t="s" r="A10" s="4">
        <v>107</v>
      </c>
      <c t="n" r="B10" s="6">
        <v>96285378</v>
      </c>
    </row>
    <row spans="1:2" r="11">
      <c t="s" r="A11" s="4">
        <v>710</v>
      </c>
    </row>
    <row spans="1:2" r="12">
      <c t="s" r="A12" s="3">
        <v>381</v>
      </c>
    </row>
    <row spans="1:2" r="13">
      <c t="n" r="A13" s="6">
        <v>2016</v>
      </c>
      <c t="n" r="B13" s="6">
        <v>224167</v>
      </c>
    </row>
    <row spans="1:2" r="14">
      <c t="n" r="A14" s="6">
        <v>2017</v>
      </c>
      <c t="n" r="B14" s="6">
        <v>340000</v>
      </c>
    </row>
    <row spans="1:2" r="15">
      <c t="n" r="A15" s="6">
        <v>2018</v>
      </c>
      <c t="n" r="B15" s="6">
        <v>340000</v>
      </c>
    </row>
    <row spans="1:2" r="16">
      <c t="n" r="A16" s="6">
        <v>2019</v>
      </c>
      <c t="n" r="B16" s="6">
        <v>340000</v>
      </c>
    </row>
    <row spans="1:2" r="17">
      <c t="n" r="A17" s="6">
        <v>2020</v>
      </c>
      <c t="n" r="B17" s="6">
        <v>340000</v>
      </c>
    </row>
    <row spans="1:2" r="18">
      <c t="s" r="A18" s="4">
        <v>517</v>
      </c>
      <c t="n" r="B18" s="6">
        <v>3820297</v>
      </c>
    </row>
    <row spans="1:2" r="19">
      <c t="s" r="A19" s="4">
        <v>107</v>
      </c>
      <c t="n" r="B19" s="8">
        <v>540446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7"/>
    <col customWidth="1" max="2" min="2" width="21"/>
    <col customWidth="1" max="3" min="3" width="31"/>
    <col customWidth="1" max="4" min="4" width="21"/>
    <col customWidth="1" max="5" min="5" width="21"/>
    <col customWidth="1" max="6" min="6" width="24"/>
  </cols>
  <sheetData>
    <row spans="1:6" r="1">
      <c t="s" r="A1" s="1">
        <v>711</v>
      </c>
      <c t="s" r="B1" s="2">
        <v>613</v>
      </c>
      <c t="s" r="C1" s="2">
        <v>1</v>
      </c>
    </row>
    <row spans="1:6" r="2">
      <c t="s" r="B2" s="2">
        <v>712</v>
      </c>
      <c t="s" r="C2" s="2">
        <v>430</v>
      </c>
      <c t="s" r="D2" s="2">
        <v>324</v>
      </c>
      <c t="s" r="E2" s="2">
        <v>325</v>
      </c>
      <c t="s" r="F2" s="2">
        <v>327</v>
      </c>
    </row>
    <row spans="1:6" r="3">
      <c t="s" r="A3" s="3">
        <v>713</v>
      </c>
    </row>
    <row spans="1:6" r="4">
      <c t="s" r="A4" s="4">
        <v>414</v>
      </c>
      <c t="n" r="C4" s="6">
        <v>80</v>
      </c>
    </row>
    <row spans="1:6" r="5">
      <c t="s" r="A5" s="4">
        <v>714</v>
      </c>
      <c t="s" r="C5" s="4">
        <v>715</v>
      </c>
    </row>
    <row spans="1:6" r="6">
      <c t="s" r="A6" s="4">
        <v>386</v>
      </c>
      <c t="s" r="C6" s="4">
        <v>387</v>
      </c>
    </row>
    <row spans="1:6" r="7">
      <c t="s" r="A7" s="4">
        <v>716</v>
      </c>
      <c t="n" r="C7" s="8">
        <v>7200000</v>
      </c>
      <c t="n" r="D7" s="8">
        <v>5300000</v>
      </c>
      <c t="n" r="E7" s="8">
        <v>4700000</v>
      </c>
    </row>
    <row spans="1:6" r="8">
      <c t="s" r="A8" s="4">
        <v>388</v>
      </c>
      <c t="n" r="C8" s="6">
        <v>4600000</v>
      </c>
      <c t="n" r="D8" s="8">
        <v>3500000</v>
      </c>
      <c t="n" r="E8" s="8">
        <v>2800000</v>
      </c>
    </row>
    <row spans="1:6" r="9">
      <c t="s" r="A9" s="4">
        <v>717</v>
      </c>
      <c t="n" r="C9" s="6">
        <v>50000</v>
      </c>
    </row>
    <row spans="1:6" r="10">
      <c t="s" r="A10" s="4">
        <v>718</v>
      </c>
      <c t="n" r="C10" s="8">
        <v>1300000</v>
      </c>
    </row>
    <row spans="1:6" r="11">
      <c t="s" r="A11" s="4">
        <v>719</v>
      </c>
      <c t="s" r="E11" s="4">
        <v>607</v>
      </c>
    </row>
    <row spans="1:6" r="12">
      <c t="s" r="A12" s="4">
        <v>720</v>
      </c>
      <c t="s" r="E12" s="4">
        <v>721</v>
      </c>
    </row>
    <row spans="1:6" r="13">
      <c t="s" r="A13" s="4">
        <v>722</v>
      </c>
      <c t="s" r="C13" s="4">
        <v>607</v>
      </c>
      <c t="s" r="D13" s="4">
        <v>607</v>
      </c>
    </row>
    <row spans="1:6" r="14">
      <c t="s" r="A14" s="4">
        <v>723</v>
      </c>
      <c t="s" r="C14" s="4">
        <v>724</v>
      </c>
      <c t="s" r="D14" s="4">
        <v>724</v>
      </c>
    </row>
    <row spans="1:6" r="15">
      <c t="s" r="A15" s="4">
        <v>725</v>
      </c>
      <c t="n" r="C15" s="8">
        <v>156472</v>
      </c>
      <c t="n" r="D15" s="8">
        <v>168446</v>
      </c>
    </row>
    <row spans="1:6" r="16">
      <c t="s" r="A16" s="4">
        <v>726</v>
      </c>
    </row>
    <row spans="1:6" r="17">
      <c t="s" r="A17" s="3">
        <v>713</v>
      </c>
    </row>
    <row spans="1:6" r="18">
      <c t="s" r="A18" s="4">
        <v>727</v>
      </c>
      <c t="n" r="B18" s="8">
        <v>1900000</v>
      </c>
    </row>
    <row spans="1:6" r="19">
      <c t="s" r="A19" s="4">
        <v>728</v>
      </c>
    </row>
    <row spans="1:6" r="20">
      <c t="s" r="A20" s="3">
        <v>713</v>
      </c>
    </row>
    <row spans="1:6" r="21">
      <c t="s" r="A21" s="4">
        <v>725</v>
      </c>
      <c t="n" r="E21" s="8">
        <v>250001</v>
      </c>
    </row>
    <row spans="1:6" r="22">
      <c t="s" r="A22" s="4">
        <v>389</v>
      </c>
    </row>
    <row spans="1:6" r="23">
      <c t="s" r="A23" s="3">
        <v>713</v>
      </c>
    </row>
    <row spans="1:6" r="24">
      <c t="s" r="A24" s="4">
        <v>386</v>
      </c>
      <c t="s" r="C24" s="4">
        <v>390</v>
      </c>
    </row>
    <row spans="1:6" r="25">
      <c t="s" r="A25" s="4">
        <v>391</v>
      </c>
    </row>
    <row spans="1:6" r="26">
      <c t="s" r="A26" s="3">
        <v>713</v>
      </c>
    </row>
    <row spans="1:6" r="27">
      <c t="s" r="A27" s="4">
        <v>386</v>
      </c>
      <c t="s" r="C27" s="4">
        <v>392</v>
      </c>
    </row>
    <row spans="1:6" r="28">
      <c t="s" r="A28" s="4">
        <v>729</v>
      </c>
    </row>
    <row spans="1:6" r="29">
      <c t="s" r="A29" s="3">
        <v>713</v>
      </c>
    </row>
    <row spans="1:6" r="30">
      <c t="s" r="A30" s="4">
        <v>414</v>
      </c>
      <c t="n" r="C30" s="6">
        <v>42</v>
      </c>
    </row>
    <row spans="1:6" r="31">
      <c t="s" r="A31" s="4">
        <v>709</v>
      </c>
    </row>
    <row spans="1:6" r="32">
      <c t="s" r="A32" s="3">
        <v>713</v>
      </c>
    </row>
    <row spans="1:6" r="33">
      <c t="s" r="A33" s="4">
        <v>414</v>
      </c>
      <c t="n" r="C33" s="6">
        <v>27</v>
      </c>
    </row>
    <row spans="1:6" r="34">
      <c t="s" r="A34" s="4">
        <v>730</v>
      </c>
    </row>
    <row spans="1:6" r="35">
      <c t="s" r="A35" s="3">
        <v>713</v>
      </c>
    </row>
    <row spans="1:6" r="36">
      <c t="s" r="A36" s="4">
        <v>414</v>
      </c>
      <c t="n" r="C36" s="6">
        <v>42</v>
      </c>
    </row>
    <row spans="1:6" r="37">
      <c t="s" r="A37" s="4">
        <v>731</v>
      </c>
    </row>
    <row spans="1:6" r="38">
      <c t="s" r="A38" s="3">
        <v>713</v>
      </c>
    </row>
    <row spans="1:6" r="39">
      <c t="s" r="A39" s="4">
        <v>414</v>
      </c>
      <c t="n" r="C39" s="6">
        <v>15</v>
      </c>
    </row>
    <row spans="1:6" r="40">
      <c t="s" r="A40" s="4">
        <v>344</v>
      </c>
    </row>
    <row spans="1:6" r="41">
      <c t="s" r="A41" s="3">
        <v>713</v>
      </c>
    </row>
    <row spans="1:6" r="42">
      <c t="s" r="A42" s="4">
        <v>414</v>
      </c>
      <c t="n" r="F42" s="6">
        <v>77</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32</v>
      </c>
      <c t="s" r="B1" s="2">
        <v>733</v>
      </c>
      <c t="s" r="J1" s="2">
        <v>1</v>
      </c>
    </row>
    <row spans="1:12" r="2">
      <c t="s" r="B2" s="2">
        <v>2</v>
      </c>
      <c t="s" r="C2" s="2">
        <v>529</v>
      </c>
      <c t="s" r="D2" s="2">
        <v>4</v>
      </c>
      <c t="s" r="E2" s="2">
        <v>734</v>
      </c>
      <c t="s" r="F2" s="2">
        <v>30</v>
      </c>
      <c t="s" r="G2" s="2">
        <v>735</v>
      </c>
      <c t="s" r="H2" s="2">
        <v>736</v>
      </c>
      <c t="s" r="I2" s="2">
        <v>737</v>
      </c>
      <c t="s" r="J2" s="2">
        <v>2</v>
      </c>
      <c t="s" r="K2" s="2">
        <v>30</v>
      </c>
      <c t="s" r="L2" s="2">
        <v>72</v>
      </c>
    </row>
    <row spans="1:12" r="3">
      <c t="s" r="A3" s="3">
        <v>206</v>
      </c>
    </row>
    <row spans="1:12" r="4">
      <c t="s" r="A4" s="4">
        <v>738</v>
      </c>
      <c t="n" r="J4" s="8">
        <v>-16192492</v>
      </c>
      <c t="n" r="K4" s="8">
        <v>-1268497</v>
      </c>
      <c t="n" r="L4" s="8">
        <v>134308</v>
      </c>
    </row>
    <row spans="1:12" r="5">
      <c t="s" r="A5" s="4">
        <v>739</v>
      </c>
      <c t="n" r="B5" s="6">
        <v>26294530</v>
      </c>
      <c t="n" r="C5" s="6">
        <v>26251621</v>
      </c>
      <c t="n" r="D5" s="6">
        <v>26151853</v>
      </c>
      <c t="n" r="E5" s="6">
        <v>26149184</v>
      </c>
      <c t="n" r="F5" s="6">
        <v>26147287</v>
      </c>
      <c t="n" r="G5" s="6">
        <v>26107627</v>
      </c>
      <c t="n" r="H5" s="6">
        <v>26067958</v>
      </c>
      <c t="n" r="I5" s="6">
        <v>26048805</v>
      </c>
      <c t="n" r="J5" s="6">
        <v>26211669</v>
      </c>
      <c t="n" r="K5" s="6">
        <v>26092919</v>
      </c>
      <c t="n" r="L5" s="6">
        <v>23937188</v>
      </c>
    </row>
    <row spans="1:12" r="6">
      <c t="s" r="A6" s="4">
        <v>740</v>
      </c>
      <c t="n" r="J6" s="6">
        <v>0</v>
      </c>
      <c t="n" r="K6" s="6">
        <v>0</v>
      </c>
      <c t="n" r="L6" s="6">
        <v>120884</v>
      </c>
    </row>
    <row spans="1:12" r="7">
      <c t="s" r="A7" s="4">
        <v>741</v>
      </c>
      <c t="n" r="B7" s="6">
        <v>26294530</v>
      </c>
      <c t="n" r="C7" s="6">
        <v>26251261</v>
      </c>
      <c t="n" r="D7" s="6">
        <v>26151853</v>
      </c>
      <c t="n" r="E7" s="6">
        <v>26248424</v>
      </c>
      <c t="n" r="F7" s="6">
        <v>26147287</v>
      </c>
      <c t="n" r="G7" s="6">
        <v>26107627</v>
      </c>
      <c t="n" r="H7" s="6">
        <v>26067958</v>
      </c>
      <c t="n" r="I7" s="6">
        <v>26153595</v>
      </c>
      <c t="n" r="J7" s="6">
        <v>26211669</v>
      </c>
      <c t="n" r="K7" s="6">
        <v>26092919</v>
      </c>
      <c t="n" r="L7" s="6">
        <v>24058072</v>
      </c>
    </row>
    <row spans="1:12" r="8">
      <c t="s" r="A8" s="4">
        <v>742</v>
      </c>
      <c t="n" r="B8" s="10">
        <v>-0.36</v>
      </c>
      <c t="n" r="C8" s="10">
        <v>-0.14</v>
      </c>
      <c t="n" r="D8" s="10">
        <v>-0.13</v>
      </c>
      <c t="n" r="E8" s="10">
        <v>0.01</v>
      </c>
      <c t="n" r="F8" s="10">
        <v>-0.05</v>
      </c>
      <c t="n" r="G8" s="10">
        <v>-0.01</v>
      </c>
      <c t="n" r="H8" s="8">
        <v>0</v>
      </c>
      <c t="n" r="I8" s="10">
        <v>0.01</v>
      </c>
      <c t="n" r="J8" s="10">
        <v>-0.62</v>
      </c>
      <c t="n" r="K8" s="10">
        <v>-0.05</v>
      </c>
      <c t="n" r="L8" s="10">
        <v>0.01</v>
      </c>
    </row>
    <row spans="1:12" r="9">
      <c t="s" r="A9" s="4">
        <v>743</v>
      </c>
      <c t="n" r="B9" s="10">
        <v>-0.36</v>
      </c>
      <c t="n" r="C9" s="10">
        <v>-0.14</v>
      </c>
      <c t="n" r="D9" s="10">
        <v>-0.13</v>
      </c>
      <c t="n" r="E9" s="10">
        <v>0.01</v>
      </c>
      <c t="n" r="F9" s="10">
        <v>-0.05</v>
      </c>
      <c t="n" r="G9" s="10">
        <v>-0.01</v>
      </c>
      <c t="n" r="H9" s="8">
        <v>0</v>
      </c>
      <c t="n" r="I9" s="10">
        <v>0.01</v>
      </c>
      <c t="n" r="J9" s="10">
        <v>-0.62</v>
      </c>
      <c t="n" r="K9" s="10">
        <v>-0.05</v>
      </c>
      <c t="n" r="L9" s="10">
        <v>0.0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744</v>
      </c>
      <c t="s" r="B1" s="2">
        <v>1</v>
      </c>
    </row>
    <row spans="1:4" r="2">
      <c t="s" r="B2" s="2">
        <v>2</v>
      </c>
      <c t="s" r="C2" s="2">
        <v>30</v>
      </c>
      <c t="s" r="D2" s="2">
        <v>72</v>
      </c>
    </row>
    <row spans="1:4" r="3">
      <c t="s" r="A3" s="3">
        <v>359</v>
      </c>
    </row>
    <row spans="1:4" r="4">
      <c t="s" r="A4" s="4">
        <v>745</v>
      </c>
      <c t="n" r="B4" s="8">
        <v>3100000</v>
      </c>
      <c t="n" r="C4" s="8">
        <v>1900000</v>
      </c>
      <c t="n" r="D4" s="8">
        <v>1700000</v>
      </c>
    </row>
    <row spans="1:4" r="5">
      <c t="s" r="A5" s="4">
        <v>746</v>
      </c>
      <c t="n" r="B5" s="6">
        <v>94290</v>
      </c>
      <c t="n" r="C5" s="6">
        <v>22000</v>
      </c>
      <c t="n" r="D5" s="6">
        <v>65500</v>
      </c>
    </row>
    <row spans="1:4" r="6">
      <c t="s" r="A6" s="4">
        <v>436</v>
      </c>
    </row>
    <row spans="1:4" r="7">
      <c t="s" r="A7" s="3">
        <v>359</v>
      </c>
    </row>
    <row spans="1:4" r="8">
      <c t="s" r="A8" s="4">
        <v>747</v>
      </c>
      <c t="n" r="B8" s="8">
        <v>500000</v>
      </c>
      <c t="n" r="C8" s="8">
        <v>3100000</v>
      </c>
      <c t="n" r="D8" s="8">
        <v>19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48</v>
      </c>
      <c t="s" r="B1" s="2">
        <v>2</v>
      </c>
      <c t="s" r="C1" s="2">
        <v>30</v>
      </c>
    </row>
    <row spans="1:3" r="2">
      <c t="s" r="A2" s="3">
        <v>212</v>
      </c>
    </row>
    <row spans="1:3" r="3">
      <c t="s" r="A3" s="4">
        <v>532</v>
      </c>
      <c t="n" r="B3" s="8">
        <v>126601307</v>
      </c>
      <c t="n" r="C3" s="8">
        <v>6176839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9</v>
      </c>
      <c t="s" r="B1" s="2">
        <v>2</v>
      </c>
      <c t="s" r="C1" s="2">
        <v>30</v>
      </c>
    </row>
    <row spans="1:3" r="2">
      <c t="s" r="A2" s="3">
        <v>750</v>
      </c>
    </row>
    <row spans="1:3" r="3">
      <c t="s" r="A3" s="4">
        <v>751</v>
      </c>
      <c t="n" r="B3" s="8">
        <v>2000000</v>
      </c>
    </row>
    <row spans="1:3" r="4">
      <c t="s" r="A4" s="4">
        <v>679</v>
      </c>
      <c t="n" r="B4" s="6">
        <v>-1525255</v>
      </c>
      <c t="n" r="C4" s="8">
        <v>-259626</v>
      </c>
    </row>
    <row spans="1:3" r="5">
      <c t="s" r="A5" s="3">
        <v>752</v>
      </c>
    </row>
    <row spans="1:3" r="6">
      <c t="s" r="A6" s="4">
        <v>753</v>
      </c>
      <c t="n" r="C6" s="6">
        <v>2917232</v>
      </c>
    </row>
    <row spans="1:3" r="7">
      <c t="s" r="A7" s="4">
        <v>107</v>
      </c>
      <c t="n" r="B7" s="6">
        <v>474745</v>
      </c>
      <c t="n" r="C7" s="6">
        <v>2657606</v>
      </c>
    </row>
    <row spans="1:3" r="8">
      <c t="s" r="A8" s="4">
        <v>483</v>
      </c>
    </row>
    <row spans="1:3" r="9">
      <c t="s" r="A9" s="3">
        <v>752</v>
      </c>
    </row>
    <row spans="1:3" r="10">
      <c t="s" r="A10" s="4">
        <v>753</v>
      </c>
      <c t="n" r="C10" s="6">
        <v>1185983</v>
      </c>
    </row>
    <row spans="1:3" r="11">
      <c t="s" r="A11" s="4">
        <v>484</v>
      </c>
    </row>
    <row spans="1:3" r="12">
      <c t="s" r="A12" s="3">
        <v>752</v>
      </c>
    </row>
    <row spans="1:3" r="13">
      <c t="s" r="A13" s="4">
        <v>753</v>
      </c>
      <c t="n" r="C13" s="6">
        <v>1731249</v>
      </c>
    </row>
    <row spans="1:3" r="14">
      <c t="n" r="A14" s="18">
        <v>1</v>
      </c>
    </row>
    <row spans="1:3" r="15">
      <c t="s" r="A15" s="3">
        <v>750</v>
      </c>
    </row>
    <row spans="1:3" r="16">
      <c t="s" r="A16" s="4">
        <v>751</v>
      </c>
      <c t="n" r="B16" s="6">
        <v>2000000</v>
      </c>
    </row>
    <row spans="1:3" r="17">
      <c t="s" r="A17" s="4">
        <v>679</v>
      </c>
      <c t="n" r="B17" s="6">
        <v>0</v>
      </c>
      <c t="n" r="C17" s="6">
        <v>0</v>
      </c>
    </row>
    <row spans="1:3" r="18">
      <c t="s" r="A18" s="3">
        <v>752</v>
      </c>
    </row>
    <row spans="1:3" r="19">
      <c t="s" r="A19" s="4">
        <v>753</v>
      </c>
      <c t="n" r="C19" s="6">
        <v>0</v>
      </c>
    </row>
    <row spans="1:3" r="20">
      <c t="s" r="A20" s="4">
        <v>107</v>
      </c>
      <c t="n" r="B20" s="6">
        <v>2000000</v>
      </c>
      <c t="n" r="C20" s="6">
        <v>0</v>
      </c>
    </row>
    <row spans="1:3" r="21">
      <c t="s" r="A21" s="4">
        <v>754</v>
      </c>
    </row>
    <row spans="1:3" r="22">
      <c t="s" r="A22" s="3">
        <v>752</v>
      </c>
    </row>
    <row spans="1:3" r="23">
      <c t="s" r="A23" s="4">
        <v>753</v>
      </c>
      <c t="n" r="C23" s="6">
        <v>0</v>
      </c>
    </row>
    <row spans="1:3" r="24">
      <c t="s" r="A24" s="4">
        <v>755</v>
      </c>
    </row>
    <row spans="1:3" r="25">
      <c t="s" r="A25" s="3">
        <v>752</v>
      </c>
    </row>
    <row spans="1:3" r="26">
      <c t="s" r="A26" s="4">
        <v>753</v>
      </c>
      <c t="n" r="C26" s="6">
        <v>0</v>
      </c>
    </row>
    <row spans="1:3" r="27">
      <c t="n" r="A27" s="18">
        <v>2</v>
      </c>
    </row>
    <row spans="1:3" r="28">
      <c t="s" r="A28" s="3">
        <v>750</v>
      </c>
    </row>
    <row spans="1:3" r="29">
      <c t="s" r="A29" s="4">
        <v>751</v>
      </c>
      <c t="n" r="B29" s="6">
        <v>0</v>
      </c>
    </row>
    <row spans="1:3" r="30">
      <c t="s" r="A30" s="4">
        <v>679</v>
      </c>
      <c t="n" r="B30" s="6">
        <v>-1525255</v>
      </c>
      <c t="n" r="C30" s="6">
        <v>-259626</v>
      </c>
    </row>
    <row spans="1:3" r="31">
      <c t="s" r="A31" s="3">
        <v>752</v>
      </c>
    </row>
    <row spans="1:3" r="32">
      <c t="s" r="A32" s="4">
        <v>753</v>
      </c>
      <c t="n" r="C32" s="6">
        <v>2917232</v>
      </c>
    </row>
    <row spans="1:3" r="33">
      <c t="s" r="A33" s="4">
        <v>107</v>
      </c>
      <c t="n" r="B33" s="6">
        <v>-1525255</v>
      </c>
      <c t="n" r="C33" s="6">
        <v>2657606</v>
      </c>
    </row>
    <row spans="1:3" r="34">
      <c t="s" r="A34" s="4">
        <v>756</v>
      </c>
    </row>
    <row spans="1:3" r="35">
      <c t="s" r="A35" s="3">
        <v>752</v>
      </c>
    </row>
    <row spans="1:3" r="36">
      <c t="s" r="A36" s="4">
        <v>753</v>
      </c>
      <c t="n" r="C36" s="6">
        <v>1185983</v>
      </c>
    </row>
    <row spans="1:3" r="37">
      <c t="s" r="A37" s="4">
        <v>757</v>
      </c>
    </row>
    <row spans="1:3" r="38">
      <c t="s" r="A38" s="3">
        <v>752</v>
      </c>
    </row>
    <row spans="1:3" r="39">
      <c t="s" r="A39" s="4">
        <v>753</v>
      </c>
      <c t="n" r="C39" s="6">
        <v>1731249</v>
      </c>
    </row>
    <row spans="1:3" r="40">
      <c t="n" r="A40" s="18">
        <v>3</v>
      </c>
    </row>
    <row spans="1:3" r="41">
      <c t="s" r="A41" s="3">
        <v>750</v>
      </c>
    </row>
    <row spans="1:3" r="42">
      <c t="s" r="A42" s="4">
        <v>751</v>
      </c>
      <c t="n" r="B42" s="6">
        <v>0</v>
      </c>
    </row>
    <row spans="1:3" r="43">
      <c t="s" r="A43" s="4">
        <v>679</v>
      </c>
      <c t="n" r="B43" s="6">
        <v>0</v>
      </c>
      <c t="n" r="C43" s="6">
        <v>0</v>
      </c>
    </row>
    <row spans="1:3" r="44">
      <c t="s" r="A44" s="3">
        <v>752</v>
      </c>
    </row>
    <row spans="1:3" r="45">
      <c t="s" r="A45" s="4">
        <v>753</v>
      </c>
      <c t="n" r="C45" s="6">
        <v>0</v>
      </c>
    </row>
    <row spans="1:3" r="46">
      <c t="s" r="A46" s="4">
        <v>107</v>
      </c>
      <c t="n" r="B46" s="8">
        <v>0</v>
      </c>
      <c t="n" r="C46" s="6">
        <v>0</v>
      </c>
    </row>
    <row spans="1:3" r="47">
      <c t="s" r="A47" s="4">
        <v>758</v>
      </c>
    </row>
    <row spans="1:3" r="48">
      <c t="s" r="A48" s="3">
        <v>752</v>
      </c>
    </row>
    <row spans="1:3" r="49">
      <c t="s" r="A49" s="4">
        <v>753</v>
      </c>
      <c t="n" r="C49" s="6">
        <v>0</v>
      </c>
    </row>
    <row spans="1:3" r="50">
      <c t="s" r="A50" s="4">
        <v>759</v>
      </c>
    </row>
    <row spans="1:3" r="51">
      <c t="s" r="A51" s="3">
        <v>752</v>
      </c>
    </row>
    <row spans="1:3" r="52">
      <c t="s" r="A52" s="4">
        <v>753</v>
      </c>
      <c t="n" r="C52" s="8">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760</v>
      </c>
      <c t="s" r="B1" s="2">
        <v>1</v>
      </c>
    </row>
    <row spans="1:4" r="2">
      <c t="s" r="B2" s="2">
        <v>2</v>
      </c>
      <c t="s" r="C2" s="2">
        <v>30</v>
      </c>
      <c t="s" r="D2" s="2">
        <v>72</v>
      </c>
    </row>
    <row spans="1:4" r="3">
      <c t="s" r="A3" s="3">
        <v>761</v>
      </c>
    </row>
    <row spans="1:4" r="4">
      <c t="s" r="A4" s="4">
        <v>762</v>
      </c>
      <c t="n" r="B4" s="8">
        <v>-175156</v>
      </c>
      <c t="n" r="C4" s="8">
        <v>-245364</v>
      </c>
      <c t="n" r="D4" s="8">
        <v>-284294</v>
      </c>
    </row>
    <row spans="1:4" r="5">
      <c t="s" r="A5" s="4">
        <v>763</v>
      </c>
      <c t="n" r="B5" s="6">
        <v>-1260020</v>
      </c>
      <c t="n" r="C5" s="6">
        <v>106376</v>
      </c>
      <c t="n" r="D5" s="6">
        <v>58984</v>
      </c>
    </row>
    <row spans="1:4" r="6">
      <c t="s" r="A6" s="4">
        <v>764</v>
      </c>
      <c t="n" r="B6" s="6">
        <v>428509</v>
      </c>
      <c t="n" r="C6" s="6">
        <v>-36168</v>
      </c>
      <c t="n" r="D6" s="6">
        <v>-20054</v>
      </c>
    </row>
    <row spans="1:4" r="7">
      <c t="s" r="A7" s="4">
        <v>101</v>
      </c>
      <c t="n" r="B7" s="6">
        <v>-831511</v>
      </c>
      <c t="n" r="C7" s="6">
        <v>70208</v>
      </c>
      <c t="n" r="D7" s="6">
        <v>38930</v>
      </c>
    </row>
    <row spans="1:4" r="8">
      <c t="s" r="A8" s="4">
        <v>765</v>
      </c>
      <c t="n" r="B8" s="6">
        <v>-1006667</v>
      </c>
      <c t="n" r="C8" s="6">
        <v>-175156</v>
      </c>
      <c t="n" r="D8" s="6">
        <v>-245364</v>
      </c>
    </row>
    <row spans="1:4" r="9">
      <c t="s" r="A9" s="4">
        <v>33</v>
      </c>
    </row>
    <row spans="1:4" r="10">
      <c t="s" r="A10" s="3">
        <v>761</v>
      </c>
    </row>
    <row spans="1:4" r="11">
      <c t="s" r="A11" s="4">
        <v>762</v>
      </c>
      <c t="n" r="B11" s="6">
        <v>-3804</v>
      </c>
      <c t="n" r="C11" s="6">
        <v>-29176</v>
      </c>
      <c t="n" r="D11" s="6">
        <v>0</v>
      </c>
    </row>
    <row spans="1:4" r="12">
      <c t="s" r="A12" s="4">
        <v>763</v>
      </c>
      <c t="n" r="B12" s="6">
        <v>5763</v>
      </c>
      <c t="n" r="C12" s="6">
        <v>38443</v>
      </c>
      <c t="n" r="D12" s="6">
        <v>-44206</v>
      </c>
    </row>
    <row spans="1:4" r="13">
      <c t="s" r="A13" s="4">
        <v>764</v>
      </c>
      <c t="n" r="B13" s="6">
        <v>-1959</v>
      </c>
      <c t="n" r="C13" s="6">
        <v>-13071</v>
      </c>
      <c t="n" r="D13" s="6">
        <v>15030</v>
      </c>
    </row>
    <row spans="1:4" r="14">
      <c t="s" r="A14" s="4">
        <v>101</v>
      </c>
      <c t="n" r="B14" s="6">
        <v>3804</v>
      </c>
      <c t="n" r="C14" s="6">
        <v>25372</v>
      </c>
      <c t="n" r="D14" s="6">
        <v>-29176</v>
      </c>
    </row>
    <row spans="1:4" r="15">
      <c t="s" r="A15" s="4">
        <v>765</v>
      </c>
      <c t="n" r="B15" s="6">
        <v>0</v>
      </c>
      <c t="n" r="C15" s="6">
        <v>-3804</v>
      </c>
      <c t="n" r="D15" s="6">
        <v>-29176</v>
      </c>
    </row>
    <row spans="1:4" r="16">
      <c t="s" r="A16" s="4">
        <v>585</v>
      </c>
    </row>
    <row spans="1:4" r="17">
      <c t="s" r="A17" s="3">
        <v>761</v>
      </c>
    </row>
    <row spans="1:4" r="18">
      <c t="s" r="A18" s="4">
        <v>762</v>
      </c>
      <c t="n" r="B18" s="6">
        <v>-171352</v>
      </c>
      <c t="n" r="C18" s="6">
        <v>-216188</v>
      </c>
      <c t="n" r="D18" s="6">
        <v>-284294</v>
      </c>
    </row>
    <row spans="1:4" r="19">
      <c t="s" r="A19" s="4">
        <v>763</v>
      </c>
      <c t="n" r="B19" s="6">
        <v>-1265783</v>
      </c>
      <c t="n" r="C19" s="6">
        <v>67933</v>
      </c>
      <c t="n" r="D19" s="6">
        <v>103190</v>
      </c>
    </row>
    <row spans="1:4" r="20">
      <c t="s" r="A20" s="4">
        <v>764</v>
      </c>
      <c t="n" r="B20" s="6">
        <v>430468</v>
      </c>
      <c t="n" r="C20" s="6">
        <v>-23097</v>
      </c>
      <c t="n" r="D20" s="6">
        <v>-35084</v>
      </c>
    </row>
    <row spans="1:4" r="21">
      <c t="s" r="A21" s="4">
        <v>101</v>
      </c>
      <c t="n" r="B21" s="6">
        <v>-835315</v>
      </c>
      <c t="n" r="C21" s="6">
        <v>44836</v>
      </c>
      <c t="n" r="D21" s="6">
        <v>68106</v>
      </c>
    </row>
    <row spans="1:4" r="22">
      <c t="s" r="A22" s="4">
        <v>765</v>
      </c>
      <c t="n" r="B22" s="8">
        <v>-1006667</v>
      </c>
      <c t="n" r="C22" s="8">
        <v>-171352</v>
      </c>
      <c t="n" r="D22" s="8">
        <v>-21618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66</v>
      </c>
      <c t="s" r="B1" s="2">
        <v>733</v>
      </c>
      <c t="s" r="J1" s="2">
        <v>1</v>
      </c>
    </row>
    <row spans="1:12" r="2">
      <c t="s" r="B2" s="2">
        <v>2</v>
      </c>
      <c t="s" r="C2" s="2">
        <v>529</v>
      </c>
      <c t="s" r="D2" s="2">
        <v>4</v>
      </c>
      <c t="s" r="E2" s="2">
        <v>734</v>
      </c>
      <c t="s" r="F2" s="2">
        <v>30</v>
      </c>
      <c t="s" r="G2" s="2">
        <v>735</v>
      </c>
      <c t="s" r="H2" s="2">
        <v>736</v>
      </c>
      <c t="s" r="I2" s="2">
        <v>737</v>
      </c>
      <c t="s" r="J2" s="2">
        <v>2</v>
      </c>
      <c t="s" r="K2" s="2">
        <v>30</v>
      </c>
      <c t="s" r="L2" s="2">
        <v>72</v>
      </c>
    </row>
    <row spans="1:12" r="3">
      <c t="s" r="A3" s="3">
        <v>218</v>
      </c>
    </row>
    <row spans="1:12" r="4">
      <c t="s" r="A4" s="4">
        <v>74</v>
      </c>
      <c t="n" r="B4" s="8">
        <v>49095392</v>
      </c>
      <c t="n" r="C4" s="8">
        <v>47077816</v>
      </c>
      <c t="n" r="D4" s="8">
        <v>36871838</v>
      </c>
      <c t="n" r="E4" s="8">
        <v>39440332</v>
      </c>
      <c t="n" r="F4" s="8">
        <v>35148721</v>
      </c>
      <c t="n" r="G4" s="8">
        <v>32782092</v>
      </c>
      <c t="n" r="H4" s="8">
        <v>30009621</v>
      </c>
      <c t="n" r="I4" s="8">
        <v>30473014</v>
      </c>
      <c t="n" r="J4" s="8">
        <v>172485378</v>
      </c>
      <c t="n" r="K4" s="8">
        <v>128413448</v>
      </c>
      <c t="n" r="L4" s="8">
        <v>108886139</v>
      </c>
    </row>
    <row spans="1:12" r="5">
      <c t="s" r="A5" s="4">
        <v>85</v>
      </c>
      <c t="n" r="B5" s="6">
        <v>-14748104</v>
      </c>
      <c t="n" r="C5" s="6">
        <v>-3140137</v>
      </c>
      <c t="n" r="D5" s="6">
        <v>-5509546</v>
      </c>
      <c t="n" r="E5" s="6">
        <v>608504</v>
      </c>
      <c t="n" r="F5" s="6">
        <v>-1897168</v>
      </c>
      <c t="n" r="G5" s="6">
        <v>185059</v>
      </c>
      <c t="n" r="H5" s="6">
        <v>291659</v>
      </c>
      <c t="n" r="I5" s="6">
        <v>778170</v>
      </c>
      <c t="n" r="J5" s="6">
        <v>-22789283</v>
      </c>
      <c t="n" r="K5" s="6">
        <v>-642280</v>
      </c>
      <c t="n" r="L5" s="6">
        <v>1440277</v>
      </c>
    </row>
    <row spans="1:12" r="6">
      <c t="s" r="A6" s="4">
        <v>767</v>
      </c>
      <c t="n" r="B6" s="6">
        <v>-16082158</v>
      </c>
      <c t="n" r="C6" s="6">
        <v>-4948302</v>
      </c>
      <c t="n" r="D6" s="6">
        <v>-5341323</v>
      </c>
      <c t="n" r="E6" s="6">
        <v>193284</v>
      </c>
      <c t="n" r="F6" s="6">
        <v>-2880455</v>
      </c>
      <c t="n" r="G6" s="6">
        <v>-230209</v>
      </c>
      <c t="n" r="H6" s="6">
        <v>-179368</v>
      </c>
      <c t="n" r="I6" s="6">
        <v>314799</v>
      </c>
      <c t="n" r="J6" s="6">
        <v>-26178499</v>
      </c>
      <c t="n" r="K6" s="6">
        <v>-2975233</v>
      </c>
      <c t="n" r="L6" s="6">
        <v>-127142</v>
      </c>
    </row>
    <row spans="1:12" r="7">
      <c t="s" r="A7" s="4">
        <v>90</v>
      </c>
      <c t="n" r="B7" s="8">
        <v>-9555256</v>
      </c>
      <c t="n" r="C7" s="8">
        <v>-3581535</v>
      </c>
      <c t="n" r="D7" s="8">
        <v>-3318343</v>
      </c>
      <c t="n" r="E7" s="8">
        <v>262642</v>
      </c>
      <c t="n" r="F7" s="8">
        <v>-1353749</v>
      </c>
      <c t="n" r="G7" s="8">
        <v>-182109</v>
      </c>
      <c t="n" r="H7" s="8">
        <v>-100496</v>
      </c>
      <c t="n" r="I7" s="8">
        <v>367857</v>
      </c>
      <c t="n" r="J7" s="8">
        <v>-16192492</v>
      </c>
      <c t="n" r="K7" s="8">
        <v>-1268497</v>
      </c>
      <c t="n" r="L7" s="8">
        <v>134308</v>
      </c>
    </row>
    <row spans="1:12" r="8">
      <c t="s" r="A8" s="4">
        <v>91</v>
      </c>
      <c t="n" r="B8" s="10">
        <v>-0.36</v>
      </c>
      <c t="n" r="C8" s="10">
        <v>-0.14</v>
      </c>
      <c t="n" r="D8" s="10">
        <v>-0.13</v>
      </c>
      <c t="n" r="E8" s="10">
        <v>0.01</v>
      </c>
      <c t="n" r="F8" s="10">
        <v>-0.05</v>
      </c>
      <c t="n" r="G8" s="10">
        <v>-0.01</v>
      </c>
      <c t="n" r="H8" s="8">
        <v>0</v>
      </c>
      <c t="n" r="I8" s="10">
        <v>0.01</v>
      </c>
      <c t="n" r="J8" s="10">
        <v>-0.62</v>
      </c>
      <c t="n" r="K8" s="10">
        <v>-0.05</v>
      </c>
      <c t="n" r="L8" s="10">
        <v>0.01</v>
      </c>
    </row>
    <row spans="1:12" r="9">
      <c t="s" r="A9" s="4">
        <v>92</v>
      </c>
      <c t="n" r="B9" s="10">
        <v>-0.36</v>
      </c>
      <c t="n" r="C9" s="10">
        <v>-0.14</v>
      </c>
      <c t="n" r="D9" s="10">
        <v>-0.13</v>
      </c>
      <c t="n" r="E9" s="10">
        <v>0.01</v>
      </c>
      <c t="n" r="F9" s="10">
        <v>-0.05</v>
      </c>
      <c t="n" r="G9" s="10">
        <v>-0.01</v>
      </c>
      <c t="n" r="H9" s="8">
        <v>0</v>
      </c>
      <c t="n" r="I9" s="10">
        <v>0.01</v>
      </c>
      <c t="n" r="J9" s="10">
        <v>-0.62</v>
      </c>
      <c t="n" r="K9" s="10">
        <v>-0.05</v>
      </c>
      <c t="n" r="L9" s="10">
        <v>0.01</v>
      </c>
    </row>
    <row spans="1:12" r="10">
      <c t="s" r="A10" s="3">
        <v>93</v>
      </c>
    </row>
    <row spans="1:12" r="11">
      <c t="s" r="A11" s="4">
        <v>94</v>
      </c>
      <c t="n" r="B11" s="6">
        <v>26294530</v>
      </c>
      <c t="n" r="C11" s="6">
        <v>26251621</v>
      </c>
      <c t="n" r="D11" s="6">
        <v>26151853</v>
      </c>
      <c t="n" r="E11" s="6">
        <v>26149184</v>
      </c>
      <c t="n" r="F11" s="6">
        <v>26147287</v>
      </c>
      <c t="n" r="G11" s="6">
        <v>26107627</v>
      </c>
      <c t="n" r="H11" s="6">
        <v>26067958</v>
      </c>
      <c t="n" r="I11" s="6">
        <v>26048805</v>
      </c>
      <c t="n" r="J11" s="6">
        <v>26211669</v>
      </c>
      <c t="n" r="K11" s="6">
        <v>26092919</v>
      </c>
      <c t="n" r="L11" s="6">
        <v>23937188</v>
      </c>
    </row>
    <row spans="1:12" r="12">
      <c t="s" r="A12" s="4">
        <v>95</v>
      </c>
      <c t="n" r="B12" s="6">
        <v>26294530</v>
      </c>
      <c t="n" r="C12" s="6">
        <v>26251261</v>
      </c>
      <c t="n" r="D12" s="6">
        <v>26151853</v>
      </c>
      <c t="n" r="E12" s="6">
        <v>26248424</v>
      </c>
      <c t="n" r="F12" s="6">
        <v>26147287</v>
      </c>
      <c t="n" r="G12" s="6">
        <v>26107627</v>
      </c>
      <c t="n" r="H12" s="6">
        <v>26067958</v>
      </c>
      <c t="n" r="I12" s="6">
        <v>26153595</v>
      </c>
      <c t="n" r="J12" s="6">
        <v>26211669</v>
      </c>
      <c t="n" r="K12" s="6">
        <v>26092919</v>
      </c>
      <c t="n" r="L12" s="6">
        <v>2405807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NATURE OF BUSINESS AND SUMMARY </vt:lpstr>
      <vt:lpstr>SIGNIFICANT BUSINESS TRANSACTIO</vt:lpstr>
      <vt:lpstr>ACQUISITIONS</vt:lpstr>
      <vt:lpstr>IMPAIRMENTS, DISPOSALS AND EXIT</vt:lpstr>
      <vt:lpstr>INVESTMENTS</vt:lpstr>
      <vt:lpstr>PROPERTY AND EQUIPMENT, NET</vt:lpstr>
      <vt:lpstr>INTANGIBLE ASSETS</vt:lpstr>
      <vt:lpstr>OTHER ACCRUED LIABILITIES</vt:lpstr>
      <vt:lpstr>RELATED PARTY TRANSACTIONS</vt:lpstr>
      <vt:lpstr>LONG-TERM DEBT</vt:lpstr>
      <vt:lpstr>STOCK-BASED COMPENSATION</vt:lpstr>
      <vt:lpstr>INCOME TAXES</vt:lpstr>
      <vt:lpstr>OPERATING LEASES (INCLUDING REL</vt:lpstr>
      <vt:lpstr>COMMITMENTS AND CONTINGENCIES</vt:lpstr>
      <vt:lpstr>EARNINGS PER COMMON SHARE</vt:lpstr>
      <vt:lpstr>SUPPLEMENTAL CASH FLOWS INFORMA</vt:lpstr>
      <vt:lpstr>FAIR VALUE OF FINANCIAL INSTRUM</vt:lpstr>
      <vt:lpstr>ACCUMULATED OTHER COMPREHENSIVE</vt:lpstr>
      <vt:lpstr>SUMMARY QUARTERLY FINANCIAL DAT</vt:lpstr>
      <vt:lpstr>NATURE OF BUSINESS AND SUMMAR28</vt:lpstr>
      <vt:lpstr>ACQUISITIONS (Tables)</vt:lpstr>
      <vt:lpstr>IMPAIRMENTS, DISPOSALS AND EX30</vt:lpstr>
      <vt:lpstr>INVESTMENTS (Tables)</vt:lpstr>
      <vt:lpstr>PROPERTY AND EQUIPMENT, NET (Ta</vt:lpstr>
      <vt:lpstr>INTANGIBLE ASSETS (Tables)</vt:lpstr>
      <vt:lpstr>OTHER ACCRUED LIABILITIES (Tabl</vt:lpstr>
      <vt:lpstr>LONG-TERM DEBT (Tables)</vt:lpstr>
      <vt:lpstr>STOCK-BASED COMPENSATION (Table</vt:lpstr>
      <vt:lpstr>INCOME TAXES (Tables)</vt:lpstr>
      <vt:lpstr>OPERATING LEASES (INCLUDING R38</vt:lpstr>
      <vt:lpstr>EARNINGS PER COMMON SHARE (Tabl</vt:lpstr>
      <vt:lpstr>FAIR VALUE OF FINANCIAL INSTR40</vt:lpstr>
      <vt:lpstr>ACCUMULATED OTHER COMPREHENSI41</vt:lpstr>
      <vt:lpstr>SUMMARY QUARTERLY FINANCIAL D42</vt:lpstr>
      <vt:lpstr>NATURE OF BUSINESS AND SUMMAR43</vt:lpstr>
      <vt:lpstr>NATURE OF BUSINESS AND SUMMAR44</vt:lpstr>
      <vt:lpstr>NATURE OF BUSINESS AND SUMMAR45</vt:lpstr>
      <vt:lpstr>NATURE OF BUSINESS AND SUMMAR46</vt:lpstr>
      <vt:lpstr>NATURE OF BUSINESS AND SUMMAR47</vt:lpstr>
      <vt:lpstr>NATURE OF BUSINESS AND SUMMAR48</vt:lpstr>
      <vt:lpstr>NATURE OF BUSINESS AND SUMMAR49</vt:lpstr>
      <vt:lpstr>NATURE OF BUSINESS AND SUMMAR50</vt:lpstr>
      <vt:lpstr>NATURE OF BUSINESS AND SUMMAR51</vt:lpstr>
      <vt:lpstr>NATURE OF BUSINESS AND SUMMAR52</vt:lpstr>
      <vt:lpstr>NATURE OF BUSINESS AND SUMMAR53</vt:lpstr>
      <vt:lpstr>NATURE OF BUSINESS AND SUMMAR54</vt:lpstr>
      <vt:lpstr>NATURE OF BUSINESS AND SUMMAR55</vt:lpstr>
      <vt:lpstr>SIGNIFICANT BUSINESS TRANSACT56</vt:lpstr>
      <vt:lpstr>ACQUISITIONS - Florida (Details</vt:lpstr>
      <vt:lpstr>ACQUISITIONS - St. Louis (Detai</vt:lpstr>
      <vt:lpstr>ACQUISITIONS - Pro Forma Financ</vt:lpstr>
      <vt:lpstr>IMPAIRMENTS, DISPOSALS AND EX60</vt:lpstr>
      <vt:lpstr>IMPAIRMENTS, DISPOSALS AND EX61</vt:lpstr>
      <vt:lpstr>IMPAIRMENTS, DISPOSALS AND EX62</vt:lpstr>
      <vt:lpstr>INVESTMENTS - Investments (Deta</vt:lpstr>
      <vt:lpstr>INVESTMENTS - Gross Unrealized </vt:lpstr>
      <vt:lpstr>PROPERTY AND EQUIPMENT, NET - P</vt:lpstr>
      <vt:lpstr>PROPERTY AND EQUIPMENT, NET - N</vt:lpstr>
      <vt:lpstr>INTANGIBLE ASSETS - Intangible </vt:lpstr>
      <vt:lpstr>INTANGIBLE ASSETS - Narratives </vt:lpstr>
      <vt:lpstr>INTANGIBLE ASSETS - Future Inta</vt:lpstr>
      <vt:lpstr>OTHER ACCRUED LIABILITIES (Deta</vt:lpstr>
      <vt:lpstr>RELATED PARTY TRANSACTIONS (Det</vt:lpstr>
      <vt:lpstr>LONG-TERM DEBT - Schedule of Lo</vt:lpstr>
      <vt:lpstr>LONG-TERM DEBT - Schedule of 73</vt:lpstr>
      <vt:lpstr>LONG-TERM DEBT - Narratives (De</vt:lpstr>
      <vt:lpstr>LONG-TERM DEBT - Principal Matu</vt:lpstr>
      <vt:lpstr>LONG-TERM DEBT - Fair Values of</vt:lpstr>
      <vt:lpstr>STOCK-BASED COMPENSATION - Stoc</vt:lpstr>
      <vt:lpstr>STOCK-BASED COMPENSATION - Rest</vt:lpstr>
      <vt:lpstr>STOCK-BASED COMPENSATION - Re79</vt:lpstr>
      <vt:lpstr>STOCK-BASED COMPENSATION - Empl</vt:lpstr>
      <vt:lpstr>STOCK-BASED COMPENSATION - Shar</vt:lpstr>
      <vt:lpstr>STOCK-BASED COMPENSATION - St82</vt:lpstr>
      <vt:lpstr>STOCK-BASED COMPENSATION - Pref</vt:lpstr>
      <vt:lpstr>INCOME TAXES - Income Tax Benef</vt:lpstr>
      <vt:lpstr>INCOME TAXES - Income Tax Ben85</vt:lpstr>
      <vt:lpstr>INCOME TAXES - Deferred Income </vt:lpstr>
      <vt:lpstr>INCOME TAXES - Narratives (Deta</vt:lpstr>
      <vt:lpstr>OPERATING LEASES (INCLUDING R88</vt:lpstr>
      <vt:lpstr>OPERATING LEASES (INCLUDING R89</vt:lpstr>
      <vt:lpstr>COMMITMENTS AND CONTINGENCIES (</vt:lpstr>
      <vt:lpstr>EARNINGS PER COMMON SHARE (Deta</vt:lpstr>
      <vt:lpstr>SUPPLEMENTAL CASH FLOWS INFOR92</vt:lpstr>
      <vt:lpstr>FAIR VALUE OF FINANCIAL INSTR93</vt:lpstr>
      <vt:lpstr>FAIR VALUE OF FINANCIAL INSTR94</vt:lpstr>
      <vt:lpstr>ACCUMULATED OTHER COMPREHENSI95</vt:lpstr>
      <vt:lpstr>SUMMARY QUARTERLY FINANCIAL D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3:01:00Z</dcterms:created>
  <dcterms:modified xmlns:dcterms="http://purl.org/dc/terms/" xmlns:xsi="http://www.w3.org/2001/XMLSchema-instance" xsi:type="dcterms:W3CDTF">2016-03-11T13:01:00Z</dcterms:modified>
  <dc:title xmlns:dc="http://purl.org/dc/elements/1.1/">Untitled</dc:title>
  <dc:description xmlns:dc="http://purl.org/dc/elements/1.1/"/>
  <dc:subject xmlns:dc="http://purl.org/dc/elements/1.1/"/>
  <cp:keywords/>
  <cp:category/>
</cp:coreProperties>
</file>